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Cash and Cash Equivalents" sheetId="13" state="visible" r:id="rId13"/>
    <sheet xmlns:r="http://schemas.openxmlformats.org/officeDocument/2006/relationships" name="Restricted Cash, Non-Current" sheetId="14" state="visible" r:id="rId14"/>
    <sheet xmlns:r="http://schemas.openxmlformats.org/officeDocument/2006/relationships" name="Short-Term Investments" sheetId="15" state="visible" r:id="rId15"/>
    <sheet xmlns:r="http://schemas.openxmlformats.org/officeDocument/2006/relationships" name="Inventories, Net" sheetId="16" state="visible" r:id="rId16"/>
    <sheet xmlns:r="http://schemas.openxmlformats.org/officeDocument/2006/relationships" name="Long-Term Investments"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Revenue" sheetId="20" state="visible" r:id="rId20"/>
    <sheet xmlns:r="http://schemas.openxmlformats.org/officeDocument/2006/relationships" name="Income Tax" sheetId="21" state="visible" r:id="rId21"/>
    <sheet xmlns:r="http://schemas.openxmlformats.org/officeDocument/2006/relationships" name="Other Current Liabilities" sheetId="22" state="visible" r:id="rId22"/>
    <sheet xmlns:r="http://schemas.openxmlformats.org/officeDocument/2006/relationships" name="Loss Per Share" sheetId="23" state="visible" r:id="rId23"/>
    <sheet xmlns:r="http://schemas.openxmlformats.org/officeDocument/2006/relationships" name="Related Party Transactions" sheetId="24" state="visible" r:id="rId24"/>
    <sheet xmlns:r="http://schemas.openxmlformats.org/officeDocument/2006/relationships" name="Share-Based Compensation" sheetId="25" state="visible" r:id="rId25"/>
    <sheet xmlns:r="http://schemas.openxmlformats.org/officeDocument/2006/relationships" name="License and Collaboration Agree" sheetId="26" state="visible" r:id="rId26"/>
    <sheet xmlns:r="http://schemas.openxmlformats.org/officeDocument/2006/relationships" name="Other Income (Expenses), Net" sheetId="27" state="visible" r:id="rId27"/>
    <sheet xmlns:r="http://schemas.openxmlformats.org/officeDocument/2006/relationships" name="Restricted Net Assets" sheetId="28" state="visible" r:id="rId28"/>
    <sheet xmlns:r="http://schemas.openxmlformats.org/officeDocument/2006/relationships" name="Employee Defined Contribution P" sheetId="29" state="visible" r:id="rId29"/>
    <sheet xmlns:r="http://schemas.openxmlformats.org/officeDocument/2006/relationships" name="Commitments and Contingencies" sheetId="30" state="visible" r:id="rId30"/>
    <sheet xmlns:r="http://schemas.openxmlformats.org/officeDocument/2006/relationships" name="Financial Statements Schedule I"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Cash and Cash Equivalents (Tabl" sheetId="35" state="visible" r:id="rId35"/>
    <sheet xmlns:r="http://schemas.openxmlformats.org/officeDocument/2006/relationships" name="Inventories, Net (Tables)"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Revenue (Tables)" sheetId="39" state="visible" r:id="rId39"/>
    <sheet xmlns:r="http://schemas.openxmlformats.org/officeDocument/2006/relationships" name="Income Tax (Tables)" sheetId="40" state="visible" r:id="rId40"/>
    <sheet xmlns:r="http://schemas.openxmlformats.org/officeDocument/2006/relationships" name="Other Current Liabilities (Tabl" sheetId="41" state="visible" r:id="rId41"/>
    <sheet xmlns:r="http://schemas.openxmlformats.org/officeDocument/2006/relationships" name="Loss Per Share (Tables)" sheetId="42" state="visible" r:id="rId42"/>
    <sheet xmlns:r="http://schemas.openxmlformats.org/officeDocument/2006/relationships" name="Share-Based Compensation (Table" sheetId="43" state="visible" r:id="rId43"/>
    <sheet xmlns:r="http://schemas.openxmlformats.org/officeDocument/2006/relationships" name="Other Income (Expenses), Net (T" sheetId="44" state="visible" r:id="rId44"/>
    <sheet xmlns:r="http://schemas.openxmlformats.org/officeDocument/2006/relationships" name="Financial Statements Schedule_2" sheetId="45" state="visible" r:id="rId45"/>
    <sheet xmlns:r="http://schemas.openxmlformats.org/officeDocument/2006/relationships" name="Organization and Principal Ac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Cash and Cash Equivalents (Deta" sheetId="50" state="visible" r:id="rId50"/>
    <sheet xmlns:r="http://schemas.openxmlformats.org/officeDocument/2006/relationships" name="Restricted Cash, Non-Current (D" sheetId="51" state="visible" r:id="rId51"/>
    <sheet xmlns:r="http://schemas.openxmlformats.org/officeDocument/2006/relationships" name="Short-Term Investments (Details" sheetId="52" state="visible" r:id="rId52"/>
    <sheet xmlns:r="http://schemas.openxmlformats.org/officeDocument/2006/relationships" name="Inventories, Net - Additional I" sheetId="53" state="visible" r:id="rId53"/>
    <sheet xmlns:r="http://schemas.openxmlformats.org/officeDocument/2006/relationships" name="Inventories, Net - Schedule of " sheetId="54" state="visible" r:id="rId54"/>
    <sheet xmlns:r="http://schemas.openxmlformats.org/officeDocument/2006/relationships" name="Long-Term Investments (Details)"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Leases - Additional Information" sheetId="58" state="visible" r:id="rId58"/>
    <sheet xmlns:r="http://schemas.openxmlformats.org/officeDocument/2006/relationships" name="Leases - Supplemental Informati" sheetId="59" state="visible" r:id="rId59"/>
    <sheet xmlns:r="http://schemas.openxmlformats.org/officeDocument/2006/relationships" name="Leases - Supplemental Cash Flow" sheetId="60" state="visible" r:id="rId60"/>
    <sheet xmlns:r="http://schemas.openxmlformats.org/officeDocument/2006/relationships" name="Leases - Maturities of Lease Li" sheetId="61" state="visible" r:id="rId61"/>
    <sheet xmlns:r="http://schemas.openxmlformats.org/officeDocument/2006/relationships" name="Leases - Weighted-Average Remai" sheetId="62" state="visible" r:id="rId62"/>
    <sheet xmlns:r="http://schemas.openxmlformats.org/officeDocument/2006/relationships" name="Revenue - Schedule of Net Produ" sheetId="63" state="visible" r:id="rId63"/>
    <sheet xmlns:r="http://schemas.openxmlformats.org/officeDocument/2006/relationships" name="Revenue - Schedule of Disaggreg" sheetId="64" state="visible" r:id="rId64"/>
    <sheet xmlns:r="http://schemas.openxmlformats.org/officeDocument/2006/relationships" name="Revenue - Additional Informatio" sheetId="65" state="visible" r:id="rId65"/>
    <sheet xmlns:r="http://schemas.openxmlformats.org/officeDocument/2006/relationships" name="Income Tax - Additional Informa" sheetId="66" state="visible" r:id="rId66"/>
    <sheet xmlns:r="http://schemas.openxmlformats.org/officeDocument/2006/relationships" name="Income Tax - Loss (Income) Befo" sheetId="67" state="visible" r:id="rId67"/>
    <sheet xmlns:r="http://schemas.openxmlformats.org/officeDocument/2006/relationships" name="Income Tax - Reconciliation of " sheetId="68" state="visible" r:id="rId68"/>
    <sheet xmlns:r="http://schemas.openxmlformats.org/officeDocument/2006/relationships" name="Income Tax - Components of Defe" sheetId="69" state="visible" r:id="rId69"/>
    <sheet xmlns:r="http://schemas.openxmlformats.org/officeDocument/2006/relationships" name="Income Tax - Movement of Valuat" sheetId="70" state="visible" r:id="rId70"/>
    <sheet xmlns:r="http://schemas.openxmlformats.org/officeDocument/2006/relationships" name="Other Current Liabilities (Deta" sheetId="71" state="visible" r:id="rId71"/>
    <sheet xmlns:r="http://schemas.openxmlformats.org/officeDocument/2006/relationships" name="Loss Per Share - Computation of" sheetId="72" state="visible" r:id="rId72"/>
    <sheet xmlns:r="http://schemas.openxmlformats.org/officeDocument/2006/relationships" name="Loss Per Share - Anti-Dilutive " sheetId="73" state="visible" r:id="rId73"/>
    <sheet xmlns:r="http://schemas.openxmlformats.org/officeDocument/2006/relationships" name="Related party transactions (Det" sheetId="74" state="visible" r:id="rId74"/>
    <sheet xmlns:r="http://schemas.openxmlformats.org/officeDocument/2006/relationships" name="Share-Based Compensation - Addi" sheetId="75" state="visible" r:id="rId75"/>
    <sheet xmlns:r="http://schemas.openxmlformats.org/officeDocument/2006/relationships" name="Share-Based Compensation - Summ" sheetId="76" state="visible" r:id="rId76"/>
    <sheet xmlns:r="http://schemas.openxmlformats.org/officeDocument/2006/relationships" name="Share-Based Compensation - Assu" sheetId="77" state="visible" r:id="rId77"/>
    <sheet xmlns:r="http://schemas.openxmlformats.org/officeDocument/2006/relationships" name="Share-Based Compensation - Su_2" sheetId="78" state="visible" r:id="rId78"/>
    <sheet xmlns:r="http://schemas.openxmlformats.org/officeDocument/2006/relationships" name="Share-Based Compensation - Su_3" sheetId="79" state="visible" r:id="rId79"/>
    <sheet xmlns:r="http://schemas.openxmlformats.org/officeDocument/2006/relationships" name="License and Collaboration Agr_2" sheetId="80" state="visible" r:id="rId80"/>
    <sheet xmlns:r="http://schemas.openxmlformats.org/officeDocument/2006/relationships" name="Other Income (Expenses), Net (D" sheetId="81" state="visible" r:id="rId81"/>
    <sheet xmlns:r="http://schemas.openxmlformats.org/officeDocument/2006/relationships" name="Restricted Net Assets (Details)" sheetId="82" state="visible" r:id="rId82"/>
    <sheet xmlns:r="http://schemas.openxmlformats.org/officeDocument/2006/relationships" name="Employee Defined Contribution_2" sheetId="83" state="visible" r:id="rId83"/>
    <sheet xmlns:r="http://schemas.openxmlformats.org/officeDocument/2006/relationships" name="Commitments and Contingencies (" sheetId="84" state="visible" r:id="rId84"/>
    <sheet xmlns:r="http://schemas.openxmlformats.org/officeDocument/2006/relationships" name="Financial Statements Schedule_3" sheetId="85" state="visible" r:id="rId85"/>
    <sheet xmlns:r="http://schemas.openxmlformats.org/officeDocument/2006/relationships" name="Financial Statements Schedule_4" sheetId="86" state="visible" r:id="rId86"/>
    <sheet xmlns:r="http://schemas.openxmlformats.org/officeDocument/2006/relationships" name="Financial Statements Schedule_5" sheetId="87" state="visible" r:id="rId8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0_);_(&quot;$ &quot;(#,##0.000000)"/>
    <numFmt numFmtId="167" formatCode="_(&quot;$ &quot;#,##0.00_);_(&quot;$ &quot;(#,##0.00)"/>
    <numFmt numFmtId="168" formatCode="#,##0%_);(#,##0%)"/>
    <numFmt numFmtId="169" formatCode="_(&quot;¥ &quot;#,##0.0_);_(&quot;¥ &quot;(#,##0.0)"/>
    <numFmt numFmtId="170" formatCode="_(&quot;¥ &quot;#,##0_);_(&quot;¥ &quot;(#,##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05</t>
        </is>
      </c>
      <c r="C9" s="4" t="inlineStr">
        <is>
          <t xml:space="preserve"> </t>
        </is>
      </c>
      <c r="D9" s="4" t="inlineStr">
        <is>
          <t xml:space="preserve"> </t>
        </is>
      </c>
    </row>
    <row r="10">
      <c r="A10" s="4" t="inlineStr">
        <is>
          <t>Entity Registrant Name</t>
        </is>
      </c>
      <c r="B10" s="4" t="inlineStr">
        <is>
          <t>ZAI LAB LIMITED</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Tax Identification Number</t>
        </is>
      </c>
      <c r="B12" s="4" t="inlineStr">
        <is>
          <t>98-1144595</t>
        </is>
      </c>
      <c r="C12" s="4" t="inlineStr">
        <is>
          <t xml:space="preserve"> </t>
        </is>
      </c>
      <c r="D12" s="4" t="inlineStr">
        <is>
          <t xml:space="preserve"> </t>
        </is>
      </c>
    </row>
    <row r="13">
      <c r="A13" s="4" t="inlineStr">
        <is>
          <t>Entity Address, Address Line One</t>
        </is>
      </c>
      <c r="B13" s="4" t="inlineStr">
        <is>
          <t>4560 Jinke Road</t>
        </is>
      </c>
      <c r="C13" s="4" t="inlineStr">
        <is>
          <t xml:space="preserve"> </t>
        </is>
      </c>
      <c r="D13" s="4" t="inlineStr">
        <is>
          <t xml:space="preserve"> </t>
        </is>
      </c>
    </row>
    <row r="14">
      <c r="A14" s="4" t="inlineStr">
        <is>
          <t>Entity Address, Address Line Two</t>
        </is>
      </c>
      <c r="B14" s="4" t="inlineStr">
        <is>
          <t>Bldg. 1, Fourth Floor Pudong</t>
        </is>
      </c>
      <c r="C14" s="4" t="inlineStr">
        <is>
          <t xml:space="preserve"> </t>
        </is>
      </c>
      <c r="D14" s="4" t="inlineStr">
        <is>
          <t xml:space="preserve"> </t>
        </is>
      </c>
    </row>
    <row r="15">
      <c r="A15" s="4" t="inlineStr">
        <is>
          <t>Entity Address, City or Town</t>
        </is>
      </c>
      <c r="B15" s="4" t="inlineStr">
        <is>
          <t>Shanghai</t>
        </is>
      </c>
      <c r="C15" s="4" t="inlineStr">
        <is>
          <t xml:space="preserve"> </t>
        </is>
      </c>
      <c r="D15" s="4" t="inlineStr">
        <is>
          <t xml:space="preserve"> </t>
        </is>
      </c>
    </row>
    <row r="16">
      <c r="A16" s="4" t="inlineStr">
        <is>
          <t>Entity Address, Country</t>
        </is>
      </c>
      <c r="B16" s="4" t="inlineStr">
        <is>
          <t>CN</t>
        </is>
      </c>
      <c r="C16" s="4" t="inlineStr">
        <is>
          <t xml:space="preserve"> </t>
        </is>
      </c>
      <c r="D16" s="4" t="inlineStr">
        <is>
          <t xml:space="preserve"> </t>
        </is>
      </c>
    </row>
    <row r="17">
      <c r="A17" s="4" t="inlineStr">
        <is>
          <t>Entity Address, Postal Zip Code</t>
        </is>
      </c>
      <c r="B17" s="4" t="inlineStr">
        <is>
          <t>201210</t>
        </is>
      </c>
      <c r="C17" s="4" t="inlineStr">
        <is>
          <t xml:space="preserve"> </t>
        </is>
      </c>
      <c r="D17" s="4" t="inlineStr">
        <is>
          <t xml:space="preserve"> </t>
        </is>
      </c>
    </row>
    <row r="18">
      <c r="A18" s="4" t="inlineStr">
        <is>
          <t>City Area Code</t>
        </is>
      </c>
      <c r="B18" s="4" t="inlineStr">
        <is>
          <t>86 21</t>
        </is>
      </c>
      <c r="C18" s="4" t="inlineStr">
        <is>
          <t xml:space="preserve"> </t>
        </is>
      </c>
      <c r="D18" s="4" t="inlineStr">
        <is>
          <t xml:space="preserve"> </t>
        </is>
      </c>
    </row>
    <row r="19">
      <c r="A19" s="4" t="inlineStr">
        <is>
          <t>Local Phone Number</t>
        </is>
      </c>
      <c r="B19" s="4" t="inlineStr">
        <is>
          <t>6163 2588</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2</v>
      </c>
    </row>
    <row r="30">
      <c r="A30" s="4" t="inlineStr">
        <is>
          <t>Documents Incorporated by Reference</t>
        </is>
      </c>
      <c r="B30" s="4" t="inlineStr">
        <is>
          <t>The registrant intends to file a definitive proxy statement pursuant to Regulation 14A within 120 days of the end of the fiscal year ended December 31, 2022. Portions of such definitive proxy statement are incorporated by reference into Part III of this Annual Report on Form 10-K.</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704292</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American Depositary Shares</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American Depositary Shares, each representing 10 Ordinary Shares, par value $0.000006 per share</t>
        </is>
      </c>
      <c r="C37" s="4" t="inlineStr">
        <is>
          <t xml:space="preserve"> </t>
        </is>
      </c>
      <c r="D37" s="4" t="inlineStr">
        <is>
          <t xml:space="preserve"> </t>
        </is>
      </c>
    </row>
    <row r="38">
      <c r="A38" s="4" t="inlineStr">
        <is>
          <t>Trading Symbol</t>
        </is>
      </c>
      <c r="B38" s="4" t="inlineStr">
        <is>
          <t>ZLAB</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Common Stock, Shares Outstanding</t>
        </is>
      </c>
      <c r="B40" s="4" t="inlineStr">
        <is>
          <t xml:space="preserve"> </t>
        </is>
      </c>
      <c r="C40" s="6" t="n">
        <v>743576320</v>
      </c>
      <c r="D40" s="4" t="inlineStr">
        <is>
          <t xml:space="preserve"> </t>
        </is>
      </c>
    </row>
    <row r="41">
      <c r="A41" s="4" t="inlineStr">
        <is>
          <t>Ordinary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Ordinary Shares, par value $0.000006 per share</t>
        </is>
      </c>
      <c r="C43" s="4" t="inlineStr">
        <is>
          <t xml:space="preserve"> </t>
        </is>
      </c>
      <c r="D43" s="4" t="inlineStr">
        <is>
          <t xml:space="preserve"> </t>
        </is>
      </c>
    </row>
    <row r="44">
      <c r="A44" s="4" t="inlineStr">
        <is>
          <t>Trading Symbol</t>
        </is>
      </c>
      <c r="B44" s="4" t="inlineStr">
        <is>
          <t>9688</t>
        </is>
      </c>
      <c r="C44" s="4" t="inlineStr">
        <is>
          <t xml:space="preserve"> </t>
        </is>
      </c>
      <c r="D44" s="4" t="inlineStr">
        <is>
          <t xml:space="preserve"> </t>
        </is>
      </c>
    </row>
    <row r="45">
      <c r="A45" s="4" t="inlineStr">
        <is>
          <t>Entity Common Stock, Shares Outstanding</t>
        </is>
      </c>
      <c r="B45" s="4" t="inlineStr">
        <is>
          <t xml:space="preserve"> </t>
        </is>
      </c>
      <c r="C45" s="6" t="n">
        <v>97908743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43286</v>
      </c>
      <c r="C4" s="7" t="n">
        <v>-704471</v>
      </c>
      <c r="D4" s="7" t="n">
        <v>-26890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llowance for credit loss</t>
        </is>
      </c>
      <c r="B6" s="6" t="n">
        <v>1</v>
      </c>
      <c r="C6" s="6" t="n">
        <v>10</v>
      </c>
      <c r="D6" s="6" t="n">
        <v>1</v>
      </c>
    </row>
    <row r="7">
      <c r="A7" s="4" t="inlineStr">
        <is>
          <t>Inventory write-down</t>
        </is>
      </c>
      <c r="B7" s="6" t="n">
        <v>477</v>
      </c>
      <c r="C7" s="6" t="n">
        <v>1368</v>
      </c>
      <c r="D7" s="6" t="n">
        <v>29</v>
      </c>
    </row>
    <row r="8">
      <c r="A8" s="4" t="inlineStr">
        <is>
          <t>Depreciation and amortization expenses</t>
        </is>
      </c>
      <c r="B8" s="6" t="n">
        <v>8227</v>
      </c>
      <c r="C8" s="6" t="n">
        <v>6487</v>
      </c>
      <c r="D8" s="6" t="n">
        <v>4640</v>
      </c>
    </row>
    <row r="9">
      <c r="A9" s="4" t="inlineStr">
        <is>
          <t>Amortization of deferred income</t>
        </is>
      </c>
      <c r="B9" s="6" t="n">
        <v>-2602</v>
      </c>
      <c r="C9" s="6" t="n">
        <v>-521</v>
      </c>
      <c r="D9" s="6" t="n">
        <v>-312</v>
      </c>
    </row>
    <row r="10">
      <c r="A10" s="4" t="inlineStr">
        <is>
          <t>Share-based compensation</t>
        </is>
      </c>
      <c r="B10" s="6" t="n">
        <v>61302</v>
      </c>
      <c r="C10" s="6" t="n">
        <v>40714</v>
      </c>
      <c r="D10" s="6" t="n">
        <v>24830</v>
      </c>
    </row>
    <row r="11">
      <c r="A11" s="4" t="inlineStr">
        <is>
          <t>Non-cash research and development expenses</t>
        </is>
      </c>
      <c r="B11" s="6" t="n">
        <v>0</v>
      </c>
      <c r="C11" s="6" t="n">
        <v>62250</v>
      </c>
      <c r="D11" s="6" t="n">
        <v>0</v>
      </c>
    </row>
    <row r="12">
      <c r="A12" s="4" t="inlineStr">
        <is>
          <t>Share of loss from equity method investment</t>
        </is>
      </c>
      <c r="B12" s="6" t="n">
        <v>221</v>
      </c>
      <c r="C12" s="6" t="n">
        <v>1057</v>
      </c>
      <c r="D12" s="6" t="n">
        <v>1119</v>
      </c>
    </row>
    <row r="13">
      <c r="A13" s="4" t="inlineStr">
        <is>
          <t>Loss from fair value changes of equity investment with readily determinable fair value</t>
        </is>
      </c>
      <c r="B13" s="6" t="n">
        <v>8952</v>
      </c>
      <c r="C13" s="6" t="n">
        <v>14617</v>
      </c>
      <c r="D13" s="6" t="n">
        <v>0</v>
      </c>
    </row>
    <row r="14">
      <c r="A14" s="4" t="inlineStr">
        <is>
          <t>Loss (gain) on disposal of property and equipment</t>
        </is>
      </c>
      <c r="B14" s="6" t="n">
        <v>560</v>
      </c>
      <c r="C14" s="6" t="n">
        <v>29</v>
      </c>
      <c r="D14" s="6" t="n">
        <v>-21</v>
      </c>
    </row>
    <row r="15">
      <c r="A15" s="4" t="inlineStr">
        <is>
          <t>Non-cash lease expenses</t>
        </is>
      </c>
      <c r="B15" s="6" t="n">
        <v>8350</v>
      </c>
      <c r="C15" s="6" t="n">
        <v>6119</v>
      </c>
      <c r="D15" s="6" t="n">
        <v>4318</v>
      </c>
    </row>
    <row r="16">
      <c r="A16" s="4" t="inlineStr">
        <is>
          <t>Foreign currency remeasurement loss (gain)</t>
        </is>
      </c>
      <c r="B16" s="6" t="n">
        <v>56403</v>
      </c>
      <c r="C16" s="6" t="n">
        <v>-10679</v>
      </c>
      <c r="D16" s="6" t="n">
        <v>-21659</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4330</v>
      </c>
      <c r="C18" s="6" t="n">
        <v>-42319</v>
      </c>
      <c r="D18" s="6" t="n">
        <v>-1375</v>
      </c>
    </row>
    <row r="19">
      <c r="A19" s="4" t="inlineStr">
        <is>
          <t>Notes receivable</t>
        </is>
      </c>
      <c r="B19" s="6" t="n">
        <v>-1976</v>
      </c>
      <c r="C19" s="6" t="n">
        <v>-7335</v>
      </c>
      <c r="D19" s="6" t="n">
        <v>0</v>
      </c>
    </row>
    <row r="20">
      <c r="A20" s="4" t="inlineStr">
        <is>
          <t>Inventories</t>
        </is>
      </c>
      <c r="B20" s="6" t="n">
        <v>-15382</v>
      </c>
      <c r="C20" s="6" t="n">
        <v>-7174</v>
      </c>
      <c r="D20" s="6" t="n">
        <v>-7168</v>
      </c>
    </row>
    <row r="21">
      <c r="A21" s="4" t="inlineStr">
        <is>
          <t>Prepayments and other current assets</t>
        </is>
      </c>
      <c r="B21" s="6" t="n">
        <v>-19258</v>
      </c>
      <c r="C21" s="6" t="n">
        <v>-7086</v>
      </c>
      <c r="D21" s="6" t="n">
        <v>-4199</v>
      </c>
    </row>
    <row r="22">
      <c r="A22" s="4" t="inlineStr">
        <is>
          <t>Long-term deposits</t>
        </is>
      </c>
      <c r="B22" s="6" t="n">
        <v>-527</v>
      </c>
      <c r="C22" s="6" t="n">
        <v>-8</v>
      </c>
      <c r="D22" s="6" t="n">
        <v>-485</v>
      </c>
    </row>
    <row r="23">
      <c r="A23" s="4" t="inlineStr">
        <is>
          <t>Value added tax recoverable</t>
        </is>
      </c>
      <c r="B23" s="6" t="n">
        <v>22781</v>
      </c>
      <c r="C23" s="6" t="n">
        <v>-1717</v>
      </c>
      <c r="D23" s="6" t="n">
        <v>-8404</v>
      </c>
    </row>
    <row r="24">
      <c r="A24" s="4" t="inlineStr">
        <is>
          <t>Accounts payable</t>
        </is>
      </c>
      <c r="B24" s="6" t="n">
        <v>-53773</v>
      </c>
      <c r="C24" s="6" t="n">
        <v>63522</v>
      </c>
      <c r="D24" s="6" t="n">
        <v>39981</v>
      </c>
    </row>
    <row r="25">
      <c r="A25" s="4" t="inlineStr">
        <is>
          <t>Other current liabilities</t>
        </is>
      </c>
      <c r="B25" s="6" t="n">
        <v>7392</v>
      </c>
      <c r="C25" s="6" t="n">
        <v>30142</v>
      </c>
      <c r="D25" s="6" t="n">
        <v>10682</v>
      </c>
    </row>
    <row r="26">
      <c r="A26" s="4" t="inlineStr">
        <is>
          <t>Operating lease liabilities</t>
        </is>
      </c>
      <c r="B26" s="6" t="n">
        <v>-8455</v>
      </c>
      <c r="C26" s="6" t="n">
        <v>-5385</v>
      </c>
      <c r="D26" s="6" t="n">
        <v>-3416</v>
      </c>
    </row>
    <row r="27">
      <c r="A27" s="4" t="inlineStr">
        <is>
          <t>Deferred income</t>
        </is>
      </c>
      <c r="B27" s="6" t="n">
        <v>-1379</v>
      </c>
      <c r="C27" s="6" t="n">
        <v>11149</v>
      </c>
      <c r="D27" s="6" t="n">
        <v>14289</v>
      </c>
    </row>
    <row r="28">
      <c r="A28" s="4" t="inlineStr">
        <is>
          <t>Net cash used in operating activities</t>
        </is>
      </c>
      <c r="B28" s="6" t="n">
        <v>-367642</v>
      </c>
      <c r="C28" s="6" t="n">
        <v>-549231</v>
      </c>
      <c r="D28" s="6" t="n">
        <v>-216055</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short-term investments</t>
        </is>
      </c>
      <c r="B30" s="6" t="n">
        <v>-260274</v>
      </c>
      <c r="C30" s="6" t="n">
        <v>-445000</v>
      </c>
      <c r="D30" s="6" t="n">
        <v>-949161</v>
      </c>
    </row>
    <row r="31">
      <c r="A31" s="4" t="inlineStr">
        <is>
          <t>Proceeds from maturity of short-term investments</t>
        </is>
      </c>
      <c r="B31" s="6" t="n">
        <v>705274</v>
      </c>
      <c r="C31" s="6" t="n">
        <v>743902</v>
      </c>
      <c r="D31" s="6" t="n">
        <v>405000</v>
      </c>
    </row>
    <row r="32">
      <c r="A32" s="4" t="inlineStr">
        <is>
          <t>Purchases of investment in equity investee</t>
        </is>
      </c>
      <c r="B32" s="6" t="n">
        <v>0</v>
      </c>
      <c r="C32" s="6" t="n">
        <v>-30000</v>
      </c>
      <c r="D32" s="6" t="n">
        <v>0</v>
      </c>
    </row>
    <row r="33">
      <c r="A33" s="4" t="inlineStr">
        <is>
          <t>Purchases of property and equipment</t>
        </is>
      </c>
      <c r="B33" s="6" t="n">
        <v>-24585</v>
      </c>
      <c r="C33" s="6" t="n">
        <v>-18295</v>
      </c>
      <c r="D33" s="6" t="n">
        <v>-10130</v>
      </c>
    </row>
    <row r="34">
      <c r="A34" s="4" t="inlineStr">
        <is>
          <t>Proceeds from disposal of property and equipment</t>
        </is>
      </c>
      <c r="B34" s="6" t="n">
        <v>0</v>
      </c>
      <c r="C34" s="6" t="n">
        <v>3</v>
      </c>
      <c r="D34" s="6" t="n">
        <v>0</v>
      </c>
    </row>
    <row r="35">
      <c r="A35" s="4" t="inlineStr">
        <is>
          <t>Purchases of intangible assets</t>
        </is>
      </c>
      <c r="B35" s="6" t="n">
        <v>-399</v>
      </c>
      <c r="C35" s="6" t="n">
        <v>-653</v>
      </c>
      <c r="D35" s="6" t="n">
        <v>-539</v>
      </c>
    </row>
    <row r="36">
      <c r="A36" s="4" t="inlineStr">
        <is>
          <t>Net cash provided by (used in) investing activities</t>
        </is>
      </c>
      <c r="B36" s="6" t="n">
        <v>420016</v>
      </c>
      <c r="C36" s="6" t="n">
        <v>249957</v>
      </c>
      <c r="D36" s="6" t="n">
        <v>-554830</v>
      </c>
    </row>
    <row r="37">
      <c r="A37" s="3" t="inlineStr">
        <is>
          <t>Cash flows from financing activities</t>
        </is>
      </c>
      <c r="B37" s="4" t="inlineStr">
        <is>
          <t xml:space="preserve"> </t>
        </is>
      </c>
      <c r="C37" s="4" t="inlineStr">
        <is>
          <t xml:space="preserve"> </t>
        </is>
      </c>
      <c r="D37" s="4" t="inlineStr">
        <is>
          <t xml:space="preserve"> </t>
        </is>
      </c>
    </row>
    <row r="38">
      <c r="A38" s="4" t="inlineStr">
        <is>
          <t>Repayment of short-term borrowings</t>
        </is>
      </c>
      <c r="B38" s="6" t="n">
        <v>0</v>
      </c>
      <c r="C38" s="6" t="n">
        <v>0</v>
      </c>
      <c r="D38" s="6" t="n">
        <v>-6527</v>
      </c>
    </row>
    <row r="39">
      <c r="A39" s="4" t="inlineStr">
        <is>
          <t>Proceeds from exercises of stock options</t>
        </is>
      </c>
      <c r="B39" s="6" t="n">
        <v>5870</v>
      </c>
      <c r="C39" s="6" t="n">
        <v>7417</v>
      </c>
      <c r="D39" s="6" t="n">
        <v>6664</v>
      </c>
    </row>
    <row r="40">
      <c r="A40" s="4" t="inlineStr">
        <is>
          <t>Proceeds from issuance of ordinary shares upon public offerings</t>
        </is>
      </c>
      <c r="B40" s="6" t="n">
        <v>0</v>
      </c>
      <c r="C40" s="6" t="n">
        <v>818875</v>
      </c>
      <c r="D40" s="6" t="n">
        <v>1137683</v>
      </c>
    </row>
    <row r="41">
      <c r="A41" s="4" t="inlineStr">
        <is>
          <t>Payment of public offering costs</t>
        </is>
      </c>
      <c r="B41" s="6" t="n">
        <v>0</v>
      </c>
      <c r="C41" s="6" t="n">
        <v>-1837</v>
      </c>
      <c r="D41" s="6" t="n">
        <v>-5380</v>
      </c>
    </row>
    <row r="42">
      <c r="A42" s="4" t="inlineStr">
        <is>
          <t>Employee taxes paid related to settlement of equity awards</t>
        </is>
      </c>
      <c r="B42" s="6" t="n">
        <v>-7600</v>
      </c>
      <c r="C42" s="6" t="n">
        <v>-4253</v>
      </c>
      <c r="D42" s="6" t="n">
        <v>0</v>
      </c>
    </row>
    <row r="43">
      <c r="A43" s="4" t="inlineStr">
        <is>
          <t>Net cash (used in) provided by financing activities</t>
        </is>
      </c>
      <c r="B43" s="6" t="n">
        <v>-1730</v>
      </c>
      <c r="C43" s="6" t="n">
        <v>820202</v>
      </c>
      <c r="D43" s="6" t="n">
        <v>1132440</v>
      </c>
    </row>
    <row r="44">
      <c r="A44" s="4" t="inlineStr">
        <is>
          <t>Effect of foreign exchange rate changes on cash, cash equivalents and restricted cash</t>
        </is>
      </c>
      <c r="B44" s="6" t="n">
        <v>-6274</v>
      </c>
      <c r="C44" s="6" t="n">
        <v>1116</v>
      </c>
      <c r="D44" s="6" t="n">
        <v>4862</v>
      </c>
    </row>
    <row r="45">
      <c r="A45" s="4" t="inlineStr">
        <is>
          <t>Net increase in cash, cash equivalents and restricted cash</t>
        </is>
      </c>
      <c r="B45" s="6" t="n">
        <v>44370</v>
      </c>
      <c r="C45" s="6" t="n">
        <v>522044</v>
      </c>
      <c r="D45" s="6" t="n">
        <v>366417</v>
      </c>
    </row>
    <row r="46">
      <c r="A46" s="4" t="inlineStr">
        <is>
          <t>Cash, cash equivalents and restricted cash — beginning of the year</t>
        </is>
      </c>
      <c r="B46" s="6" t="n">
        <v>964903</v>
      </c>
      <c r="C46" s="6" t="n">
        <v>442859</v>
      </c>
      <c r="D46" s="6" t="n">
        <v>76442</v>
      </c>
    </row>
    <row r="47">
      <c r="A47" s="4" t="inlineStr">
        <is>
          <t>Cash, cash equivalents and restricted cash — end of the year</t>
        </is>
      </c>
      <c r="B47" s="6" t="n">
        <v>1009273</v>
      </c>
      <c r="C47" s="6" t="n">
        <v>964903</v>
      </c>
      <c r="D47" s="6" t="n">
        <v>442859</v>
      </c>
    </row>
    <row r="48">
      <c r="A48" s="3" t="inlineStr">
        <is>
          <t>Supplemental disclosure on non-cash investing and financing activities</t>
        </is>
      </c>
      <c r="B48" s="4" t="inlineStr">
        <is>
          <t xml:space="preserve"> </t>
        </is>
      </c>
      <c r="C48" s="4" t="inlineStr">
        <is>
          <t xml:space="preserve"> </t>
        </is>
      </c>
      <c r="D48" s="4" t="inlineStr">
        <is>
          <t xml:space="preserve"> </t>
        </is>
      </c>
    </row>
    <row r="49">
      <c r="A49" s="4" t="inlineStr">
        <is>
          <t>Payables for purchase of property and equipment</t>
        </is>
      </c>
      <c r="B49" s="6" t="n">
        <v>5269</v>
      </c>
      <c r="C49" s="6" t="n">
        <v>2568</v>
      </c>
      <c r="D49" s="6" t="n">
        <v>788</v>
      </c>
    </row>
    <row r="50">
      <c r="A50" s="4" t="inlineStr">
        <is>
          <t>Payables for purchase of intangible assets</t>
        </is>
      </c>
      <c r="B50" s="6" t="n">
        <v>163</v>
      </c>
      <c r="C50" s="6" t="n">
        <v>191</v>
      </c>
      <c r="D50" s="6" t="n">
        <v>70</v>
      </c>
    </row>
    <row r="51">
      <c r="A51" s="4" t="inlineStr">
        <is>
          <t>Payables for public offering costs</t>
        </is>
      </c>
      <c r="B51" s="6" t="n">
        <v>0</v>
      </c>
      <c r="C51" s="6" t="n">
        <v>0</v>
      </c>
      <c r="D51" s="6" t="n">
        <v>1063</v>
      </c>
    </row>
    <row r="52">
      <c r="A52" s="4" t="inlineStr">
        <is>
          <t>Payables for treasury stock</t>
        </is>
      </c>
      <c r="B52" s="6" t="n">
        <v>2</v>
      </c>
      <c r="C52" s="6" t="n">
        <v>26</v>
      </c>
      <c r="D52" s="6" t="n">
        <v>0</v>
      </c>
    </row>
    <row r="53">
      <c r="A53" s="4" t="inlineStr">
        <is>
          <t>Right-of-use asset acquired under operating leases</t>
        </is>
      </c>
      <c r="B53" s="6" t="n">
        <v>14801</v>
      </c>
      <c r="C53" s="6" t="n">
        <v>2183</v>
      </c>
      <c r="D53" s="6" t="n">
        <v>6393</v>
      </c>
    </row>
    <row r="54">
      <c r="A54" s="4" t="inlineStr">
        <is>
          <t>Receivables for disposal of property and equipment</t>
        </is>
      </c>
      <c r="B54" s="6" t="n">
        <v>64</v>
      </c>
      <c r="C54" s="6" t="n">
        <v>0</v>
      </c>
      <c r="D54" s="6" t="n">
        <v>0</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Cash and cash equivalents</t>
        </is>
      </c>
      <c r="B56" s="6" t="n">
        <v>1008470</v>
      </c>
      <c r="C56" s="6" t="n">
        <v>964100</v>
      </c>
      <c r="D56" s="6" t="n">
        <v>442116</v>
      </c>
    </row>
    <row r="57">
      <c r="A57" s="4" t="inlineStr">
        <is>
          <t>Restricted cash, non-current</t>
        </is>
      </c>
      <c r="B57" s="6" t="n">
        <v>803</v>
      </c>
      <c r="C57" s="6" t="n">
        <v>803</v>
      </c>
      <c r="D57" s="6" t="n">
        <v>743</v>
      </c>
    </row>
    <row r="58">
      <c r="A58" s="4" t="inlineStr">
        <is>
          <t>Total cash and cash equivalents and restricted cash</t>
        </is>
      </c>
      <c r="B58" s="6" t="n">
        <v>1009273</v>
      </c>
      <c r="C58" s="6" t="n">
        <v>964903</v>
      </c>
      <c r="D58" s="6" t="n">
        <v>442859</v>
      </c>
    </row>
    <row r="59">
      <c r="A59" s="4" t="inlineStr">
        <is>
          <t>Interest paid</t>
        </is>
      </c>
      <c r="B59" s="7" t="n">
        <v>0</v>
      </c>
      <c r="C59" s="7" t="n">
        <v>0</v>
      </c>
      <c r="D59" s="7" t="n">
        <v>18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Organization and Principal Activities Zai Lab Limited was incorporated on March 28, 2013 in the Cayman Islands as an exempted company with limited liability under the Companies Act of the Cayman Islands (as amended). Zai Lab Limited and its subsidiaries (collectively referred to as the “Company”) are focused on discovering, developing, and commercializing products and product candidates that address medical conditions with significant unmet needs, including in the areas of oncology, autoimmune disorders, infectious diseases, and neuroscience. The Company’s principal operations and geographic markets are in Greater China. The Company has a substantial presence in Greater China and the United States. As of December 31, 2022, the Company’s significant operating subsidiaries were as follows: Name of Company Place of Date of Percentage of Principal Activities Zai Lab (Hong Kong) Limited Hong Kong April 29, 2013 100% Operating company for business development and R&amp;D activities and commercialization of innovative medicines and device Zai Lab (Shanghai) Co., Ltd. Mainland January 6, 2014 100% Development and commercialization of innovative medicines and devices Zai Lab (AUST) Pty. Ltd. Australia December 10, 2014 100% Clinical trial activities Zai Lab (Suzhou) Co., Ltd. Mainland November 30, 2015 100% Development and commercialization of innovative medicines Zai Biopharmaceutical (Suzhou) Co., Ltd. Mainland June 15, 2017 100% Development and commercialization of innovative medicines Zai Lab (US) LLC the United April 21, 2017 100% Operating company for business development, R&amp;D activities and certain business activities, including legal, compliance and communication functions of the Company Zai Lab International Trading (Shanghai) Co., Ltd. Mainland November 6, 2019 100% Commercialization of innovative medicines and devices Zai Auto Immune (Hong Kong) Limited Hong Kong November 4, 2020 100% Operating company for business development and R&amp;D activities Zai Lab (Taiwan) Limited Taiwan December 10, 2020 100% Commercialization of innovative medicines and devices Zai Lab Trading (Suzhou) Co., Ltd. Mainland October 27, 2020 100% Commercialization of innovative medicines and de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nsolidated financial statements have been prepared in accordance with U.S. generally accepted accounting principles (“U.S. GAAP”). Significant accounting policies followed by the Company in the preparation of the accompanying consolidated financial statements are summarized below. Effective as of March 30, 2022, the Company subdivided each of its issued and unissued ordinary shares into ten ordinary shares (the “Share Subdivision”). Following the Share Subdivision, the Company’s authorized share capital became $30,000 divided into 5,000,000,000 shares with a par value of $0.000006 per share. The numbers of issued and unissued ordinary shares and per share data as disclosed elsewhere in these consolidated financial statements and notes thereto are presented on a basis after taking into account the effects of the Share Subdivision and have been retrospectively adjusted, where applicable. In connection with the Share Subdivision, the conversion ratio of our ADSs to ordinary shares changed from one ADS to one ordinary share to a new ratio of one ADS to ten ordinary shares (the “ADS Ratio Change”). The Share Subdivision and ADS Ratio Change did not result in any change to the number of outstanding ADSs of the Company. In 2022, the Company began to separately present foreign currency (loss) gain on our consolidated statements of operations. This amount was previously included in other income (expense), net. Additionally, the Company began to provide a breakdown of other income (expense), net in Note 17. We also began to separately present the amount of foreign currency remeasurement loss (gain) on our consolidated statements of cash flows. This amount was previously included in changes in other current liabilities. This change did not have any impact on net cash used in operating activities. Corresponding amounts in the prior periods of the consolidated financial statements have been presented to conform to the current period presentation. (b) Principles of Consolidation The consolidated financial statements include the financial statements of the Company. All intercompany transactions and balances are eliminated upon consolidation. (c) Use of Estimates The preparation of the consolidated financial statements in conformity with U.S. GAAP requires management to make estimates, judgement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accrual of rebates, recognition of research and development expenses to the appropriate financial reporting period based on the progress of the research and development projects, fair value of share-based compensation expenses, recoverability of deferred tax assets, and a lack of marketability discount of the ordinary shares issued in connection with license and collaboration arrangements (Note 16). These estimates, judgments, and assumptions can affect the reported amounts of assets and liabilities as of the date of the financial statements as well as the reported amounts of revenues and expenses during the periods presented. Actual results could differ from these estimates. (d) Foreign Currency Translation The functional currency of Zai Lab Limited, Zai Lab (Hong Kong) Limited, Zai Lab (US) LLC, and Zai Auto Immune (Hong Kong) Limited are the U.S. dollar (“$”). The Company’s Chinese mainland subsidiaries determined their functional currency to be the Chinese Renminbi (“RMB”). The Company’s Australia subsidiary determined its functional currency to be the Australian dollar (“A$”). The Company’s Taiwan subsidiary determined its functional currency to be the Taiwan dollar (“TWD”). The determination of the respective functional currency is based on the criteria of Accounting Standard Codification (“ASC”) 830, Foreign Currency Matters . The Company uses the U.S. dollar as its reporting currency. Assets and liabilities are translated from each entity’s functional currency to the reporting currency at the exchange rate on the balance sheet date. Equity amounts are translated at historical exchange rates. Revenues, expenses, gains, and losses are translated using the average rate for the period presented. The resulted foreign currency translation adjustments are recorded as a component of other comprehensive loss in the consolidated statements of comprehensive loss, and the accumulated foreign currency translation adjustments are recorded as a component of accumulated other comprehensive income (loss) in the consolidated statements of changes in shareholders’ equity. Monetary assets and liabilities denominated in currencies other than the applicable functional currencies are translated into the functional currencies at the prevailing rates of exchange at the balance sheet date. Non-monetary assets and liabilities are translat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e) Cash, Cash Equivalents, and Restricted Cash Cash and Cash Equivalents The Company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which approximates fair value. Restricted Cash Restricted cash mainly consists of bank deposits held as collateral for issuances of letters of credit. (f) Short-Term Investments Short-term investments are time deposits with original maturities between three months and one year. Short-term investments are stated at cost, which approximates fair value. Interest earned is included in interest income. (g) Accounts Receivable The Company’s accounts receivable arise from product sales and represent amounts due from its customers. In addition, the Company records accounts receivable arising from its collaborative agreements. From January 1, 2020, the Company adopted the ASU 2016-13, Credit Losses, Measurement of Credit Losses on Financial Instruments. Accounts receivable are recorded at the amounts net of allowances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specific risks and economic factors that may affect a debtor’s ability to pay in establishing and adjusting its allowance for credit losses. Accounts receivable are written off when deemed uncollectible. (h) Notes Receivable Notes receivable is equal to contractual amounts owed from signed, secured promissory notes issued from customers to the Company. The Company considers the notes receivable to be fully collectible. Accordingly, no allowance for credit loss has been established as of December 31, 2022 and 2021. (i) Inventories Inventories are stated at the lower of cost or net realizable value, with cost determined on a weighted average basis. The Company periodically reviews the composition of inventory and shelf life of inventory to identify obsolete, slow-moving, or otherwise non-saleable items. The Company will record a write-down to its net realizable value in cost of sales in the period that the decline in value is first identified. (j) Prepayments for Equipment The prepayments for equipment purchase are recorded in long-term prepayments considering the prepayments are all related to property and equipment. (k) Property and Equipment Property and equipment are stated at cost, less accumulated depreciation and amortization. Depreciation is computed using the straight-line method over the estimated useful lives of the respective assets as follows: Useful life Office equipment 3 years Electronic equipment 1.25-3 years Vehicles 4 years Laboratory equipment 5 years Manufacturing equipment 10 years Leasehold improvements lesser of useful life or lease term Construction in progress represents property and equipment under construction and pending installation and is stated at cost less impairment losses, if any. (l) Leases The Company leases facilities for its offices, research and development center, and manufacturing facilities in mainland China, Hong Kong, and the United States. On January 1, 2019, the Company adopted the ASC 842, Leases using the modified retrospective transition approach by applying the new standard to all leases existing at the date of initial application and not restating historical periods before the adoption date. The Company assessed whether an arrangement contains a lease at inception. The Company’s leases are all classified as operating leases with fixed lease payments, or minimum payments, as contractually stated in the lease agreements. The Company’s leases do not contain any material residual value guarantees or material restrictive covenants. Operating leases are included in operating lease right-of-use assets and operating lease liabilities in the consolidated balance sheets. Operating lease liabilities that become due within one year of the balance sheet date are classified as current operating lease liabilities. Operating lease expense is recognized on a straight-line basis over the lease term. At the commencement date of a lease, the Company recognizes a lease liability for future fixed lease payments and a right-of-use (“ROU”) asset representing the right to use the underlying asset during the lease term. The lease liability is initially measured as the present value of the future fixed lease payments that will be made over the lease term. The lease term includes periods for which the Company is reasonably certain that the renewal options will be exercised and the termination options will not be exercis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Company considered information available at the adoption date of ASC 842 to determine the incremental borrowing rate for leases in existence as of this date. The ROU asset is measured at the amount of the lease liability with adjustments, if applicable, for lease prepayments made prior to or at lease commencement, initial direct costs incurred by the Company, and lease incentives. Under ASC 842, land use rights agreements are also considered to be operating lease contracts. The Company elected to apply each of the practical expedients described in ASC 842 which allow companies (i) not to reassess prior conclusions on whether any expired or existing contracts are or contain a lease, lease classification, and initial direct costs upon adoption of ASC 842, (ii) combine lease and non-lease components for all underlying assets groups, and (iii) not recognize ROU assets or lease liabilities for short term leases. A short-term lease is a lease that, at the commencement date, has a lease term of 12 months or less and does not include an option to purchase the underlying asset that the lessee is reasonably certain to exercise. (m) Land Use Rights All land in mainland China is subject to government or collective ownership. Land use rights can be purchased for a specified period of time. The purchase price of land use rights represents the operating lease prepayments under ASC 842 and is recorded as land use rights on the balance sheet, which is amortized over the remaining lease term. In 2019, the Company acquired land use rights for a term of 30 years from the local Bureau of Land and Resources in Suzhou for the purpose of constructing and operating the research center and biologics manufacturing facility in Suzhou. (n) Long-Term Deposits Long-term deposits represent amounts paid in connection with the Company’s long-term lease agreements. (o) Value Added Tax Recoverable Value added tax recoverable represents amounts paid by the Company for purchases. The amounts were recorded as long-term assets considering they were expected to be deducted from future value added tax payables arising on the Company’s future revenues. (p) Intangible Assets Intangible assets mainly consist of externally purchased software which are amortized over three (q) Impairment of Long-Lived Assets The Company evaluates long-lived assets, which includes intangible assets, tangible assets, and ROU assets for impairment whenever events or changes in circumstances indicate that the carrying value of these assets may not be recoverable. Recoverability of these assets is measured by comparison of the carrying amount of the related asset group to its future undiscounted cash flows. The Company measures any amount of impairment based on the difference between the carrying value and the estimated fair value of the impaired asset group. Long-lived assets are reported at the lower of carrying amount or fair value less cost to sell. Impairment of the Company’s long-lived assets was not material for 2022, 2021, and 2020. (r) Fair Value Measurements The Company applies ASC topic 820 (“ASC 820”), Fair Value Measurements and Disclosures ,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i) market approach; (ii) income approach; and (iii)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Equity investments with readily determinable fair value are measured using level 1 inputs and were $6.4 million and $15.4 million as of December 31, 2022 and 2021, respectively. The unrealized gains and losses from fair value changes are recognized in other income (expenses), net in the consolidated statements of operations. Financial instruments of the Company primarily include cash, cash equivalents and restricted cash, short-term investments, accounts receivable, notes receivable, prepayments, and other current assets, accounts payable, and other current liabilities. As of December 31, 2022 and 2021, the carrying values of cash and cash equivalents, short-term investments, accounts receivable, notes receivable, prepayments, and other current assets, accounts payable, and other current liabilities approximated their fair values due to the short-term maturity of these instruments, and the carrying value of restricted cash approximated its fair value based on the nature of the assessment of the ability to recover these amounts. (s) Revenue Recognition In 2018, the Company adopted ASC Topic 606 (“ASC 606”), Revenue from Contracts with Customers . Under ASC 606, the Company recognizes revenue when its customer obtains control of promised goods or services, in an amount that reflects the consideration expected to be received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The Company’s revenue is mainly from product sales. The Company recognizes revenue from product sales when the Company has satisfied the performance obligation by transferring control of the product to the customers. Control of the product generally transfers to the customers when the delivery is made and when title and risk of loss transfers to the consumers. Cost of sales mainly consists of the acquisition cost of products, the manufacturing cost of products, royalty fees, and sales-based milestone payments. The Company has applied the practical expedients under ASC 606 with regard to assessment of financing component and concluded that there is no significant financing component given that the period between delivery of goods and payment is generally one year or less. The Company’s product revenues were mainly generated from the sale of ZEJULA (niraparib), Optune (Tumor Treating Fields), QINLOCK (ripretinib), and NUZYRA (Omadacycline) to customers. In mainland China, the Company sells the products to distributors, who ultimately sell the products to health care providers. Based on the nature of the arrangements, the performance obligations are satisfied upon the delivery of the products to distributors. Rebates are offered to distributors, consistent with pharmaceutical industry practices. The estimated amount of unpaid or unbilled rebates are recorded as a reduction of revenue, if any. Estimated rebates are determined based on contracted rates and sales volumes and to a lesser extent, distributor inventories. The Company regularly reviews the information related to these estimates and adjusts the amount accordingly. In Hong Kong, the Company sells the products to customers, which are typically healthcare providers such as oncology centers. The Company utilizes a third party for warehousing services. Based on the nature of the arrangements, the Company has determined that it is a principal in the transaction since the Company is primarily responsible for fulfilling the promise to provide the products to the customers, maintains inventory risk until delivery to the customers, and has latitude in establishing the price. Revenue was recognized at the amount to which the Company expected to be entitled in exchange for the sale of the products, which is the sales price agreed with the customers. Consideration paid to the third party is recognized in operating expenses. The Company didn’t recognize any contract assets and contract liabilities as of December 31, 2022 and 2021. (t)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pursuant to ASC 808, an appropriate recognition method is determined and applied consistently. (u) Research and Development Expenses Elements of research and development expenses primarily include (i) payroll and other related costs of personnel engaged in research and development activities; (ii) in-licensed patent rights fees of exclusive development rights of products granted to the Company; (iii) costs related to pre-clinical testing of the Company’s technologies under development and clinical trials such as payments to contract research organizations (“CROs”) and contract manufacturing organizations (“CMOs”), investigators, and clinical trial sites that conduct our clinical studies; (iv) costs to develop the product candidates, including raw materials and supplies, product testing, depreciation, and facility-related expenses; and (v) other research and development expenses. Research and development expenses are charged to expense as incurred and have no alternative future uses. The Company has acquired rights to develop and commercialize product candidates. Upfront payments that relate to the acquisition of a new product compound, as well as pre-commercial milestone payments, are immediately expensed as acquired in-process research and development in the period in which they are incurred, provided that the new product compound did not also include processes or activities that would constitute a “business” as defined under U.S. GAAP, and the product candidate has not achieved regulatory approval for marketing and, absent obtaining such approval, has no established alternative future use. Milestone payments made to third parties subsequent to regulatory approval which meet the capitalization criteria would be capitalized as intangible assets and amortized over the estimated remaining useful life of the related product. If the conditions enabling capitalization of development costs as an asset have not yet been met, all development expenditures are recognized in profit or loss when incurred. (v) Deferred Income Deferred income mainly consists of deferred income from government grants, American Depositary Receipts (the “ADR”) Program Agreement with ADR depositary bank (the “DB”) in July 2017, and the upfront payments received from Huizheng. Government grants consist of cash subsidies received by the Company’s subsidiaries in mainland China from local governments. Grants received as incentives for conducting business in certain local districts with no performance obligation or other restriction as to the use are recognized when cash is received. We included $11.5 million, $4.1 million, and $7.3 million of cash grants in other income for 2022, 2021, and 2020, respectively. Grants received with government specified performance obligations are recognized when all the obligations have been fulfilled. If such obligations are not satisfied, the Company may be required to refund the subsidy. We recorded $0.9 million and $2.4 million of cash grants in deferred income as of December 31, 2022 and 2021, respectively, which will be recognized when the government specified performance obligation is satisfied. According to the ADR Program Agreement, the Company has the right to receive reimbursements for using DB’s services, subject to the compliance by the Company with the terms of the agreement. The Company performed a detailed assessment of the requirements and recognizes the reimbursements it expects to be entitled to over the five-year contract term as other income. We recorded $0.2 million, $0.3 million, and $0.3 million in other income for 2022, 2021, and 2020, respectively. We recorded nil and $0.2 million in deferred income as of December 31, 2022 and 2021, respectively. In March 2020, the Company entered into an exclusive promotion agreement with Huizheng. Under the terms of the agreement, the Company will leverage Hanhui’s existing infrastructure to optimize an anticipated future commercial launch of NUZYRA in mainland China given that NUZYRA is a broad-spectrum antibiotic in both hospital and community care facilities. In exchange for the exclusive promotion rights in mainland China, Huizheng has agreed to pay the Company a non-creditable, upfront payment in the amount of RMB230.0 million. The Company received RMB90.0 million in April 2020 and received RMB70.0 million in February 2022. The Company assessed and determined to record the upfront payment as deferred income and amortize it over 10 years from the date when the income recognition criteria were met. In December 2021, the Company obtained the regulatory approval for the commercialization of NUZYRA in mainland China which triggered the income recognition criteria and therefore the Company started to amortize the deferred income into collaboration revenue on monthly basis. We recorded $2.4 million, $0.2 million, and nil in collaboration revenue for 2022, 2021, and 2020, respectively. We recorded $20.5 million and $24.9 million in deferred income as of December 31, 2022 and 2021, respectively. (w) Comprehensive Loss Comprehensive loss is defined as the changes in equity of the Company during a period from transactions and other events and circumstances excluding transactions resulting from investments by owners and distributions to owners. For each of the periods presented, the Company’s comprehensive loss includes net loss and foreign currency translation adjustments, which are presented in the consolidated statements of comprehensive loss. (x) Share-Based Compensation The Company grants share options and non-vested restricted shares to eligible employees, non-employees, and directors and accounts for these share-based awards in accordance with ASC 718, Compensation-Stock Compensation . Share-based awards are measured at grant date fair value using the Black–Scholes model. In accordance with ASC 718, the Company has elected to use the straight-line method to recognize compensation expense for share awards with graded vesting based on service conditions, subject to the minimum amount of cumulative compensation expense recognized is not less than the portion of the award vested to date. The Company recognized as expenses (i) immediately at grant date if no vesting conditions are required; or (ii) using a straight-line method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o the extent the required vesting conditions are not met, resulting in the forfeiture of the share-based awards, previously recognized compensation expense relating to those awards are reversed. The Company determines the fair value of stock options granted to employees using the Black-Scholes option valuation model. (y) Income Taxes Income tax expense includes (i) deferred tax expense, which generally represents the net change in the deferred tax asset or liability balance during the year plus any change in valuation allowances; (ii) current tax expense, which represents the amount of tax currently payable to or receivable from a taxing authority; and (iii) non-current tax expense, which represents the increases and decreases in amounts related to uncertain tax positions from prior periods and not settled with cash or other tax attributes. The Company recognizes deferred tax assets and liabilities for temporary differences between the financial statement and income tax bases of assets and liabilities, which are measured using enacted tax rates and laws that will be in effect when the differences are expected to reverse. A valuation allowance is provided when it is more likely than not that some portion or all of a deferred tax asset will not be realized. The Company evaluates its uncertain tax positions using the provisions of ASC 740, Income Taxes , which requires that realization of an uncertain income tax position be recognized in the financial statements. The benefit to be recorded in the financial statements is the amount most likely to be realized assuming a review by tax authorities having all relevant information and applying current conventions. It is the Company’s policy to recognize interest and penalties related to unrecognized tax benefits, if any, as a component of income tax expense. No unrecognized tax benefits and related interest and penalties were recorded in any of the periods presented. (z) Earnings (Loss) Per Share Basic earnings (loss) per ordinary share is computed by dividing net income (loss) attributable to ordinary shareholders by weighted average number of ordinary shares outstanding during the period. Diluted earnings (loss) per ordinary share reflects the potential dilution that could occur if securities were exercised or converted into ordinary shares. The Company had stock options and non-vested restricted shares, which could potentially dilute basic earnings (loss) per share in the future. To calculate the number of shares for diluted earnings (loss) per share, the effect of the stock options and non-vested restricted shares is computed using the treasury stock method. The computation of diluted earnings (loss) per share does not assume exercise or conversion of securities that would have an anti-dilutive effect. (aa) Segment Information In accordance with ASC 280, Segment Reporting , the Company’s chief operating decision maker, the Chief Executive Officer, reviews the consolidated results when making decisions about allocating resources and assessing performance of the Company as a whole and therefore, the Company has only one operating and reportable segment. (ab) Concentration of Risks Concentration of Customers The following customers accounted for 10% or more of revenue (in thousands): Year Ended December 31, 2022 2021 2020 $ $ $ A 52,534 40,634 15,774 Concentration of Suppliers The following suppliers accounted for 10% or more of research and development expenses and inventory purchases (in thousands): Year Ended December 31, 2022 2021 2020 $ $ $ C * * 33,564 D * * 26,710 E * 165,431 * F * 66,650 * * Represents less than 10% of research and development expenses and inventory purchases for the period. Concentration of Credit Risk Financial instruments that are potentially subject to significant concentration of credit risk consist of cash and cash equivalents, short-term investments, accounts receivable, and notes receivable. The carrying amounts of cash and cash equivalents and short-term investments represent the maximum amount of loss due to credit risk. As of December 31, 2022 and 2021, all of the Company’s cash and cash equivalents and short-term investments were held by major financial institutions located in mainland China and international financial institutions outside of mainland China which management believes are of high credit quality and continually monitors the credit worthiness of these financial institutions. The following debtors accounted for 10% or more of accounts receivable balances (in thousands): December 31, 2022 2021 $ $ A 9,342 10,293 B * 10,979 * Represents less than 10% of accounts receivable as of the applicable date. Accounts receivable are typically unsecured and are derived from product sales and collaborative arrangements. The Company manages credit risk of accounts receivable through ongoing monitoring of the outstanding balances and limits th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Cash and Cash Equivalents The following table presents the Company’s cash and cash equivalents (in thousands): December 31, 2022 2021 $ $ Cash at bank and in hand 1,007,423 663,472 Cash equivalents (note (i)) 1,047 300,628 1,008,470 964,100 Denominated in: US$ 957,824 932,888 RMB (note (ii)) 45,486 23,791 Hong Kong dollar (“HK$”) 4,378 6,674 Australian dollar (“A$”) 598 475 Taiwan dollar (“TW$”) 184 272 1,008,470 964,100 Notes: (i) Cash equivalents represent short-term and highly liquid investments in a money market fu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Cash, Non-Current</t>
        </is>
      </c>
      <c r="B1" s="2" t="inlineStr">
        <is>
          <t>12 Months Ended</t>
        </is>
      </c>
    </row>
    <row r="2">
      <c r="B2" s="2" t="inlineStr">
        <is>
          <t>Dec. 31, 2022</t>
        </is>
      </c>
    </row>
    <row r="3">
      <c r="A3" s="3" t="inlineStr">
        <is>
          <t>Restricted Cash [Abstract]</t>
        </is>
      </c>
      <c r="B3" s="4" t="inlineStr">
        <is>
          <t xml:space="preserve"> </t>
        </is>
      </c>
    </row>
    <row r="4">
      <c r="A4" s="4" t="inlineStr">
        <is>
          <t>Restricted Cash, Non-Current</t>
        </is>
      </c>
      <c r="B4" s="4" t="inlineStr">
        <is>
          <t>Restricted Cash, Non-CurrentThe Company’s restricted cash balance was $0.8 million as of both December 31, 2022 and 2021 and consisted of long-term bank deposits held as collateral for issuance of letters of credit. These deposits will be released when the related letters of credit are settled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 [Abstract]</t>
        </is>
      </c>
      <c r="B3" s="4" t="inlineStr">
        <is>
          <t xml:space="preserve"> </t>
        </is>
      </c>
    </row>
    <row r="4">
      <c r="A4" s="4" t="inlineStr">
        <is>
          <t>Short-Term Investments</t>
        </is>
      </c>
      <c r="B4" s="4" t="inlineStr">
        <is>
          <t>Short-Term InvestmentsShort-term investments are primarily comprised of time deposits with original maturities between three months and one year. The short-term investments balance was nil as of December 31, 2022. The Company’s short-term investments balance was $445.0 million as of December 31, 2021 and consisted entirely of short-term held to maturity debt instruments with high credit ratings, which were determined to have remote risk of expected credit loss. Accordingly, no allowance for credit loss was recorded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Inventories, Net The Company’s net inventory balance was $31.6 million and $19.0 million as of December 31, 2022 and 2021, respectively, and mainly consisted of finished goods purchased from Tesaro Inc., now GlaxoSmithKline plc (“GSK”), for distribution in Hong Kong, from NovoCure Limited (“NovoCure”) for distribution in Hong Kong and mainland China, and from Deciphera Pharmaceuticals, LLC (“Deciphera”) for distribution in Hong Kong, mainland China, and Taiwan, as well as finished goods and certain raw materials for ZEJULA and NUZYRA commercialization in mainland China. The following table presents the Company’s inventories, net (in thousands): December 31, 2022 2021 $ $ Finished goods 12,156 5,632 Raw materials 19,029 13,231 Work in progress 436 88 Inventories 31,621 18,951 The Company writes down inventory for any excess or obsolete inventories or when the Company believes that the net realizable value of inventories is less than the carrying value. The Company recorded write-downs in cost of sales of $0.5 million, $1.4 million, and nil during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12 Months Ended</t>
        </is>
      </c>
    </row>
    <row r="2">
      <c r="B2" s="2" t="inlineStr">
        <is>
          <t>Dec. 31, 2022</t>
        </is>
      </c>
    </row>
    <row r="3">
      <c r="A3" s="3" t="inlineStr">
        <is>
          <t>Investments [Abstract]</t>
        </is>
      </c>
      <c r="B3" s="4" t="inlineStr">
        <is>
          <t xml:space="preserve"> </t>
        </is>
      </c>
    </row>
    <row r="4">
      <c r="A4" s="4" t="inlineStr">
        <is>
          <t>Long-Term Investments</t>
        </is>
      </c>
      <c r="B4" s="4" t="inlineStr">
        <is>
          <t>Long-Term Investments In July 2021, the Company made an equity investment in MacroGenics Inc. (“MacroGenics”), a biopharmaceutical company focused on developing and commercializing innovative monoclonal antibody-based therapeutics for the treatment of cancer, in a private placement with total contributions of $30,000 and obtained 958,467 newly issued common shares of MacroGenics at $31.30 per share. The Company recorded this investment at acquisition cost and subsequently measured it at fair value, with the changes in fair value recognized in other income (expenses), net in the consolidated statements of operations. The equity investments with readily determinable fair value are measured using level 1 inputs and were $6.4 million and $15.4 million as of December 31, 2022 and 2021, respectively. The Company recognized a fair value loss of $9.0 million, $14.6 million, and nil for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components of the Company’s property and equipment, net (in thousands): December 31, 2022 2021 $ $ Office equipment 977 836 Electronic equipment 7,416 5,036 Vehicles 202 220 Laboratory equipment 18,726 17,069 Manufacturing equipment 17,055 14,600 Leasehold improvements 11,300 10,432 Construction in progress 24,251 11,334 79,927 59,527 Less: accumulated depreciation (22,064) (16,425) Property and equipment, net 57,863 43,102 Depreciation expense was $7.7 million, $6.0 million, and $4.3 million for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facilities for its offices, research and development center, and manufacturing facilities in mainland China, Hong Kong, Taiwan, and the United States. Lease terms vary based on the nature of operations and market dynamics; however, all leased facilities are classified as operating leases with remaining lease terms between one The following table presents operating lease costs (in thousands). Total lease expense related to short-term leases was insignificant for those periods presented. Year Ended December 31, 2022 2021 2020 $ $ $ Operating fixed lease cost 8,774 6,263 4,539 The following table presents operating cash flows related to leases (in thousands): Year Ended December 31, 2022 2021 2020 $ $ $ Cash paid for amounts included in measurement of lease liabilities 8,084 5,840 4,056 Non-cash operating lease liabilities arising from obtaining operating right-of-use assets 14,801 2,183 6,393 The maturities of lease liabilities in accordance with ASC Topic 842, Leases in each of the next five years and thereafter were as follows: Year Ended $ 2023 7,561 2024 6,184 2025 4,586 2026 1,734 2027 822 Thereafter 391 Total lease payments 21,278 Less: imputed interest (885) Present value of minimum operating lease payments 20,393 Weighted-average remaining lease terms and discount rates are as follows: December 31, 2022 2021 Weighted-average remaining lease term 2.6 years 4.2 years Weighted-average discount rate 3.4 % 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58"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Firm ID</t>
        </is>
      </c>
      <c r="B4" s="4" t="inlineStr">
        <is>
          <t>185</t>
        </is>
      </c>
      <c r="C4" s="4" t="inlineStr">
        <is>
          <t>1113</t>
        </is>
      </c>
    </row>
    <row r="5">
      <c r="A5" s="4" t="inlineStr">
        <is>
          <t>Auditor Name</t>
        </is>
      </c>
      <c r="B5" s="4" t="inlineStr">
        <is>
          <t>KPMG LLP</t>
        </is>
      </c>
      <c r="C5" s="4" t="inlineStr">
        <is>
          <t>Deloitte Touche Tohmatsu Certified Public Accountants LLP</t>
        </is>
      </c>
    </row>
    <row r="6">
      <c r="A6" s="4" t="inlineStr">
        <is>
          <t>Auditor Location</t>
        </is>
      </c>
      <c r="B6" s="4" t="inlineStr">
        <is>
          <t>New York, New York</t>
        </is>
      </c>
      <c r="C6" s="4" t="inlineStr">
        <is>
          <t>Shanghai, the People’s Republic of  Chin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Product Revenue, Net The Company’s product revenue is primarily derived from the sales of ZEJULA, Optune, QINLOCK, and NUZYRA in mainland China and Hong Kong. The table below presents the Company’s net product sales (in thousands): Year Ended December 31, 2022 2021 2020 $ $ $ Product revenue — gross 234,009 190,180 57,355 Less: Rebates and sales returns (21,337) (46,075) (8,397) Product revenue — net 212,672 144,105 48,958 Sales rebates are offered to distributors in mainland China, and the amounts are recorded as a reduction of revenue. Estimated rebates are determined based on contracted rates, sales volumes, and level of distributor inventories. The following table presents net revenue by product (in thousands): Year Ended December 31, 2022 2021 2020 $ $ $ ZEJULA 145,194 93,579 32,138 Optune 47,321 38,903 16,418 QINLOCK 14,957 11,620 402 NUZYRA 5,200 3 — Total product revenue — net 212,672 144,105 48,958 Collaboration Revenue The Company’s collaboration revenue was $2.4 million, $0.2 million, and nil for 2022, 2021, and 2020, respectively. Accounts receivable arising from the Company’s collaborative arrangement were nil and $11.0 million as of December 31, 2022 and 2021, respectively. The collaboration revenue was from the Company’s exclusive promotion arrangement with Huizhe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Income Tax Cayman Islands Zai Lab Limited, ZLIP Holding Limited, Zai Auto Immune Limited, and Zai Anti Infectives Limited are incorporated in the Cayman Islands. Under the current laws of the Cayman Islands, Zai Lab Limited, ZLIP Holding Limited, Zai Auto Immune Limited, and Zai Anti Infectives Limited are not subject to tax on income or capital gain. Additionally, the Cayman Islands does not impose a withholding tax on payments of dividends to shareholders. British Virgin Islands Taxation ZL Capital Limited is incorporated in the British Virgin Islands. Under the current laws of the British Virgin Islands, ZL Capital Limited is not subject to income tax. Australia Zai Lab (AUST) Pty. Ltd. is incorporated in Australia and is subject to corporate income tax at a rate of 30%. Zai Lab (AUST) Pty. Ltd. had no taxable income for the periods presented; therefore, no provision for income taxes is required. United States Zai Lab (US) LLC is incorporated in the United States and is subject to U.S. federal corporate income tax at a rate of 21%. Zai Lab (US) LLC is also subject to state income tax in Delaware. Zai Lab (US) LLC had no taxable income for the periods presented; therefore, no provision for income taxes is required. Taiwan Zai Lab (Taiwan) Limited is incorporated in Taiwan and is subject to corporate income tax at a rate of 20%. Zai Lab (Taiwan) Limited had no taxable income for the periods presented; therefore, no provision for income taxes is required. Hong Kong Zai Lab (Hong Kong) Limited, ZL China Holding Two Limited, Zai Auto Immune (Hong Kong) Limited, and Zai Anti Infectives (Hong Kong) Limited are incorporated in Hong Kong. Companies registered in Hong Kong are subject to Hong Kong profits tax on the taxable income as reported in their respective statutory financial statements adjusted in accordance with relevant Hong Kong tax laws. Under the two-tiered profits tax rates regime in Hong Kong, the first HK$2 million of profits of the qualifying group entity will be taxed at 8.25%, and profits above HK$2 million will be taxed at 16.5%. For the years ended December 31, 2022, 2021, and 2020, Zai Lab (Hong Kong) Limited, ZL China Holding Two Limited, Zai Auto Immune (Hong Kong) Limited, and Zai Anti Infectives (Hong Kong) Limited did not make any provisions for Hong Kong profit tax as there were no assessable profits derived from or earned in Hong Kong for any of the periods presented. Under the Hong Kong tax law, Zai Lab (Hong Kong) Limited, ZL China Holding Two Limited, Zai Auto Immune (Hong Kong) Limited, and Zai Anti Infectives (Hong Kong) Limited are exempted from income tax on its foreign-derived income, and there are no withholding taxes in Hong Kong on remittance of dividends. People’s Republic of China Under EIT Law, the statutory income tax rate is 25%, and the EIT rate will be reduced to 15% for state-encouraged High and New Technology Enterprises (“HNTE”). Zai Lab (Shanghai) Co., Ltd., first obtained a HNTE certificate in 2018 and began to enjoy the preferential tax rate of 15% from 2018 to 2020 and further extended the certificate in 2021 effective for 2021 to 2023. Zai Lab International Trading (Shanghai) Co., Ltd., Zai Lab (Suzhou) Co., Ltd., Zai Biopharmaceutical (Suzhou) Co., Ltd., and Zai Lab Trading (Suzhou) Co., Ltd. are subject to the statutory rate of 25%. No provision for income taxes has been required to be accrued because the Company and all of its subsidiaries are in cumulative loss positions for the periods presented. The following table presents loss (income) before income taxes (in thousands): Year Ended December 31, 2022 2021 2020 $ $ $ Cayman Islands 19,454 28,401 2,612 British Virgin Islands 2 2 3 Mainland China 290,056 340,865 220,813 Hong Kong 53,425 243,400 20,022 United States 79,620 89,374 24,616 Australia (260) 1,758 839 Taiwan 989 671 — 443,286 704,471 268,905 Reconciliations of the differences between the Chinese statutory income tax rate and the Company’s effective income tax rate are as follows: Year Ended December 31, 2022 2021 2020 Statutory income tax rate 25 % 25 % 25 % Share-based compensation (1.40 %) (0.92 %) (1.36 %) Research and development super deduction 2.51 % — % — % Non-deductible expenses (2.31 %) (5.78 %) (1.17 %) Prior year tax filing adjustment 6.33 % 1.50 % 1.78 % Effect of different tax rate of subsidiary operation in other subsidiaries (2.85 %) (4.60 %) (1.04 %) Preferential tax rate (6.26 %) (4.30 %) (7.48 %) Changes in valuation allowance (21.02 %) (10.90 %) (15.73 %) Effective income tax rate — % — % — % The following table presents the principal components of deferred tax assets and liabilities (in thousands): Year Ended December 31, 2022 2021 2020 $ $ $ Deferred tax assets: Depreciation of property and equipment, net 98 108 84 Research and experimental capitalization 22,476 — — Share-based compensation 1,787 — — Accrued expenses 1,800 — — Government grants 189 496 400 Deferred revenue 3,378 3,733 2,069 Qualified donation 12,947 10,246 7,627 Net operating loss carry forwards 241,397 175,101 94,954 Less: valuation allowance (284,072) (189,684) (105,134) Deferred tax assets, net — — — The Company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Company is using to manage the underlying businesses. Valuation allowances are established for deferred tax assets based on a more likely than not threshold. The Company’s ability to realize deferred tax assets depends on its ability to generate sufficient taxable income within the carry forward periods provided for in the tax law. In 2022 and 2021, the Company determined that the deferred tax assets on temporary differences and net operating loss carry forwards were related to certain subsidiaries, for which the Company is not able to conclude that the future realization of those net operating loss carry forwards and other deferred tax assets are more likely than not. As such, it has fully provided valuation allowance for the deferred tax assets as of December 31, 2022 and 2021. As of December 31, 2022, 2021 and 2020, the Company had net operating losses of approximately $1,483.2 million, $1,089.7 million, and $605.2 million, respectively. As of December 31, 2022, net operating loss carryforwards related to the Company’s subsidiaries in mainland China, Hong Kong, Taiwan, the United States, and Australia are $1,225.9 million, $43.9 million, $1.5 million, $208.1 million, and $3.8 million, respectively. Net operating loss carryforwards in mainland China and Taiwan expire through 2032 and those in Hong Kong, the United States, and Australia do not expire. The following table presents that movement of the valuation allowance: 2022 2021 $ $ Balance as of January 1, (189,684) (105,134) Additions (94,388) (84,550) Balance as of December 31, (284,072) (189,6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Current [Abstract]</t>
        </is>
      </c>
      <c r="B3" s="4" t="inlineStr">
        <is>
          <t xml:space="preserve"> </t>
        </is>
      </c>
    </row>
    <row r="4">
      <c r="A4" s="4" t="inlineStr">
        <is>
          <t>Other Current Liabilities</t>
        </is>
      </c>
      <c r="B4" s="4" t="inlineStr">
        <is>
          <t xml:space="preserve">Other Current Liabilities The following table presents the Company’s other current liabilities (in thousands): December 31, 2022 2021 $ $ Payroll 31,689 25,685 Accrued professional service fee 4,080 4,319 Payables for purchase of property and equipment 5,269 2,568 Accrued rebate to distributors 8,443 15,001 Tax payables 13,283 8,817 Others (i) 4,054 4,421 Total 66,818 60,8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The following table presents the computation of the basic and diluted net loss per share (in thousands, except share and per share data): Year Ended December 31, 2022 2021 2020 Numerator: Net loss attributable to ordinary shareholders (443,286) (704,471) (268,905) Denominator: Weighted average number of ordinary shares - basic and diluted 958,067,140 929,921,120 776,677,430 Net loss per share-basic and diluted (0.46) (0.76) (0.35) As a result of the Company’s net loss for the years ended December 31, 2022, 2021, and 2020, share options and non-vested restricted shares outstanding in the respective periods were excluded from the calculation of diluted loss per share as their inclusion would have been anti-dilutive. December 31, 2022 2021 2020 Share options 91,181,420 81,015,590 87,559,200 Non-vested restricted shares 33,433,890 9,567,360 5,417,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incurred research and development expenses for product research and development services provided by MEDx (Suzhou) Translational Medicine Co., Ltd (“MEDx”), over which an immediate family member of our Chief Executive Officer and Chairperson of the Board held significant influence. The Company incurred development expenses with MEDx of $0.4 million, $0.7 million, and $0.7 million during the years ended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In March 2015, the Board of Directors of the Company approved an Equity Incentive Plan (the “2015 Plan”), pursuant to which the Board of Directors could grant options to purchase ordinary shares to management including officers, directors, employees, and individual advisors who rendered services to the Company. In August 2017, in connection with the completion of the Company’s initial public offering on Nasdaq (the “IPO”), the Board of Directors approved the 2017 Equity Incentive Plan (the “2017 Plan”). All equity-based awards subsequent to the IPO would be granted under the 2017 Plan. The 2017 Plan provided for an automatic annual increase to the number of ordinary shares reserved under the 2017 Plan on each January 1st between January 1, 2018 and January 1, 2027 equal to the lesser of 4% of the number of ordinary shares outstanding as of the close of business on the immediately prior December 31st or such number as approved by the Board on or prior to such date each year. On June 22, 2022, at the 2022 Annual General Meeting of Shareholders of the Company, the Company’s shareholders approved the 2022 Equity Incentive Plan (the “2022 Plan”), which was previously approved by the Board of Directors on April 20, 2022, conditioned on and subject to (i) the dual primary listing of the Company on the Main Board of The Stock Exchange of Hong Kong Limited (the “Hong Kong Stock Exchange”) and (ii) the granting of a waiver on Note 1 to Rule 17.03(9) of the Rules Governing the Listing of Securities on The Stock Exchange of Hong Kong Limited. The Company’s voluntary conversion of its secondary listing status to primary listing status on the Hong Kong Stock Exchange became effective on June 27, 2022, and the waiver was granted to the Company in connection with the primary conversion. As such, the 2022 Plan became effective on June 27, 2022, and the aggregate number of shares that may be delivered in satisfaction of awards under the 2022 Plan is 97,908,743 ordinary shares as of June 22, 2022. No new grants will be made under the 2015 Plan or the 2017 Plan as of the effective date of the 2022 Plan. The options granted have a contractual term of ten years and generally vest ratably over a five-year period, with 20% of the awards vesting on each anniversary of the grant date. The non-vested restricted shares granted vest ratably over a five Upon each settlement date of the share awards, shares were withheld to cover the required withholding tax, which was based on the value of a share on the settlement date as determined by the closing price of the ADSs on the trading day of the applicable settlement date. The remaining shares after the withholding were delivered to the recipient. The amount remitted to the tax authorities for employee tax obligations was reflected as a financing activity on the consolidated statements of cash flows. These shares withheld by the Company as a result of the net settlement were accounted for as treasury stock and considered issued but not outstanding. Stock Option Activity The following table presents a summary of option activity and related information during the year ended December 31, 2022: Number of Weighted Weighted Aggregate Outstanding at December 31, 2021 81,015,590 $ 2.79 5.98 $ 339,570 Granted 22,571,050 $ 4.37 Exercised (5,151,190) $ 1.14 Forfeited (7,254,030) $ 5.66 Outstanding at December 31, 2022 91,181,420 $ 3.05 5.89 $ 115,969 Vested and exercisable as of December 31, 2022 54,682,520 $ 1.48 4.22 $ 112,582 The aggregate intrinsic value of stock options exercised during 2022, 2021, and 2020 was $14.3 million, $170.4 million, and $64.8 million, respectively. Stock Option Valuation Assumptions The following table presents the assumptions used to estimate the fair values of the share options granted: 2022 2021 2020 Risk-free rate of return 1.4%-4.0% 0.9%-1.4% 0.4%-0.8% Expected term (in years) 6.5 6, 6.25 or 6.5 6 or 6.5 Estimated volatility rate 65% 65% 70% Expected dividend rate 0% 0% 0% Non-Vested Restricted Shares Activity The following table summarized the Company’s non-vested restricted share activity in 2022: Numbers Weighted Aggregate Non-vested as of December 31, 2021 9,567,360 3.36 $ 60,131 Granted 30,663,040 Vested (1,940,680) Forfeited (4,855,830) Non-vested as of December 31, 2022 33,433,890 3.55 $ 102,642 Stock-Based Compensation Expenses Options granted are measured based on grant-date fair value estimated using the Black-Scholes option pricing model. The grant-date fair value of restricted shares is the fair value of the underlying stock on the award’s grant date. Compensation expense is recognized over the vesting period of the applicable awards on a straight-line basis. The weighted-average grant-date fair value per share for options granted during 2022, 2021, and 2020 were $2.74, $12.60, and $4.06 per share, respectively. The weighted-average grant-date fair value per share for restricted shares granted in 2022, 2021, and 2020 were $3.71, $10.55, and $7.46 per share, respectively. The following table presents the stock-based compensation expense which has been reported in the Company’s consolidated statements of operations (in thousands): Year Ended December 31, 2022 2021 2020 $ $ $ Selling, general and administrative 38,118 23,194 15,718 Research and development 23,184 17,520 9,112 Total 61,302 40,714 24,8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cense and Collaboration Agreements</t>
        </is>
      </c>
      <c r="B1" s="2" t="inlineStr">
        <is>
          <t>12 Months Ended</t>
        </is>
      </c>
    </row>
    <row r="2">
      <c r="B2" s="2" t="inlineStr">
        <is>
          <t>Dec. 31, 2022</t>
        </is>
      </c>
    </row>
    <row r="3">
      <c r="A3" s="3" t="inlineStr">
        <is>
          <t>Licenses And Collaborative Arrangement [Abstract]</t>
        </is>
      </c>
      <c r="B3" s="4" t="inlineStr">
        <is>
          <t xml:space="preserve"> </t>
        </is>
      </c>
    </row>
    <row r="4">
      <c r="A4" s="4" t="inlineStr">
        <is>
          <t>License and Collaboration Agreements</t>
        </is>
      </c>
      <c r="B4" s="4" t="inlineStr">
        <is>
          <t>License and Collaboration Agreements The Company may enter into collaboration agreements with third parties to license intellectual property. These agreements may require the Company to make payments related to certain future development, regulatory, and sales-based milestones as well as tiered royalties on future sales of licensed products in the licensed territory. Payments under these agreements generally become due and payable upon the achievement of such milestones or sales. These commitments are not recorded as liabilities on the consolidated balance sheet because the achievement and timing of these milestones are not fixed and determinable. Operating expenses for costs incurred pursuant to these arrangements are reported in their respective expense line item when we become obligated to pay, which is generally in the same fiscal year of payment unless otherwise noted. The following is a description of the Company’s significant license and collaboration agreements as of December 31, 2022. License and Collaboration Agreement with GSK (Niraparib) In September 2016, the Company entered into a collaboration, development, and license agreement with Tesaro, Inc., a company later acquired by GSK, pursuant to which the Company obtained an exclusive sublicense under certain patents and know-how of GSK to develop, manufacture, and commercialize GSK’s proprietary PARP inhibitor, niraparib, in mainland China, Hong Kong, and Macau for the diagnosis and prevention of any human diseases or conditions (other than prostate cancer). To date, the Company has made an upfront payment of $15.0 million and has paid $16.5 million development, regulatory, and sales-based milestones, including a $1.0 million milestone payment accrued in 2020 and made in 2021, a $4.0 million milestone payment made in 2022, and a $3.5 million development milestone and $8.0 million sales-based milestone paid in 2022, which were accrued in 2019 and 2021, respectively. The Company may be required to pay an additional aggregate amount of up to $28.0 million in development, regulatory, and sales-based milestones as well as certain royalties at tiered percentages rates ranging from mid- to high-teens on annual net sales of the licensed products in the licensed territories. License and Collaboration Agreement with Paratek Bermuda Ltd. (“Paratek”) (Omadacycline) In April 2017, the Company entered into a license and collaboration agreement with Paratek, pursuant to which the Company obtained both an exclusive license under certain patents and know-how of Paratek and an exclusive sub-license under certain intellectual property that Paratek licensed from Tufts University to develop, manufacture, and commercialize products containing omadacycline (ZL-2401) as an active ingredient in Greater China in the field of all human therapeutic and preventative uses other than biodefense. To date, the Company has made an upfront payment of $7.5 million and has paid $14.0 million in development and regulatory milestone payments, including a $5.0 million development milestone payment upon approval by the FDA of a New Drug Application (“NDA”) submission in 2018, a $3.0 million development milestone payment upon submission of the first regulatory approval application for a licensed product in the People’s Republic of China paid in 2020, and a $6.0 million development milestone upon regulatory approval of omadacycline for the treatment of adults with ABSSSI and CABP in the People’s Republic of China accrued in December 2021 and paid in 2022. The Company may be required to pay an additional aggregate amount of up to $40.5 million in development, regulatory, and sales-based milestones as well as certain royalties at tiered percentages rates ranging from low- to mid-teens on annual net sales of licensed products in the licensed territory. License and Collaboration Agreement with Amgen (Bemarituzumab) In December 2017, the Company entered into a license and collaboration agreement with Five Prime Therapeutics, Inc. (later acquired by Amgen), pursuant to which it obtained an exclusive license under certain patents and know-how of Five Prime to develop and commercialize products containing Five Prime’s proprietary afucosylated FGFR2b antibody known as bemarituzumab (FPA144) as an active ingredient in the treatment or prevention of any disease or condition in humans in Greater China. To date, the Company has made an upfront payment of $5.0 million and a milestone payment of $2.0 million. The Company may be required to pay an additional aggregate amount of up to $37.0 million in development and regulatory milestones as well as certain royalties at tiered percentage rates ranging from high-teens to low twenties on annual net sales of the licensed product in the licensed territory. Under the terms of the agreement, provided that the Company enrolls and treats a specified number of patients in the bemarituzumab FPA144-004 study in mainland China, the Company is eligible to receive a low single-digit percentage quarterly royalty, on a licensed product-by-licensed product basis on net sales of all licensed product outside of the licensed territory until the tenth (10th) anniversary of the first commercial sale of each such licensed product outside the licensed territory. License and Collaboration Agreement with Entasis Therapeutics Holdings Inc.(“Entasis”) (SUL-DUR) In April 2018, the Company entered into a license and collaboration agreement with Entasis, pursuant to which it obtained an exclusive license under certain patents and know-how of Entasis to develop and commercialize products containing Entasis’ proprietary compounds known as durlobactam (ETX2514) and Sulbactam (ETX2514SUL) as an active ingredient with the possibility of developing and commercializing a combination of such compounds with Imipenem in all human diagnostic, prophylactic, and therapeutic uses in Greater China, Korea, Vietnam, Thailand, Cambodia, Laos, Malaysia, Indonesia, the Philippines, Singapore, Australia, New Zealand, and Japan. The Company’s rights to develop and commercialize the licensed products are limited to the lead product (Sulbactam) until such lead product receives initial FDA approval in the United States. To date, the Company has made an upfront payment of $5.0 million and two development milestone payments totaling $7.0 million. The Company may be required to pay an additional aggregate amount of up to $91.6 million in development and commercial milestones as well as certain royalties at tiered percentage rates ranging from high single digits to low-teens on annual net sales of the licensed products in the licensed territory. The Company is also responsible for a portion of the costs of the global pivotal Phase III clinical trial of SUL-DUR outside of the territory. The Company has the right to terminate this agreement at any time by providing written notice of termination to Entasis. License and Collaboration Agreement with Crescendo Biologics Ltd. (“Crescendo”) (ZL-1102) In May 2018, the Company entered into an agreement with Crescendo, pursuant to which the Company obtained an exclusive, worldwide license to develop, commercialize, and manufacture ZL-1102, a topical, innovative antibody VH domain therapeutic for all indications. Pursuant to the terms of the agreement, the Company will be responsible for conducting all regulatory filings, clinical studies, and commercialization activities, with both companies participating in a Joint Development Committee. In October 2020, the Company and Crescendo entered into a supplemental license agreement, under which Crescendo granted to the Company a non-exclusive, worldwide license to use the Crescendo VH HLEs in connection with the development, commercialization, manufacture, and other exploitation of VH HLE licensed products. To date, the Company has made two upfront fee payments totaling $4.5 million, including a $2.5 million payment in 2020, and three milestone payments totaling $6.0 million, including a $2.0 million payment in 2020 and a $4.0 million payment in 2021. The Company may be required to pay an additional aggregate amount of up to $298.1 million in development, regulatory, and sales-based milestones as well as certain royalties at tiered percentage rates on annual global sales. The Company has the right to terminate this agreement at any time by providing written notice of termination to Crescendo. License and Collaboration Agreement with NovoCure (Tumor Treating Fields) In September 2018, the Company entered into a license and collaboration agreement with NovoCure, pursuant to which it obtained an exclusive license under certain patents and know-how of NovoCure to develop and commercialize Tumor Treating Fields products in all human therapeutic and preventative uses in the field of oncology in Greater China. To date, the Company has made an upfront payment of $15.0 million in 2018 and two milestone payments totaling $10.0 million made in 2020. The Company may be required to pay an additional aggregate amount of up to $68.0 million in development, regulatory, and sales-based milestones as well as certain royalties at tiered percentage rates ranging from low- to mid-teens on annual net sales of the licensed products in the licensed territory. The Company will purchase licensed products exclusively from NovoCure at NovoCure’s fully burdened manufacturing cost. The Company has the right to terminate this agreement at any time by providing written notice of termination to NovoCure. License and Collaboration Agreements with MacroGenics (including Margetuximab and Tebotelimab) In November 2018, the Company entered into a collaboration agreement with MacroGenics, pursuant to which it obtained an exclusive license under certain patents and know-how of MacroGenics to develop and commercialize margetuximab, tebotelimab (MGD-013), and an undisclosed multi-specific TRIDENT molecule in pre-clinical development, each as an active ingredient in all human fields of use, except to the extent limited by any applicable third party agreement of MacroGenics in Greater China. To date, the Company has made an upfront payment of $25.0 million and three milestone payments totaling $9.0 million, including $4.0 million paid in 2020 and $5.0 million accrued in 2021 but paid in 2022. The Company may be required to pay an additional aggregate amount of up to $84.0 million in development and regulatory milestones as well as certain royalties at tiered percentage rates ranging from low-teens to twenties on annual net sales of the licensed products in the licensed territory. The tebotelimab program was terminated in 2022, but we continue to collaborate with respect to the other licensed products. The Company has the right to terminate this agreement at any time by providing written notice of termination to MacroGenics. In June 2021, the Company entered into another collaboration and license agreement with MacroGenics, pursuant to which the Company and MacroGenics made four collaboration programs involving up to four immuno-oncology molecules. The first collaboration program covers a lead research molecule that incorporates MacroGenics’ DART platform and binds CD3 and an undisclosed target that is expressed in multiple solid tumors. The second collaboration program will cover a target to be designated by MacroGenics. For both molecules, the Company received commercial rights in Greater China, Japan, and Korea, and MacroGenics received commercial rights in all other territories. For the lead molecule, the Company receives an option upon reaching a predefined clinical milestone to convert the regional arrangement into a global 50/50 profit share. The Company also obtained exclusive, global licenses from MacroGenics to develop, manufacture, and commercialize two additional molecules. For these four programs, each Company will contribute intellectual property to generate either CD3- or CD47-based bispecific antibodies. To date, the Company has made an upfront payment of $25.0 million in 2021. Further, on June 15, 2021, as partial consideration for the rights granted to us under this agreement, we entered into a stock purchase agreement with MacroGenics, pursuant to which we purchased from MacroGenics in a private placement an aggregate of 958,467 newly issued shares of common stock, par value $0.01 per share, of MacroGenics, with a per share purchase price of $31.30, for aggregate gross proceeds of approximately $30.0 million. The Company may be required to pay an additional aggregate amount of up to $1,386.0 million in development, regulatory, and sales-based milestones as well as certain royalties at tiered percentage rates on annual net sales of specified products, subject to reduction under specified circumstances. The Company also has an option to convert the royalty arrangement for the lead research molecule to a global 50/50 profit and loss sharing arrangement by making a payment of approximately $85.0 million. The Company has the right to terminate this agreement at any time by providing written notice of termination to MacroGenics. License and Collaboration Agreement with Deciphera (Ripretinib) In June 2019, the Company entered into a license agreement with Deciphera, pursuant to which it obtained an exclusive license under certain patents and know-how of Deciphera to develop and commercialize products containing ripretinib in the field of the prevention, prophylaxis, treatment, cure, or amelioration of any disease or medical condition in humans in Greater China. To date, the Company has made an upfront payment of $20.0 million and three milestone payments totaling $12.0 million, including $2.0 million paid in 2020 and $5.0 million paid in 2021. The Company may be required to pay an additional aggregate amount of up to $173.0 million in development, regulatory, and sales-based milestones as well as certain royalties at tiered percentage rates ranging from low- to high-teens on annual net sales of the licensed products in the licensed territory. The Company has the right to terminate this agreement at any time by providing written notice of termination to Deciphera. License and Collaboration Agreement with Incyte Corporation (“Incyte”) (Retifanlimab) In July 2019, the Company entered into a collaboration and license agreement with Incyte, pursuant to which it obtained an exclusive license under certain patents and know-how of Incyte to develop and commercialize products containing retifanlimab (INCMGA012) as an active ingredient in the treatment, palliation, diagnosis, or prevention of diseases in the fields of hematology or oncology in humans in Greater China. We terminated this license agreement, in accordance with its terms, effective January 11, 2023. Collaboration Agreement with Regeneron Pharmaceuticals, Inc (“Regeneron”) (Odronextamab) In April 2020, the Company entered into a collaboration agreement with Regeneron Ireland Designated Activity Company, an affiliate of Regeneron, pursuant to which it obtained oncology development and exclusive commercialization rights for products containing odronextamab as the sole active ingredient in Greater China. We also obtained a right of first negotiation for additional indications outside the field of cancer. To date, the Company has made an upfront payment of $30.0 million in 2020. The Company may be required to pay an additional aggregate amount of up to $160.0 million in regulatory and sales-based milestones. Additionally, the Company will make payments to Regeneron based on annual net sales, such that Regeneron shares in a significant portion of any potential profits. The Company is also responsible for contributing to the global development costs of odronextamab for certain trials and will purchase odronextamab exclusively from Regeneron. The Company has the right to terminate this agreement at any time by providing written notice of termination to Regeneron. License Agreement with BMS (Formerly Turning Point Therapeutics Inc (“Turning Point”)) (Repotrectinib and TPX-0022) In July 2020, the Company entered into an exclusive license agreement with Turning Point (a company later required by BMS) pursuant to which the Company received an exclusive license to develop and commercialize products containing repotrectinib as an active ingredient in all human therapeutic indications in Greater China. To date, the Company has made an upfront payment of $25.0 million in 2020 and three milestone payments in 2021 totaling $5.0 million. The Company may be required to pay an additional aggregate amount of up to $146.0 million in development, regulatory, and sales-based milestones as well as certain royalties at tiered percentage rates ranging from mid- to high-teens on annual net sales of the licensed product in the licensed territory. The Company has the right to terminate this agreement at any time by providing written notice of termination. In January 2021, the Company entered into an additional license agreement with Turning Point, which expanded their collaboration. Under the terms of this agreement, the Company obtained an exclusive license under certain patents and know-how to develop and commercialize products containing Turning Point’s product candidate, TPX-0022, as an active ingredient in all human therapeutic indications in Greater China. To date, the Company has made an upfront payment of $25.0 million. We may be required to pay an additional aggregate amount of up to $336.0 million in development, regulatory, and sales-based milestone payments as well as certain royalties at tiered percentage rates ranging from mid-teen to low twenties on annual net sales of the licensed products in the licensed territory. In addition, Turning Point will have the right of first negotiation to develop and commercialize an oncology product candidate discovered by the Company. License Agreement with Taiho Pharmaceutical Co., Ltd. (“Taiho”) (formerly Cullinan Pearl Corp. (“Cullinan Pearl”)) (Zipalertinib, formerly CLN-081) In December 2020, the Company entered into a license agreement with Cullinan Pearl, a subsidiary of Cullinan Oncology, Inc., pursuant to which it obtained an exclusive license under certain patents and know-how of Cullinan Pearl to develop, manufacture, and commercialize products containing CLN-081 as an active ingredient in all uses in humans and animals in Greater China. To date, the Company has made an upfront payment of $20.0 million, which was accrued in 2020 and paid in 2021. The Company may be required to pay an additional aggregate amount of up to $211.0 million in development, regulatory, and sales-based milestones as well as certain royalties at tiered percentage rates ranging from high-single-digit to low-teens on annual net sales of the licensed product in the licensed territory. Cullinan Pearl received worldwide rights for CLN-081, excluding Japan, from Taiho in 2018. In June 2022, Taiho acquired Cullinan Pearl and obtained exclusive global rights to CLN-081 outside of the United States. In December 2022, we agreed with Taiho on the assignment of our license agreement with Cullinan Pearl to Taiho. The Company has the right to terminate this agreement at any time by providing written notice of termination to Taiho. License Agreement with Takeda Pharmaceutical Company Limited (“Takeda”) (Simurosertib) In December 2020, the Company entered into an exclusive license agreement with Takeda. Under the terms of the license agreement, Takeda exclusively licensed to the Company the right to research, develop, and commercialize the licensed products in the licensed field during the term. To date, the Company has made an upfront payment of $6.0 million to Takeda, which was accrued in 2020 and paid in 2021. This program was terminated in 2022. Collaboration and License Agreement with argenx BV (“argenx”) (Efgartigimod) In January 2021, the Company entered into a collaboration and license agreement with argenx pursuant to which the Company received an exclusive license under certain patients and know-how of argenx to develop and commercialize products containing efgartigimod as an active ingredient in all human and animal uses for any preventative or therapeutic indications in Greater China. Pursuant to the collaboration and license agreement, the Company and argenx entered into a share issuance agreement. The Company issued as an upfront payment to argenx 5,681,820 ordinary shares of the Company. In determining the fair value of the ordinary shares at closing, the Company considered the closing price of the ordinary shares on the closing date and included a lack of marketability discount because the shares were subject to certain restrictions. The fair value of the shares on the closing date was determined to be $62.3 million in the aggregate. In addition, the Company made a $75.0 million cash payment as a guarantee for non-creditable, non-refundable development cost-sharing payment in 2021. The Company has made a milestone payment of $25.0 million in 2022 which was accrued in the fourth quarter of 2021 related to the first regulatory approval for the licensed product by the U.S. Food and Drug Administration (“FDA”) in December 2021. The Company may be required to pay certain royalties at tiered percentages rates ranging from mid-teen to low-twenties on annual net sales of the licensed products in the licensed territory. Collaboration and License Agreement with Mirati Therapeutics, Inc. (“Mirati”) (Adagrasib) In May 2021, the Company entered into a collaboration and license agreement with Mirati pursuant to which the Company obtained the right to research, develop, manufacture, and exclusively commercialize adagrasib in all indications in Greater China, with Mirati retaining exclusive rights for the development, manufacturing, and commercialization of adagrasib outside of Greater China and certain co-commercialization, manufacture, and development rights in Greater China. To date, the Company has made an upfront payment of $65.0 million to Mirati in 2021 and two development milestone payments totaling $10.0 million in 2022. The Company may be required to pay an additional aggregate amount of up to $263.0 million in development, regulatory, and sales-based milestones as well as certain royalties at tiered percentage rates ranging from high-teens to low-twenties on annual net sales of the licensed product in the licensed territory. Collaboration and License Agreement with Blueprint Medicines Corporation (“Blueprint”) (BLU-945 and BLU-701 ) In November 2021, the Company entered into a collaboration and license agreement with Blueprint, pursuant to which the Company obtained rights to develop and exclusive commercialize BLU-701 and BLU-945 and BLU-701 and certain other forms thereof, including backup compounds, for the treatment of patients with EGFR-driven NSCLC in Greater China. To date, the Company has made an upfront payment of $25.0 million in 2021. The Company may be required to pay an additional aggregate amount of up to $590.0 million in clinical, regulatory, and sales-based milestones as well as certain royalties at tiered percentage rates ranging from the low- to mid-teens on annual net sales of the licensed products in the licensed territory. Blueprint deprioritized BLU-701 in 2022, but we continue to collaborate with respect to BLU-945. The Company has the right to terminate this agreement after the second anniversary of the effective date by providing written notice of termination to Blueprint. License Agreement with Karuna Therapeutics, Inc. (“Karuna”) (KarXT) In November 2021, the Company entered into a license agreement with Karuna, pursuant to which the Company obtained an exclusive license to develop, manufacture, and commercialize KarXT (xanomeline-trospium) in Greater China. To date, the Company has made an upfront payment of $35.0 million in 2021 and two development milestone payments totaling $10.0 million in 2022. The Company may be required to pay an additional aggregate amount of up to $142.0 million in development, regulatory, and sales-based milestones as well as certain royalties at tiered percentage rates ranging from low- to high-teens on annual net sales of the licensed products in Greater China. Collaboration and License Agreement with Seagen Inc. (“Seagen”) (TIVDAK) In September 2022, the Company entered into a collaboration and license agreement with Seagen, pursuant to which the Company and Seagen agreed to collaboratively develop and commercialize TIVDAK (tisotumab vedotin). Under the agreement, the Company obtained an exclusive license to develop and commercialize TIVDAK in Greater China. To date, the Company has made an upfront payment of $30.0 million in 2022. The Company may be required to pay an additional aggregate amount of up to $263.0 million in development, regulatory, and sales-based milestone payments as well as certain royalties at tiered percentage rates ranging from mid-teens to low-twenties on annual net sales of the licensed products in Greater China. The agreement will remain in effect, unless earlier terminated, until the expiration of the last-to-expire royalty term for the last licensed product. The agreement contains customary provisions for termination by either party, including in the event of a material breach by the other party that remains uncured, by the Company for convenience, for certain bankruptcy events, and by Seagen upon a challenge of the licensed patent rights. Aggregate Potential Payments under License and Collaboration Agreements As noted above, the Company has entered into various license and collaboration agreements with third party licensors to develop and commercialize product candidates. Based on the terms of these agreements, the Company is contingently obligated to make additional material payments upon the achievement of certain contractually defined milestones. Based on management’s evaluation of the progress of each project noted above, as of December 31, 2022, the Company may be required to pay licensors an aggregate additional amount of up to approximately $5,300.4 million in development, regulatory, and sales-based milestones as well as certain royalties at tiered percentage rates on annual net sales. The development milestones, such as regulatory approval for the product candidates, may occur before the Company has commercialized the product or received any revenue from sales of such product candidate. These milestone payments are subject to uncertainties and contingencies and may not occu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s), Net</t>
        </is>
      </c>
      <c r="B4" s="4" t="inlineStr">
        <is>
          <t xml:space="preserve">Other Income (Expenses), Net The following table presents other income (expenses), net (in thousands): Year Ended December 31, 2022 2021 2020 $ $ $ Government grants 11,471 4,113 7,289 Loss on equity investments with readily determinable fair value (8,952) (14,617) — Others miscellaneous gain 594 303 128 Total 3,113 (10,201) 7,4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 xml:space="preserve">Restricted Net Assets The Company’s ability to pay dividends may depend on the Company receiving distributions of funds from its Chinese subsidiaries. Relevant Chinese laws and regulations permit payments of dividends by the Company’s Chinese subsidiaries only out of its retained earnings, if any, as determined in accordance with Chinese accounting standards and regulations. The results of operations reflected in the consolidated financial statements prepared in accordance with U.S. GAAP differ from those reflected in the statutory financial statements of the Company’s Chinese subsidiaries. In accordance with the Company Law of the People’s Republic of China, a domestic enterprise is required to provide statutory reserves of at least 10% of its annual after-tax profit until such reserve has reached 50% of its respective registered capital based on the enterprise’s Chinese statutory accounts. A domestic enterprise may provide discretionary surplus reserve, at the discretion of the Board of Directors, from the profits determined in accordance with the enterprise’s Chinese statutory accounts. The aforementioned reserves can only be used for specific purposes and are not distributable as cash dividends. The Company’s Chinese subsidiaries were established as domestic enterprises and therefore are subject to the above-mentioned restrictions on distributable profits. No appropriation to statutory reserves was made during the years ended December 31, 2022, 2021, and 2020 because the Chinese subsidiaries had substantial losses during such periods. As a result of these Chinese laws and regulations, subject to the limits discussed above that require annual appropriations of 10% of after-tax profit to be set aside, prior to payment of dividends, as a general reserve fund, the Company’s Chinese subsidiaries are restricted in their ability to transfer out a portion of their net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Defined Contribution Plans</t>
        </is>
      </c>
      <c r="B1" s="2" t="inlineStr">
        <is>
          <t>12 Months Ended</t>
        </is>
      </c>
    </row>
    <row r="2">
      <c r="B2" s="2" t="inlineStr">
        <is>
          <t>Dec. 31, 2022</t>
        </is>
      </c>
    </row>
    <row r="3">
      <c r="A3" s="3" t="inlineStr">
        <is>
          <t>Retirement Benefits [Abstract]</t>
        </is>
      </c>
      <c r="B3" s="4" t="inlineStr">
        <is>
          <t xml:space="preserve"> </t>
        </is>
      </c>
    </row>
    <row r="4">
      <c r="A4" s="4" t="inlineStr">
        <is>
          <t>Employee Defined Contribution Plans</t>
        </is>
      </c>
      <c r="B4" s="4" t="inlineStr">
        <is>
          <t xml:space="preserve">Employee Defined Contribution Plans Full time employees of the Company in mainland China participate in a government mandated defined contribution plan, pursuant to which certain pension benefits, medical care, employee housing fund, and other welfare benefits are provided to employees. Chinese labor regulations require that the Company’s subsidiaries in China mainland make contributions to the government for these benefits primarily based on certain percentages of the employees’ salaries subject to certain caps and other government requirements. The total amounts for such employee benefits, which were expensed as incurred, were $23.6 million, $17.6 million, and $4.4 for 2022, 2021, and 2020, respectively. The Company's employees who are U.S. taxpayers and who meet certain age and service requirements are eligible to participate in a broad-based, defined contribution retirement plan which is qualified under Section 401 of the Internal Revenue Code (“the 401(k) plan”). In 2022, the Company makes a matching contribution equal to 50% of the first 5% of the employee’s elective contributions under the plan, up to 2.5% of an employee’s eligible compensation. Contributions made by the Company vest 100% upon contribution. The total amounts for such employee benefits, which were expensed as incurred, was $0.5 million in 2022 and was not material in 2021 and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08470000</v>
      </c>
      <c r="C3" s="7" t="n">
        <v>964100000</v>
      </c>
    </row>
    <row r="4">
      <c r="A4" s="4" t="inlineStr">
        <is>
          <t>Short-term investments</t>
        </is>
      </c>
      <c r="B4" s="6" t="n">
        <v>0</v>
      </c>
      <c r="C4" s="6" t="n">
        <v>445000000</v>
      </c>
    </row>
    <row r="5">
      <c r="A5" s="4" t="inlineStr">
        <is>
          <t>Accounts receivable (net of allowance for credit loss of $11 as of December 31, 2022 and 2021, respectively)</t>
        </is>
      </c>
      <c r="B5" s="6" t="n">
        <v>39963000</v>
      </c>
      <c r="C5" s="6" t="n">
        <v>47474000</v>
      </c>
    </row>
    <row r="6">
      <c r="A6" s="4" t="inlineStr">
        <is>
          <t>Notes receivable</t>
        </is>
      </c>
      <c r="B6" s="6" t="n">
        <v>8608000</v>
      </c>
      <c r="C6" s="6" t="n">
        <v>7335000</v>
      </c>
    </row>
    <row r="7">
      <c r="A7" s="4" t="inlineStr">
        <is>
          <t>Inventories, net</t>
        </is>
      </c>
      <c r="B7" s="6" t="n">
        <v>31621000</v>
      </c>
      <c r="C7" s="6" t="n">
        <v>18951000</v>
      </c>
    </row>
    <row r="8">
      <c r="A8" s="4" t="inlineStr">
        <is>
          <t>Prepayments and other current assets</t>
        </is>
      </c>
      <c r="B8" s="6" t="n">
        <v>35674000</v>
      </c>
      <c r="C8" s="6" t="n">
        <v>18021000</v>
      </c>
    </row>
    <row r="9">
      <c r="A9" s="4" t="inlineStr">
        <is>
          <t>Total current assets</t>
        </is>
      </c>
      <c r="B9" s="6" t="n">
        <v>1124336000</v>
      </c>
      <c r="C9" s="6" t="n">
        <v>1500881000</v>
      </c>
    </row>
    <row r="10">
      <c r="A10" s="4" t="inlineStr">
        <is>
          <t>Restricted cash, non-current</t>
        </is>
      </c>
      <c r="B10" s="6" t="n">
        <v>803000</v>
      </c>
      <c r="C10" s="6" t="n">
        <v>803000</v>
      </c>
    </row>
    <row r="11">
      <c r="A11" s="4" t="inlineStr">
        <is>
          <t>Long-term investments (including the fair value measured investment of $6,431 and $15,383 as of December 31, 2022 and 2021, respectively)</t>
        </is>
      </c>
      <c r="B11" s="6" t="n">
        <v>6431000</v>
      </c>
      <c r="C11" s="6" t="n">
        <v>15605000</v>
      </c>
    </row>
    <row r="12">
      <c r="A12" s="4" t="inlineStr">
        <is>
          <t>Prepayments for equipment</t>
        </is>
      </c>
      <c r="B12" s="6" t="n">
        <v>1396000</v>
      </c>
      <c r="C12" s="6" t="n">
        <v>989000</v>
      </c>
    </row>
    <row r="13">
      <c r="A13" s="4" t="inlineStr">
        <is>
          <t>Property and equipment, net</t>
        </is>
      </c>
      <c r="B13" s="6" t="n">
        <v>57863000</v>
      </c>
      <c r="C13" s="6" t="n">
        <v>43102000</v>
      </c>
    </row>
    <row r="14">
      <c r="A14" s="4" t="inlineStr">
        <is>
          <t>Operating lease right-of-use assets</t>
        </is>
      </c>
      <c r="B14" s="6" t="n">
        <v>19512000</v>
      </c>
      <c r="C14" s="6" t="n">
        <v>14189000</v>
      </c>
    </row>
    <row r="15">
      <c r="A15" s="4" t="inlineStr">
        <is>
          <t>Land use rights, net</t>
        </is>
      </c>
      <c r="B15" s="6" t="n">
        <v>6892000</v>
      </c>
      <c r="C15" s="6" t="n">
        <v>7811000</v>
      </c>
    </row>
    <row r="16">
      <c r="A16" s="4" t="inlineStr">
        <is>
          <t>Intangible assets, net</t>
        </is>
      </c>
      <c r="B16" s="6" t="n">
        <v>1511000</v>
      </c>
      <c r="C16" s="6" t="n">
        <v>1848000</v>
      </c>
    </row>
    <row r="17">
      <c r="A17" s="4" t="inlineStr">
        <is>
          <t>Long-term deposits</t>
        </is>
      </c>
      <c r="B17" s="6" t="n">
        <v>1396000</v>
      </c>
      <c r="C17" s="6" t="n">
        <v>870000</v>
      </c>
    </row>
    <row r="18">
      <c r="A18" s="4" t="inlineStr">
        <is>
          <t>Value added tax recoverable</t>
        </is>
      </c>
      <c r="B18" s="6" t="n">
        <v>0</v>
      </c>
      <c r="C18" s="6" t="n">
        <v>23858000</v>
      </c>
    </row>
    <row r="19">
      <c r="A19" s="4" t="inlineStr">
        <is>
          <t>Total assets</t>
        </is>
      </c>
      <c r="B19" s="6" t="n">
        <v>1220140000</v>
      </c>
      <c r="C19" s="6" t="n">
        <v>1609956000</v>
      </c>
    </row>
    <row r="20">
      <c r="A20" s="3" t="inlineStr">
        <is>
          <t>Current liabilities</t>
        </is>
      </c>
      <c r="B20" s="4" t="inlineStr">
        <is>
          <t xml:space="preserve"> </t>
        </is>
      </c>
      <c r="C20" s="4" t="inlineStr">
        <is>
          <t xml:space="preserve"> </t>
        </is>
      </c>
    </row>
    <row r="21">
      <c r="A21" s="4" t="inlineStr">
        <is>
          <t>Accounts payable</t>
        </is>
      </c>
      <c r="B21" s="6" t="n">
        <v>65974000</v>
      </c>
      <c r="C21" s="6" t="n">
        <v>126163000</v>
      </c>
    </row>
    <row r="22">
      <c r="A22" s="4" t="inlineStr">
        <is>
          <t>Current operating lease liabilities</t>
        </is>
      </c>
      <c r="B22" s="6" t="n">
        <v>7050000</v>
      </c>
      <c r="C22" s="6" t="n">
        <v>5927000</v>
      </c>
    </row>
    <row r="23">
      <c r="A23" s="4" t="inlineStr">
        <is>
          <t>Other current liabilities</t>
        </is>
      </c>
      <c r="B23" s="6" t="n">
        <v>66818000</v>
      </c>
      <c r="C23" s="6" t="n">
        <v>60811000</v>
      </c>
    </row>
    <row r="24">
      <c r="A24" s="4" t="inlineStr">
        <is>
          <t>Total current liabilities</t>
        </is>
      </c>
      <c r="B24" s="6" t="n">
        <v>139842000</v>
      </c>
      <c r="C24" s="6" t="n">
        <v>192901000</v>
      </c>
    </row>
    <row r="25">
      <c r="A25" s="4" t="inlineStr">
        <is>
          <t>Deferred income</t>
        </is>
      </c>
      <c r="B25" s="6" t="n">
        <v>21360000</v>
      </c>
      <c r="C25" s="6" t="n">
        <v>27486000</v>
      </c>
    </row>
    <row r="26">
      <c r="A26" s="4" t="inlineStr">
        <is>
          <t>Non-current operating lease liabilities</t>
        </is>
      </c>
      <c r="B26" s="6" t="n">
        <v>13343000</v>
      </c>
      <c r="C26" s="6" t="n">
        <v>9613000</v>
      </c>
    </row>
    <row r="27">
      <c r="A27" s="4" t="inlineStr">
        <is>
          <t>Total liabilities</t>
        </is>
      </c>
      <c r="B27" s="6" t="n">
        <v>174545000</v>
      </c>
      <c r="C27" s="6" t="n">
        <v>230000000</v>
      </c>
    </row>
    <row r="28">
      <c r="A28" s="4" t="inlineStr">
        <is>
          <t>Commitments and contingencies (Note 20)</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par value of $0.000006 per share; 5,000,000,000 shares authorized, 962,455,850 and 955,363,980 shares issued as of December 31, 2022 and 2021, respectively; 960,219,570 and 954,981,050 shares issued and outstanding as of December 31, 2022 and 2021, respectively)</t>
        </is>
      </c>
      <c r="B30" s="6" t="n">
        <v>6000</v>
      </c>
      <c r="C30" s="6" t="n">
        <v>6000</v>
      </c>
    </row>
    <row r="31">
      <c r="A31" s="4" t="inlineStr">
        <is>
          <t>Additional paid-in capital</t>
        </is>
      </c>
      <c r="B31" s="6" t="n">
        <v>2893120000</v>
      </c>
      <c r="C31" s="6" t="n">
        <v>2825948000</v>
      </c>
    </row>
    <row r="32">
      <c r="A32" s="4" t="inlineStr">
        <is>
          <t>Accumulated deficit</t>
        </is>
      </c>
      <c r="B32" s="6" t="n">
        <v>-1861360000</v>
      </c>
      <c r="C32" s="6" t="n">
        <v>-1418074000</v>
      </c>
    </row>
    <row r="33">
      <c r="A33" s="4" t="inlineStr">
        <is>
          <t>Accumulated other comprehensive income (loss)</t>
        </is>
      </c>
      <c r="B33" s="6" t="n">
        <v>25685000</v>
      </c>
      <c r="C33" s="6" t="n">
        <v>-23645000</v>
      </c>
    </row>
    <row r="34">
      <c r="A34" s="4" t="inlineStr">
        <is>
          <t>Treasury stock (at cost, 2,236,280 and 382,930 shares as of December 31, 2022 and 2021, respectively)</t>
        </is>
      </c>
      <c r="B34" s="6" t="n">
        <v>-11856000</v>
      </c>
      <c r="C34" s="6" t="n">
        <v>-4279000</v>
      </c>
    </row>
    <row r="35">
      <c r="A35" s="4" t="inlineStr">
        <is>
          <t>Total shareholders’ equity</t>
        </is>
      </c>
      <c r="B35" s="6" t="n">
        <v>1045595000</v>
      </c>
      <c r="C35" s="6" t="n">
        <v>1379956000</v>
      </c>
    </row>
    <row r="36">
      <c r="A36" s="4" t="inlineStr">
        <is>
          <t>Total liabilities and shareholders’ equity</t>
        </is>
      </c>
      <c r="B36" s="7" t="n">
        <v>1220140000</v>
      </c>
      <c r="C36" s="7" t="n">
        <v>16099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Commitments The Company’s commitments related to purchase of property and equipment contracted but not yet reflected in the consolidated financial statements were $9.0 million as of December 31, 2022 and were expected to be incurred within one year. (b) Legal Proceedings The Company is not currently a party to any material legal proceedings. Each quarter, the Company evaluates whether there have been any developments in legal proceedings that would require an accrual. In accordance with the accounting guidance for contingencies, the Company will accrue for losses that are both probable and reasonably estimable. (c) Indemnific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tatements Schedule I</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Financial Statements Schedule I</t>
        </is>
      </c>
      <c r="B4" s="4" t="inlineStr">
        <is>
          <t>Additional Financial Information of Parent Company - Financial Statements Schedule I Zai Lab Limited Financial Information of Parent Company Condensed Balance Sheets (In thousands of U.S. dollars (“$”) except for number of shares and per share data) December 31, 2022 2021 $ $ Assets Current assets: Cash and cash equivalents 944,649 591,842 Short-term investments — 445,000 Prepayments and other current assets 10,203 2,364 Total current assets 954,852 1,039,206 Investment in subsidiaries 93,363 341,980 Total assets 1,048,215 1,381,186 Liabilities and shareholders’ equity Liabilities Current liabilities: Other current liabilities 2,620 996 Total current liabilities 2,620 996 Deferred income — 234 Total liabilities 2,620 1,230 Shareholders’ equity Ordinary shares (par value of $0.000006 per share; 5,000,000,000 shares authorized, 962,455,850 and 955,363,980 shares issued as of December 31, 2022 and 2021, respectively; 960,219,570 and 954,981,050 shares issued and outstanding as of December 31, 2022 and 2021, respectively) 6 6 Additional paid-in capital 2,893,120 2,825,948 Accumulated deficit (1,861,360) (1,418,074) Accumulated other comprehensive income (loss) 25,685 (23,645) Treasury stock (11,856) (4,279) Total shareholders’ equity 1,045,595 1,379,956 Total liabilities and shareholders’ equity 1,048,215 1,381,186 Additional Financial Information of Parent Company - Financial Statements Schedule I Zai Lab Limited Financial Information of Parent Company Condensed Statements of Operations and Comprehensive Loss (In thousands of U.S. dollars (“$”) except for number of shares and per share data) Year Ended December 31, 2022 2021 2020 $ $ $ Operating Expenses: Research and development (178) (6) (437) General and administrative (19,773) (12,074) (7,345) Loss from operations (19,951) (12,080) (7,782) Interest income 12,857 1,881 4,899 Other (expenses) income, net (8,678) (18,173) 312 Profit (Loss) before income tax and equity in loss of subsidiaries (15,772) (28,372) (2,571) Equity in loss of subsidiaries (427,514) (676,099) (266,334) Income tax expense — — — Net loss (443,286) (704,471) (268,905) Other comprehensive income (loss), net of tax of nil: Foreign currency translation adjustment 49,330 (9,121) (19,144) Comprehensive loss (393,956) (713,592) (288,049) Additional Financial Information of Parent Company - Financial Statements Schedule I Zai Lab Limited Financial Information of Parent Company Condensed Statements of Cash Flows (In thousands of U.S. dollars (“$”) except for number of shares and per share data) Year Ended December 31, 2022 2021 2020 $ $ $ Cash flows from operating activities: Net loss (443,286) (704,471) (268,905) Adjustments to reconcile net loss to net cash provided by operating activities: Amortization of deferred income (234) (312) (312) Share based compensation 3,724 3,435 3,025 Equity in loss of subsidiaries 427,514 676,099 266,334 Loss from fair value changes of equity investment of readily determinable fair value 8,952 14,617 — Changes in operating assets and liabilities: Prepayments and other current assets (7,839) (439) 2,253 Other current liabilities 1,648 (376) 738 Net cash provided by (used in) operating activities (9,521) (11,447) 3,133 Cash flows from investing activities: Purchases of short-term investments (260,274) (445,000) (949,161) Proceeds from maturity of short-term investments 705,274 743,902 405,000 Purchase of investment in equity investee — (30,000) — Investment in subsidiaries (80,942) (884,342) (256,097) Net cash provided by (used in) investing activities 364,058 (615,440) (800,258) Cash flows from financing activities: Proceeds from exercises of stock options 5,870 7,418 6,664 Proceeds from issuance of ordinary shares upon public offerings — 818,875 1,137,683 Payment of public offering costs — (1,692) (4,541) Employee taxes paid related to settlement of equity awards (7,600) (4,253) — Net cash provided by (used in) financing activities (1,730) 820,348 1,139,806 Effect of foreign exchange rate changes on cash and cash equivalent — 773 (515) Net increase in cash and cash equivalents 352,807 194,234 342,166 Cash and cash equivalents-beginning of the year 591,842 397,608 55,442 Cash and cash equivalents-end of the year 944,649 591,842 397,608 Additional Financial Information of Parent Company - Financial Statements Schedule I Zai Lab Limited Financial Information of Parent Company Notes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For the parent company, Zai Lab Limited records its investments in subsidiaries under the equity method of accounting as prescribed in ASC 323, Investments-Equity Method and Joint Ventures. Such investments are presented on the Condensed Balance Sheets as “Investment in subsidiaries”.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regardless of the carrying value of the investment even though the parent company is not obligated to provide continuing support or fund losses. 3. Certain information and footnote disclosures normally included in financial statements prepared in accordance with U.S. GAAP have been condensed or omitted. The footnote disclosures provide certain supplemental information relating to the operations of the Company and, as such, these statements should be read in conjunction with the notes to the accompanying consolidated financial statements. 4. As of December 31, 2022 and 2021, there were no material contingencies, significant provisions of long-term obligations, mandatory dividend or redemption requirements of redeemable stocks or guarantees of Zai Lab Limi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enerally accepted accounting principles (“U.S. GAAP”). Significant accounting policies followed by the Company in the preparation of the accompanying consolidated financial statements are summarized below. Effective as of March 30, 2022, the Company subdivided each of its issued and unissued ordinary shares into ten ordinary shares (the “Share Subdivision”). Following the Share Subdivision, the Company’s authorized share capital became $30,000 divided into 5,000,000,000 shares with a par value of $0.000006 per share. The numbers of issued and unissued ordinary shares and per share data as disclosed elsewhere in these consolidated financial statements and notes thereto are presented on a basis after taking into account the effects of the Share Subdivision and have been retrospectively adjusted, where applicable. In connection with the Share Subdivision, the conversion ratio of our ADSs to ordinary shares changed from one ADS to one ordinary share to a new ratio of one ADS to ten ordinary shares (the “ADS Ratio Change”). The Share Subdivision and ADS Ratio Change did not result in any change to the number of outstanding ADSs of the Company. In 2022, the Company began to separately present foreign currency (loss) gain on our consolidated statements of operations. This amount was previously included in other income (expense), net. Additionally, the Company began to provide a breakdown of other income (expense), net in Note 17. We also began to separately present the amount of foreign currency remeasurement loss (gain) on our consolidated statements of cash flows. This amount was previously included in changes in other current liabilities. This change did not have any impact on net cash used in operating activities. Corresponding amounts in the prior periods of the consolidated financial statements have been presented to conform to the current period presentation.</t>
        </is>
      </c>
    </row>
    <row r="5">
      <c r="A5" s="4" t="inlineStr">
        <is>
          <t>Principles of Consolidation</t>
        </is>
      </c>
      <c r="B5" s="4" t="inlineStr">
        <is>
          <t>Principles of ConsolidationThe consolidated financial statements include the financial statements of the Company. All intercompany transactions and balances are eliminated upon consolidation.</t>
        </is>
      </c>
    </row>
    <row r="6">
      <c r="A6" s="4" t="inlineStr">
        <is>
          <t>Use of Estimates</t>
        </is>
      </c>
      <c r="B6" s="4" t="inlineStr">
        <is>
          <t>Use of Estimates The preparation of the consolidated financial statements in conformity with U.S. GAAP requires management to make estimates, judgement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accrual of rebates, recognition of research and development expenses to the appropriate financial reporting period based on the progress of the research and development projects, fair value of share-based compensation expenses, recoverability of deferred tax assets, and a lack of marketability discount of the ordinary shares issued in connection with license and collaboration arrangements (Note 16). These estimates, judgments, and assumptions can affect the reported amounts of assets and liabilities as of the date of the financial statements as well as the reported amounts of revenues and expenses during the periods presented. Actual results could differ from these estimates.</t>
        </is>
      </c>
    </row>
    <row r="7">
      <c r="A7" s="4" t="inlineStr">
        <is>
          <t>Foreign Currency Translation</t>
        </is>
      </c>
      <c r="B7" s="4" t="inlineStr">
        <is>
          <t>Foreign Currency Translation The functional currency of Zai Lab Limited, Zai Lab (Hong Kong) Limited, Zai Lab (US) LLC, and Zai Auto Immune (Hong Kong) Limited are the U.S. dollar (“$”). The Company’s Chinese mainland subsidiaries determined their functional currency to be the Chinese Renminbi (“RMB”). The Company’s Australia subsidiary determined its functional currency to be the Australian dollar (“A$”). The Company’s Taiwan subsidiary determined its functional currency to be the Taiwan dollar (“TWD”). The determination of the respective functional currency is based on the criteria of Accounting Standard Codification (“ASC”) 830, Foreign Currency Matters . The Company uses the U.S. dollar as its reporting currency. Assets and liabilities are translated from each entity’s functional currency to the reporting currency at the exchange rate on the balance sheet date. Equity amounts are translated at historical exchange rates. Revenues, expenses, gains, and losses are translated using the average rate for the period presented. The resulted foreign currency translation adjustments are recorded as a component of other comprehensive loss in the consolidated statements of comprehensive loss, and the accumulated foreign currency translation adjustments are recorded as a component of accumulated other comprehensive income (loss) in the consolidated statements of changes in shareholders’ equity. Monetary assets and liabilities denominated in currencies other than the applicable functional currencies are translated into the functional currencies at the prevailing rates of exchange at the balance sheet date.</t>
        </is>
      </c>
    </row>
    <row r="8">
      <c r="A8" s="4" t="inlineStr">
        <is>
          <t>Cash, Cash Equivalents and Restricted Cash</t>
        </is>
      </c>
      <c r="B8" s="4" t="inlineStr">
        <is>
          <t xml:space="preserve">Cash, Cash Equivalents, and Restricted Cash Cash and Cash Equivalents The Company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which approximates fair value. Restricted Cash </t>
        </is>
      </c>
    </row>
    <row r="9">
      <c r="A9" s="4" t="inlineStr">
        <is>
          <t>Short-term Investments</t>
        </is>
      </c>
      <c r="B9" s="4" t="inlineStr">
        <is>
          <t>Short-Term Investments Short-term investments are time deposits with original maturities between three months and one year. Short-term investments are stated at cost, which approximates fair value. Interest earned is included in interest income.</t>
        </is>
      </c>
    </row>
    <row r="10">
      <c r="A10" s="4" t="inlineStr">
        <is>
          <t>Accounts Receivable</t>
        </is>
      </c>
      <c r="B10" s="4" t="inlineStr">
        <is>
          <t>Accounts Receivable The Company’s accounts receivable arise from product sales and represent amounts due from its customers. In addition, the Company records accounts receivable arising from its collaborative agreements. From January 1, 2020, the Company adopted the ASU 2016-13, Credit Losses, Measurement of Credit Losses on Financial Instruments. Accounts receivable are recorded at the amounts net of allowances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specific risks and economic factors that may affect a debtor’s ability to pay in establishing and adjusting its allowance for credit losses. Accounts receivable are written off when deemed uncollectible.</t>
        </is>
      </c>
    </row>
    <row r="11">
      <c r="A11" s="4" t="inlineStr">
        <is>
          <t>Notes Receivable</t>
        </is>
      </c>
      <c r="B11" s="4" t="inlineStr">
        <is>
          <t>Notes Receivable Notes receivable is equal to contractual amounts owed from signed, secured promissory notes issued from customers to the Company.</t>
        </is>
      </c>
    </row>
    <row r="12">
      <c r="A12" s="4" t="inlineStr">
        <is>
          <t>Inventories</t>
        </is>
      </c>
      <c r="B12" s="4" t="inlineStr">
        <is>
          <t>Inventories Inventories are stated at the lower of cost or net realizable value, with cost determined on a weighted average basis. The Company periodically reviews the composition of inventory and shelf life of inventory to identify obsolete, slow-moving, or otherwise non-saleable items. The Company will record a write-down to its net realizable value in cost of sales in the period that the decline in value is first identified.</t>
        </is>
      </c>
    </row>
    <row r="13">
      <c r="A13" s="4" t="inlineStr">
        <is>
          <t>Prepayments for Equipment</t>
        </is>
      </c>
      <c r="B13" s="4" t="inlineStr">
        <is>
          <t>Prepayments for Equipment The prepayments for equipment purchase are recorded in long-term prepayments considering the prepayments are all related to property and equipment.</t>
        </is>
      </c>
    </row>
    <row r="14">
      <c r="A14" s="4" t="inlineStr">
        <is>
          <t>Property and Equipment</t>
        </is>
      </c>
      <c r="B14" s="4" t="inlineStr">
        <is>
          <t>Property and Equipment Property and equipment are stated at cost, less accumulated depreciation and amortization. Depreciation is computed using the straight-line method over the estimated useful lives of the respective assets as follows: Useful life Office equipment 3 years Electronic equipment 1.25-3 years Vehicles 4 years Laboratory equipment 5 years Manufacturing equipment 10 years Leasehold improvements lesser of useful life or lease term</t>
        </is>
      </c>
    </row>
    <row r="15">
      <c r="A15" s="4" t="inlineStr">
        <is>
          <t>Leases</t>
        </is>
      </c>
      <c r="B15" s="4" t="inlineStr">
        <is>
          <t>Leases The Company leases facilities for its offices, research and development center, and manufacturing facilities in mainland China, Hong Kong, and the United States. On January 1, 2019, the Company adopted the ASC 842, Leases using the modified retrospective transition approach by applying the new standard to all leases existing at the date of initial application and not restating historical periods before the adoption date. The Company assessed whether an arrangement contains a lease at inception. The Company’s leases are all classified as operating leases with fixed lease payments, or minimum payments, as contractually stated in the lease agreements. The Company’s leases do not contain any material residual value guarantees or material restrictive covenants. Operating leases are included in operating lease right-of-use assets and operating lease liabilities in the consolidated balance sheets. Operating lease liabilities that become due within one year of the balance sheet date are classified as current operating lease liabilities. Operating lease expense is recognized on a straight-line basis over the lease term. At the commencement date of a lease, the Company recognizes a lease liability for future fixed lease payments and a right-of-use (“ROU”) asset representing the right to use the underlying asset during the lease term. The lease liability is initially measured as the present value of the future fixed lease payments that will be made over the lease term. The lease term includes periods for which the Company is reasonably certain that the renewal options will be exercised and the termination options will not be exercis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Company considered information available at the adoption date of ASC 842 to determine the incremental borrowing rate for leases in existence as of this date. The ROU asset is measured at the amount of the lease liability with adjustments, if applicable, for lease prepayments made prior to or at lease commencement, initial direct costs incurred by the Company, and lease incentives. Under ASC 842, land use rights agreements are also considered to be operating lease contracts. The Company elected to apply each of the practical expedients described in ASC 842 which allow companies (i) not to reassess prior conclusions on whether any expired or existing contracts are or contain a lease, lease classification, and initial direct costs upon adoption of ASC 842, (ii) combine lease and non-lease components for all underlying assets groups, and (iii) not recognize ROU assets or lease liabilities for short term leases. A short-term lease is a lease that, at the commencement date, has a lease term of 12 months or less and does not include an option to purchase the underlying asset that the lessee is reasonably certain to exercise.</t>
        </is>
      </c>
    </row>
    <row r="16">
      <c r="A16" s="4" t="inlineStr">
        <is>
          <t>Land Use Rights</t>
        </is>
      </c>
      <c r="B16" s="4" t="inlineStr">
        <is>
          <t>Land Use Rights All land in mainland China is subject to government or collective ownership. Land use rights can be purchased for a specified period of time. The purchase price of land use rights represents the operating lease prepayments under ASC 842 and is recorded as land use rights on the balance sheet, which is amortized over the remaining lease term.In 2019, the Company acquired land use rights for a term of 30 years from the local Bureau of Land and Resources in Suzhou for the purpose of constructing and operating the research center and biologics manufacturing facility in Suzhou.</t>
        </is>
      </c>
    </row>
    <row r="17">
      <c r="A17" s="4" t="inlineStr">
        <is>
          <t>Long-term Deposits</t>
        </is>
      </c>
      <c r="B17" s="4" t="inlineStr">
        <is>
          <t>Long-Term Deposits Long-term deposits represent amounts paid in connection with the Company’s long-term lease agreements.</t>
        </is>
      </c>
    </row>
    <row r="18">
      <c r="A18" s="4" t="inlineStr">
        <is>
          <t>Value Added Tax Recoverable</t>
        </is>
      </c>
      <c r="B18" s="4" t="inlineStr">
        <is>
          <t>Value Added Tax Recoverable Value added tax recoverable represents amounts paid by the Company for purchases. The amounts were recorded as long-term assets considering they were expected to be deducted from future value added tax payables arising on the Company’s future revenues.</t>
        </is>
      </c>
    </row>
    <row r="19">
      <c r="A19" s="4" t="inlineStr">
        <is>
          <t>Intangible Assets</t>
        </is>
      </c>
      <c r="B19" s="4" t="inlineStr">
        <is>
          <t>Intangible Assets Intangible assets mainly consist of externally purchased software which are amortized over three</t>
        </is>
      </c>
    </row>
    <row r="20">
      <c r="A20" s="4" t="inlineStr">
        <is>
          <t>Impairment of Long-Lived Assets</t>
        </is>
      </c>
      <c r="B20" s="4" t="inlineStr">
        <is>
          <t>Impairment of Long-Lived Assets The Company evaluates long-lived assets, which includes intangible assets, tangible assets, and ROU assets for impairment whenever events or changes in circumstances indicate that the carrying value of these assets may not be recoverable. Recoverability of these assets is measured by comparison of the carrying amount of the related asset group to its future undiscounted cash flows. The Company measures any amount of impairment based on the difference between the carrying value and the estimated fair value of the impaired asset group. Long-lived assets are reported at the lower of carrying amount or fair value less cost to sell.</t>
        </is>
      </c>
    </row>
    <row r="21">
      <c r="A21" s="4" t="inlineStr">
        <is>
          <t>Fair Value Measurements</t>
        </is>
      </c>
      <c r="B21" s="4" t="inlineStr">
        <is>
          <t xml:space="preserve">Fair Value Measurements The Company applies ASC topic 820 (“ASC 820”), Fair Value Measurements and Disclosures ,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i) market approach; (ii) income approach; and (iii)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Equity investments with readily determinable fair value are measured using level 1 inputs and were $6.4 million and $15.4 million as of December 31, 2022 and 2021, respectively. The unrealized gains and losses from fair value changes are recognized in other income (expenses), net in the consolidated statements of operations. </t>
        </is>
      </c>
    </row>
    <row r="22">
      <c r="A22" s="4" t="inlineStr">
        <is>
          <t>Revenue Recognition</t>
        </is>
      </c>
      <c r="B22" s="4" t="inlineStr">
        <is>
          <t>Revenue Recognition In 2018, the Company adopted ASC Topic 606 (“ASC 606”), Revenue from Contracts with Customers . Under ASC 606, the Company recognizes revenue when its customer obtains control of promised goods or services, in an amount that reflects the consideration expected to be received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The Company’s revenue is mainly from product sales. The Company recognizes revenue from product sales when the Company has satisfied the performance obligation by transferring control of the product to the customers. Control of the product generally transfers to the customers when the delivery is made and when title and risk of loss transfers to the consumers. Cost of sales mainly consists of the acquisition cost of products, the manufacturing cost of products, royalty fees, and sales-based milestone payments. The Company has applied the practical expedients under ASC 606 with regard to assessment of financing component and concluded that there is no significant financing component given that the period between delivery of goods and payment is generally one year or less. The Company’s product revenues were mainly generated from the sale of ZEJULA (niraparib), Optune (Tumor Treating Fields), QINLOCK (ripretinib), and NUZYRA (Omadacycline) to customers. In mainland China, the Company sells the products to distributors, who ultimately sell the products to health care providers. Based on the nature of the arrangements, the performance obligations are satisfied upon the delivery of the products to distributors. Rebates are offered to distributors, consistent with pharmaceutical industry practices. The estimated amount of unpaid or unbilled rebates are recorded as a reduction of revenue, if any. Estimated rebates are determined based on contracted rates and sales volumes and to a lesser extent, distributor inventories. The Company regularly reviews the information related to these estimates and adjusts the amount accordingly. In Hong Kong, the Company sells the products to customers, which are typically healthcare providers such as oncology centers. The Company utilizes a third party for warehousing services. Based on the nature of the arrangements, the Company has determined that it is a principal in the transaction since the Company is primarily responsible for fulfilling the promise to provide the products to the customers, maintains inventory risk until delivery to the customers, and has latitude in establishing the price. Revenue was recognized at the amount to which the Company expected to be entitled in exchange for the sale of the products, which is the sales price agreed with the customers. Consideration paid to the third party is recognized in operating expenses. The Company didn’t recognize any contract assets and contract liabilities as of December 31, 2022 and 2021.</t>
        </is>
      </c>
    </row>
    <row r="23">
      <c r="A23" s="4" t="inlineStr">
        <is>
          <t>Collaborative Arrangements</t>
        </is>
      </c>
      <c r="B23" s="4" t="inlineStr">
        <is>
          <t xml:space="preserve">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t>
        </is>
      </c>
    </row>
    <row r="24">
      <c r="A24" s="4" t="inlineStr">
        <is>
          <t>Research and Development Expenses</t>
        </is>
      </c>
      <c r="B24" s="4" t="inlineStr">
        <is>
          <t>Research and Development Expenses Elements of research and development expenses primarily include (i) payroll and other related costs of personnel engaged in research and development activities; (ii) in-licensed patent rights fees of exclusive development rights of products granted to the Company; (iii) costs related to pre-clinical testing of the Company’s technologies under development and clinical trials such as payments to contract research organizations (“CROs”) and contract manufacturing organizations (“CMOs”), investigators, and clinical trial sites that conduct our clinical studies; (iv) costs to develop the product candidates, including raw materials and supplies, product testing, depreciation, and facility-related expenses; and (v) other research and development expenses. Research and development expenses are charged to expense as incurred and have no alternative future uses. The Company has acquired rights to develop and commercialize product candidates. Upfront payments that relate to the acquisition of a new product compound, as well as pre-commercial milestone payments, are immediately expensed as acquired in-process research and development in the period in which they are incurred, provided that the new product compound did not also include processes or activities that would constitute a “business” as defined under U.S. GAAP, and the product candidate has not achieved regulatory approval for marketing and, absent obtaining such approval, has no established alternative future use. Milestone payments made to third parties subsequent to regulatory approval which meet the capitalization criteria would be capitalized as intangible assets and amortized over the estimated remaining useful life of the related product. If the conditions enabling capitalization of development costs as an asset have not yet been met, all development expenditures are recognized in profit or loss when incurred.</t>
        </is>
      </c>
    </row>
    <row r="25">
      <c r="A25" s="4" t="inlineStr">
        <is>
          <t>Deferred Income</t>
        </is>
      </c>
      <c r="B25" s="4" t="inlineStr">
        <is>
          <t>Deferred Income Deferred income mainly consists of deferred income from government grants, American Depositary Receipts (the “ADR”) Program Agreement with ADR depositary bank (the “DB”) in July 2017, and the upfront payments received from Huizheng. Government grants consist of cash subsidies received by the Company’s subsidiaries in mainland China from local governments. Grants received as incentives for conducting business in certain local districts with no performance obligation or other restriction as to the use are recognized when cash is received. We included $11.5 million, $4.1 million, and $7.3 million of cash grants in other income for 2022, 2021, and 2020, respectively. Grants received with government specified performance obligations are recognized when all the obligations have been fulfilled. If such obligations are not satisfied, the Company may be required to refund the subsidy. We recorded $0.9 million and $2.4 million of cash grants in deferred income as of December 31, 2022 and 2021, respectively, which will be recognized when the government specified performance obligation is satisfied. According to the ADR Program Agreement, the Company has the right to receive reimbursements for using DB’s services, subject to the compliance by the Company with the terms of the agreement. The Company performed a detailed assessment of the requirements and recognizes the reimbursements it expects to be entitled to over the five-year contract term as other income. We recorded $0.2 million, $0.3 million, and $0.3 million in other income for 2022, 2021, and 2020, respectively. We recorded nil and $0.2 million in deferred income as of December 31, 2022 and 2021, respectively. In March 2020, the Company entered into an exclusive promotion agreement with Huizheng. Under the terms of the agreement, the Company will leverage Hanhui’s existing infrastructure to optimize an anticipated future commercial launch of NUZYRA in mainland China given that NUZYRA is a broad-spectrum antibiotic in both hospital and community care facilities. In exchange for the exclusive promotion rights in mainland China, Huizheng has agreed to pay the Company a non-creditable, upfront payment in the amount of RMB230.0 million. The Company received RMB90.0 million in April 2020 and received RMB70.0 million in February 2022. The Company assessed and determined to record the upfront payment as deferred income and amortize it over 10 years from the date when the income recognition criteria were met. In December 2021, the Company obtained the regulatory approval for the commercialization of NUZYRA in mainland China which triggered the income recognition criteria and therefore the Company started to amortize the deferred income into collaboration revenue on monthly basis. We recorded $2.4 million, $0.2 million, and nil in collaboration revenue for 2022, 2021, and 2020, respectively. We recorded $20.5 million and $24.9 million in deferred income as of December 31, 2022 and 2021, respectively.</t>
        </is>
      </c>
    </row>
    <row r="26">
      <c r="A26" s="4" t="inlineStr">
        <is>
          <t>Comprehensive Loss</t>
        </is>
      </c>
      <c r="B26" s="4" t="inlineStr">
        <is>
          <t>Comprehensive Loss Comprehensive loss is defined as the changes in equity of the Company during a period from transactions and other events and circumstances excluding transactions resulting from investments by owners and distributions to owners. For each of the periods presented, the Company’s comprehensive loss includes net loss and foreign currency translation adjustments, which are presented in the consolidated statements of comprehensive loss.</t>
        </is>
      </c>
    </row>
    <row r="27">
      <c r="A27" s="4" t="inlineStr">
        <is>
          <t>Stock-Based Compensation</t>
        </is>
      </c>
      <c r="B27" s="4" t="inlineStr">
        <is>
          <t>Share-Based Compensation The Company grants share options and non-vested restricted shares to eligible employees, non-employees, and directors and accounts for these share-based awards in accordance with ASC 718, Compensation-Stock Compensation . Share-based awards are measured at grant date fair value using the Black–Scholes model. In accordance with ASC 718, the Company has elected to use the straight-line method to recognize compensation expense for share awards with graded vesting based on service conditions, subject to the minimum amount of cumulative compensation expense recognized is not less than the portion of the award vested to date. The Company recognized as expenses (i) immediately at grant date if no vesting conditions are required; or (ii) using a straight-line method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o the extent the required vesting conditions are not met, resulting in the forfeiture of the share-based awards, previously recognized compensation expense relating to those awards are reversed. The Company determines the fair value of stock options granted to employees using the Black-Scholes option valuation model.</t>
        </is>
      </c>
    </row>
    <row r="28">
      <c r="A28" s="4" t="inlineStr">
        <is>
          <t>Income Taxes</t>
        </is>
      </c>
      <c r="B28" s="4" t="inlineStr">
        <is>
          <t>Income Taxes Income tax expense includes (i) deferred tax expense, which generally represents the net change in the deferred tax asset or liability balance during the year plus any change in valuation allowances; (ii) current tax expense, which represents the amount of tax currently payable to or receivable from a taxing authority; and (iii) non-current tax expense, which represents the increases and decreases in amounts related to uncertain tax positions from prior periods and not settled with cash or other tax attributes. The Company recognizes deferred tax assets and liabilities for temporary differences between the financial statement and income tax bases of assets and liabilities, which are measured using enacted tax rates and laws that will be in effect when the differences are expected to reverse. A valuation allowance is provided when it is more likely than not that some portion or all of a deferred tax asset will not be realized. The Company evaluates its uncertain tax positions using the provisions of ASC 740, Income Taxes</t>
        </is>
      </c>
    </row>
    <row r="29">
      <c r="A29" s="4" t="inlineStr">
        <is>
          <t>Earnings (Loss) Per Share</t>
        </is>
      </c>
      <c r="B29" s="4" t="inlineStr">
        <is>
          <t>Earnings (Loss) Per Share Basic earnings (loss) per ordinary share is computed by dividing net income (loss) attributable to ordinary shareholders by weighted average number of ordinary shares outstanding during the period. Diluted earnings (loss) per ordinary share reflects the potential dilution that could occur if securities were exercised or converted into ordinary shares. The Company had stock options and non-vested restricted shares, which could potentially dilute basic earnings (loss) per share in the future. To calculate the number of shares for diluted earnings (loss) per share, the effect of the stock options and non-vested restricted shares is computed using the treasury stock method. The computation of diluted earnings (loss) per share does not assume exercise or conversion of securities that would have an anti-dilutive effect.</t>
        </is>
      </c>
    </row>
    <row r="30">
      <c r="A30" s="4" t="inlineStr">
        <is>
          <t>Segment Information</t>
        </is>
      </c>
      <c r="B30" s="4" t="inlineStr">
        <is>
          <t>Segment Information In accordance with ASC 280, Segment Reporting</t>
        </is>
      </c>
    </row>
    <row r="31">
      <c r="A31" s="4" t="inlineStr">
        <is>
          <t>Concentration of Risks</t>
        </is>
      </c>
      <c r="B31" s="4" t="inlineStr">
        <is>
          <t xml:space="preserve">Concentration of Credit Risk Financial instruments that are potentially subject to significant concentration of credit risk consist of cash and cash equivalents, short-term investments, accounts receivable, and notes receivable. The carrying amounts of cash and cash equivalents and short-term investments represent the maximum amount of loss due to credit risk. As of December 31, 2022 and 2021, all of the Company’s cash and cash equivalents and short-term investments were held by major financial institutions located in mainland China and international financial institutions outside of mainland China which management believes are of high credit quality and continually monitors the credit worthiness of these financial institutions. Accounts receivable are typically unsecured and are derived from product sales and collaborative arrangements. The Company manages credit risk of accounts receivable through ongoing monitoring of the outstanding balances and limits the amount of credit extended based upon payment history and credit worthiness. Historically, the Company has collected receivables from customers within the credit terms with no significant credit losses incurred. Certain accounts receivable balances may be settled in the form of notes receivable. As of December 31, 2022, notes receivable represented bank acceptance promissory notes that are non-interest bearing and due within six months. Notes receivable were used to collect the receivables based on an administrative convenience, given these notes are readily convertible to be known amounts of cash. In accordance with the sales agreements, whether to use cash or bank acceptance promissory notes to settle the receivables is at the Company’s discretion, and this selection does not impact the agreed contractual purchase prices. Foreign Currency Risk </t>
        </is>
      </c>
    </row>
    <row r="32">
      <c r="A32" s="4" t="inlineStr">
        <is>
          <t>Recent Accounting Pronouncements</t>
        </is>
      </c>
      <c r="B32" s="4" t="inlineStr">
        <is>
          <t xml:space="preserve">Recent Accounting Pronouncements Adopted Accounting Standards In November 2021, the FASB issued ASU2021-10, Government Assistan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ignificant Operating Subsidiaries</t>
        </is>
      </c>
      <c r="B4" s="4" t="inlineStr">
        <is>
          <t>As of December 31, 2022, the Company’s significant operating subsidiaries were as follows: Name of Company Place of Date of Percentage of Principal Activities Zai Lab (Hong Kong) Limited Hong Kong April 29, 2013 100% Operating company for business development and R&amp;D activities and commercialization of innovative medicines and device Zai Lab (Shanghai) Co., Ltd. Mainland January 6, 2014 100% Development and commercialization of innovative medicines and devices Zai Lab (AUST) Pty. Ltd. Australia December 10, 2014 100% Clinical trial activities Zai Lab (Suzhou) Co., Ltd. Mainland November 30, 2015 100% Development and commercialization of innovative medicines Zai Biopharmaceutical (Suzhou) Co., Ltd. Mainland June 15, 2017 100% Development and commercialization of innovative medicines Zai Lab (US) LLC the United April 21, 2017 100% Operating company for business development, R&amp;D activities and certain business activities, including legal, compliance and communication functions of the Company Zai Lab International Trading (Shanghai) Co., Ltd. Mainland November 6, 2019 100% Commercialization of innovative medicines and devices Zai Auto Immune (Hong Kong) Limited Hong Kong November 4, 2020 100% Operating company for business development and R&amp;D activities Zai Lab (Taiwan) Limited Taiwan December 10, 2020 100% Commercialization of innovative medicines and devices Zai Lab Trading (Suzhou) Co., Ltd. Mainland October 27, 2020 100% Commercialization of innovative medicines and dev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ves of Property and Equipment</t>
        </is>
      </c>
      <c r="B4" s="4" t="inlineStr">
        <is>
          <t>Property and equipment are stated at cost, less accumulated depreciation and amortization. Depreciation is computed using the straight-line method over the estimated useful lives of the respective assets as follows: Useful life Office equipment 3 years Electronic equipment 1.25-3 years Vehicles 4 years Laboratory equipment 5 years Manufacturing equipment 10 years Leasehold improvements lesser of useful life or lease term</t>
        </is>
      </c>
    </row>
    <row r="5">
      <c r="A5" s="4" t="inlineStr">
        <is>
          <t>Schedule of Concentration of Risks</t>
        </is>
      </c>
      <c r="B5" s="4" t="inlineStr">
        <is>
          <t xml:space="preserve">The following customers accounted for 10% or more of revenue (in thousands): Year Ended December 31, 2022 2021 2020 $ $ $ A 52,534 40,634 15,774 The following debtors accounted for 10% or more of accounts receivable balances (in thousands): December 31, 2022 2021 $ $ A 9,342 10,293 B * 10,979 * Represents less than 10% of accounts receivable as of the applicable date. </t>
        </is>
      </c>
    </row>
    <row r="6">
      <c r="A6" s="4" t="inlineStr">
        <is>
          <t>Suppliers Accounted for 10% or More of Research and Development Expenses and Inventory Purchases</t>
        </is>
      </c>
      <c r="B6" s="4" t="inlineStr">
        <is>
          <t>The following suppliers accounted for 10% or more of research and development expenses and inventory purchases (in thousands): Year Ended December 31, 2022 2021 2020 $ $ $ C * * 33,564 D * * 26,710 E * 165,431 * F * 66,650 * * Represents less than 10% of research and development expenses and inventory purchases for th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The following table presents the Company’s cash and cash equivalents (in thousands): December 31, 2022 2021 $ $ Cash at bank and in hand 1,007,423 663,472 Cash equivalents (note (i)) 1,047 300,628 1,008,470 964,100 Denominated in: US$ 957,824 932,888 RMB (note (ii)) 45,486 23,791 Hong Kong dollar (“HK$”) 4,378 6,674 Australian dollar (“A$”) 598 475 Taiwan dollar (“TW$”) 184 272 1,008,470 964,100 Notes: (i) Cash equivalents represent short-term and highly liquid investments in a money market fun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following table presents the Company’s inventories, net (in thousands): December 31, 2022 2021 $ $ Finished goods 12,156 5,632 Raw materials 19,029 13,231 Work in progress 436 88 Inventories 31,621 18,9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following table presents the components of the Company’s property and equipment, net (in thousands): December 31, 2022 2021 $ $ Office equipment 977 836 Electronic equipment 7,416 5,036 Vehicles 202 220 Laboratory equipment 18,726 17,069 Manufacturing equipment 17,055 14,600 Leasehold improvements 11,300 10,432 Construction in progress 24,251 11,334 79,927 59,527 Less: accumulated depreciation (22,064) (16,425) Property and equipment, net 57,863 43,1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Supplemental Information Related to Leases</t>
        </is>
      </c>
      <c r="B4" s="4" t="inlineStr">
        <is>
          <t xml:space="preserve">The following table presents operating lease costs (in thousands). Total lease expense related to short-term leases was insignificant for those periods presented. Year Ended December 31, 2022 2021 2020 $ $ $ Operating fixed lease cost 8,774 6,263 4,539 </t>
        </is>
      </c>
    </row>
    <row r="5">
      <c r="A5" s="4" t="inlineStr">
        <is>
          <t>Summary of Cash Flow Information Related to Leases</t>
        </is>
      </c>
      <c r="B5" s="4" t="inlineStr">
        <is>
          <t xml:space="preserve">The following table presents operating cash flows related to leases (in thousands): Year Ended December 31, 2022 2021 2020 $ $ $ Cash paid for amounts included in measurement of lease liabilities 8,084 5,840 4,056 Non-cash operating lease liabilities arising from obtaining operating right-of-use assets 14,801 2,183 6,393 </t>
        </is>
      </c>
    </row>
    <row r="6">
      <c r="A6" s="4" t="inlineStr">
        <is>
          <t>Summary of Maturities of Lease Liabilities</t>
        </is>
      </c>
      <c r="B6" s="4" t="inlineStr">
        <is>
          <t xml:space="preserve">The maturities of lease liabilities in accordance with ASC Topic 842, Leases in each of the next five years and thereafter were as follows: Year Ended $ 2023 7,561 2024 6,184 2025 4,586 2026 1,734 2027 822 Thereafter 391 Total lease payments 21,278 Less: imputed interest (885) Present value of minimum operating lease payments 20,393 </t>
        </is>
      </c>
    </row>
    <row r="7">
      <c r="A7" s="4" t="inlineStr">
        <is>
          <t>Summary of Weighted-Average Remaining Lease Terms and Discount Rates</t>
        </is>
      </c>
      <c r="B7" s="4" t="inlineStr">
        <is>
          <t>Weighted-average remaining lease terms and discount rates are as follows: December 31, 2022 2021 Weighted-average remaining lease term 2.6 years 4.2 years Weighted-average discount rate 3.4 % 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Net Product Sales</t>
        </is>
      </c>
      <c r="B4" s="4" t="inlineStr">
        <is>
          <t xml:space="preserve">The table below presents the Company’s net product sales (in thousands): Year Ended December 31, 2022 2021 2020 $ $ $ Product revenue — gross 234,009 190,180 57,355 Less: Rebates and sales returns (21,337) (46,075) (8,397) Product revenue — net 212,672 144,105 48,958 </t>
        </is>
      </c>
    </row>
    <row r="5">
      <c r="A5" s="4" t="inlineStr">
        <is>
          <t>Schedule of Disaggregation of Net Revenue</t>
        </is>
      </c>
      <c r="B5" s="4" t="inlineStr">
        <is>
          <t xml:space="preserve">The following table presents net revenue by product (in thousands): Year Ended December 31, 2022 2021 2020 $ $ $ ZEJULA 145,194 93,579 32,138 Optune 47,321 38,903 16,418 QINLOCK 14,957 11,620 402 NUZYRA 5,200 3 — Total product revenue — net 212,672 144,105 48,9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11</v>
      </c>
      <c r="C3" s="7" t="n">
        <v>11</v>
      </c>
    </row>
    <row r="4">
      <c r="A4" s="4" t="inlineStr">
        <is>
          <t>Investments, fair value</t>
        </is>
      </c>
      <c r="B4" s="7" t="n">
        <v>6431</v>
      </c>
      <c r="C4" s="7" t="n">
        <v>15383</v>
      </c>
    </row>
    <row r="5">
      <c r="A5" s="4" t="inlineStr">
        <is>
          <t>Ordinary shares, par value (in dollars per share)</t>
        </is>
      </c>
      <c r="B5" s="8" t="n">
        <v>6e-06</v>
      </c>
      <c r="C5" s="8" t="n">
        <v>6e-06</v>
      </c>
    </row>
    <row r="6">
      <c r="A6" s="4" t="inlineStr">
        <is>
          <t>Ordinary shares, shares authorized (in shares)</t>
        </is>
      </c>
      <c r="B6" s="6" t="n">
        <v>5000000000</v>
      </c>
      <c r="C6" s="6" t="n">
        <v>5000000000</v>
      </c>
    </row>
    <row r="7">
      <c r="A7" s="4" t="inlineStr">
        <is>
          <t>Ordinary shares, shares issued (in shares)</t>
        </is>
      </c>
      <c r="B7" s="6" t="n">
        <v>962455850</v>
      </c>
      <c r="C7" s="6" t="n">
        <v>955363980</v>
      </c>
    </row>
    <row r="8">
      <c r="A8" s="4" t="inlineStr">
        <is>
          <t>Ordinary shares, shares outstanding (in shares)</t>
        </is>
      </c>
      <c r="B8" s="6" t="n">
        <v>960219570</v>
      </c>
      <c r="C8" s="6" t="n">
        <v>954981050</v>
      </c>
    </row>
    <row r="9">
      <c r="A9" s="4" t="inlineStr">
        <is>
          <t>Treasury stock (in shares)</t>
        </is>
      </c>
      <c r="B9" s="6" t="n">
        <v>2236280</v>
      </c>
      <c r="C9" s="6" t="n">
        <v>3829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Income) Before Income Taxes</t>
        </is>
      </c>
      <c r="B4" s="4" t="inlineStr">
        <is>
          <t xml:space="preserve">The following table presents loss (income) before income taxes (in thousands): Year Ended December 31, 2022 2021 2020 $ $ $ Cayman Islands 19,454 28,401 2,612 British Virgin Islands 2 2 3 Mainland China 290,056 340,865 220,813 Hong Kong 53,425 243,400 20,022 United States 79,620 89,374 24,616 Australia (260) 1,758 839 Taiwan 989 671 — 443,286 704,471 268,905 </t>
        </is>
      </c>
    </row>
    <row r="5">
      <c r="A5" s="4" t="inlineStr">
        <is>
          <t>Schedule of Reconciliations</t>
        </is>
      </c>
      <c r="B5" s="4" t="inlineStr">
        <is>
          <t>Reconciliations of the differences between the Chinese statutory income tax rate and the Company’s effective income tax rate are as follows: Year Ended December 31, 2022 2021 2020 Statutory income tax rate 25 % 25 % 25 % Share-based compensation (1.40 %) (0.92 %) (1.36 %) Research and development super deduction 2.51 % — % — % Non-deductible expenses (2.31 %) (5.78 %) (1.17 %) Prior year tax filing adjustment 6.33 % 1.50 % 1.78 % Effect of different tax rate of subsidiary operation in other subsidiaries (2.85 %) (4.60 %) (1.04 %) Preferential tax rate (6.26 %) (4.30 %) (7.48 %) Changes in valuation allowance (21.02 %) (10.90 %) (15.73 %) Effective income tax rate — % — % — %</t>
        </is>
      </c>
    </row>
    <row r="6">
      <c r="A6" s="4" t="inlineStr">
        <is>
          <t>Schedule of Components of Deferred Tax Assets and Liabilities</t>
        </is>
      </c>
      <c r="B6" s="4" t="inlineStr">
        <is>
          <t xml:space="preserve">The following table presents the principal components of deferred tax assets and liabilities (in thousands): Year Ended December 31, 2022 2021 2020 $ $ $ Deferred tax assets: Depreciation of property and equipment, net 98 108 84 Research and experimental capitalization 22,476 — — Share-based compensation 1,787 — — Accrued expenses 1,800 — — Government grants 189 496 400 Deferred revenue 3,378 3,733 2,069 Qualified donation 12,947 10,246 7,627 Net operating loss carry forwards 241,397 175,101 94,954 Less: valuation allowance (284,072) (189,684) (105,134) Deferred tax assets, net — — — </t>
        </is>
      </c>
    </row>
    <row r="7">
      <c r="A7" s="4" t="inlineStr">
        <is>
          <t>Schedule of Movement of Valuation Allowance</t>
        </is>
      </c>
      <c r="B7" s="4" t="inlineStr">
        <is>
          <t>The following table presents that movement of the valuation allowance: 2022 2021 $ $ Balance as of January 1, (189,684) (105,134) Additions (94,388) (84,550) Balance as of December 31, (284,072) (189,6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Current [Abstract]</t>
        </is>
      </c>
      <c r="B3" s="4" t="inlineStr">
        <is>
          <t xml:space="preserve"> </t>
        </is>
      </c>
    </row>
    <row r="4">
      <c r="A4" s="4" t="inlineStr">
        <is>
          <t>Schedule of Other Current Liabilities</t>
        </is>
      </c>
      <c r="B4" s="4" t="inlineStr">
        <is>
          <t xml:space="preserve">The following table presents the Company’s other current liabilities (in thousands): December 31, 2022 2021 $ $ Payroll 31,689 25,685 Accrued professional service fee 4,080 4,319 Payables for purchase of property and equipment 5,269 2,568 Accrued rebate to distributors 8,443 15,001 Tax payables 13,283 8,817 Others (i) 4,054 4,421 Total 66,818 60,8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Net Loss Per Share</t>
        </is>
      </c>
      <c r="B4" s="4" t="inlineStr">
        <is>
          <t>The following table presents the computation of the basic and diluted net loss per share (in thousands, except share and per share data): Year Ended December 31, 2022 2021 2020 Numerator: Net loss attributable to ordinary shareholders (443,286) (704,471) (268,905) Denominator: Weighted average number of ordinary shares - basic and diluted 958,067,140 929,921,120 776,677,430 Net loss per share-basic and diluted (0.46) (0.76) (0.35)</t>
        </is>
      </c>
    </row>
    <row r="5">
      <c r="A5" s="4" t="inlineStr">
        <is>
          <t>Summary of Anti-Dilutive Shares Excluded from Calculation of Diluted Loss Per Share</t>
        </is>
      </c>
      <c r="B5" s="4" t="inlineStr">
        <is>
          <t>December 31, 2022 2021 2020 Share options 91,181,420 81,015,590 87,559,200 Non-vested restricted shares 33,433,890 9,567,360 5,417,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Option Activity</t>
        </is>
      </c>
      <c r="B4" s="4" t="inlineStr">
        <is>
          <t xml:space="preserve">The following table presents a summary of option activity and related information during the year ended December 31, 2022: Number of Weighted Weighted Aggregate Outstanding at December 31, 2021 81,015,590 $ 2.79 5.98 $ 339,570 Granted 22,571,050 $ 4.37 Exercised (5,151,190) $ 1.14 Forfeited (7,254,030) $ 5.66 Outstanding at December 31, 2022 91,181,420 $ 3.05 5.89 $ 115,969 Vested and exercisable as of December 31, 2022 54,682,520 $ 1.48 4.22 $ 112,582 </t>
        </is>
      </c>
    </row>
    <row r="5">
      <c r="A5" s="4" t="inlineStr">
        <is>
          <t>Schedule of Assumptions Used to Estimate Fair Values of Share Options Granted</t>
        </is>
      </c>
      <c r="B5" s="4" t="inlineStr">
        <is>
          <t>The following table presents the assumptions used to estimate the fair values of the share options granted: 2022 2021 2020 Risk-free rate of return 1.4%-4.0% 0.9%-1.4% 0.4%-0.8% Expected term (in years) 6.5 6, 6.25 or 6.5 6 or 6.5 Estimated volatility rate 65% 65% 70% Expected dividend rate 0% 0% 0%</t>
        </is>
      </c>
    </row>
    <row r="6">
      <c r="A6" s="4" t="inlineStr">
        <is>
          <t>Summary of Non-vested Restricted Share Activity</t>
        </is>
      </c>
      <c r="B6" s="4" t="inlineStr">
        <is>
          <t xml:space="preserve">The following table summarized the Company’s non-vested restricted share activity in 2022: Numbers Weighted Aggregate Non-vested as of December 31, 2021 9,567,360 3.36 $ 60,131 Granted 30,663,040 Vested (1,940,680) Forfeited (4,855,830) Non-vested as of December 31, 2022 33,433,890 3.55 $ 102,642 </t>
        </is>
      </c>
    </row>
    <row r="7">
      <c r="A7" s="4" t="inlineStr">
        <is>
          <t>Allocation of Compensation Expense Related to Options</t>
        </is>
      </c>
      <c r="B7" s="4" t="inlineStr">
        <is>
          <t xml:space="preserve">The following table presents the stock-based compensation expense which has been reported in the Company’s consolidated statements of operations (in thousands): Year Ended December 31, 2022 2021 2020 $ $ $ Selling, general and administrative 38,118 23,194 15,718 Research and development 23,184 17,520 9,112 Total 61,302 40,714 24,8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Expense), Net</t>
        </is>
      </c>
      <c r="B4" s="4" t="inlineStr">
        <is>
          <t xml:space="preserve">The following table presents other income (expenses), net (in thousands): Year Ended December 31, 2022 2021 2020 $ $ $ Government grants 11,471 4,113 7,289 Loss on equity investments with readily determinable fair value (8,952) (14,617) — Others miscellaneous gain 594 303 128 Total 3,113 (10,201) 7,4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inancial Statements Schedule I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December 31, 2022 2021 $ $ Assets Current assets: Cash and cash equivalents 944,649 591,842 Short-term investments — 445,000 Prepayments and other current assets 10,203 2,364 Total current assets 954,852 1,039,206 Investment in subsidiaries 93,363 341,980 Total assets 1,048,215 1,381,186 Liabilities and shareholders’ equity Liabilities Current liabilities: Other current liabilities 2,620 996 Total current liabilities 2,620 996 Deferred income — 234 Total liabilities 2,620 1,230 Shareholders’ equity Ordinary shares (par value of $0.000006 per share; 5,000,000,000 shares authorized, 962,455,850 and 955,363,980 shares issued as of December 31, 2022 and 2021, respectively; 960,219,570 and 954,981,050 shares issued and outstanding as of December 31, 2022 and 2021, respectively) 6 6 Additional paid-in capital 2,893,120 2,825,948 Accumulated deficit (1,861,360) (1,418,074) Accumulated other comprehensive income (loss) 25,685 (23,645) Treasury stock (11,856) (4,279) Total shareholders’ equity 1,045,595 1,379,956 Total liabilities and shareholders’ equity 1,048,215 1,381,186 </t>
        </is>
      </c>
    </row>
    <row r="5">
      <c r="A5" s="4" t="inlineStr">
        <is>
          <t>Condensed Statements of Operations and Comprehensive Loss</t>
        </is>
      </c>
      <c r="B5" s="4" t="inlineStr">
        <is>
          <t>Year Ended December 31, 2022 2021 2020 $ $ $ Operating Expenses: Research and development (178) (6) (437) General and administrative (19,773) (12,074) (7,345) Loss from operations (19,951) (12,080) (7,782) Interest income 12,857 1,881 4,899 Other (expenses) income, net (8,678) (18,173) 312 Profit (Loss) before income tax and equity in loss of subsidiaries (15,772) (28,372) (2,571) Equity in loss of subsidiaries (427,514) (676,099) (266,334) Income tax expense — — — Net loss (443,286) (704,471) (268,905) Other comprehensive income (loss), net of tax of nil: Foreign currency translation adjustment 49,330 (9,121) (19,144) Comprehensive loss (393,956) (713,592) (288,049)</t>
        </is>
      </c>
    </row>
    <row r="6">
      <c r="A6" s="4" t="inlineStr">
        <is>
          <t>Condensed Statements of Cash Flows</t>
        </is>
      </c>
      <c r="B6" s="4" t="inlineStr">
        <is>
          <t xml:space="preserve">Year Ended December 31, 2022 2021 2020 $ $ $ Cash flows from operating activities: Net loss (443,286) (704,471) (268,905) Adjustments to reconcile net loss to net cash provided by operating activities: Amortization of deferred income (234) (312) (312) Share based compensation 3,724 3,435 3,025 Equity in loss of subsidiaries 427,514 676,099 266,334 Loss from fair value changes of equity investment of readily determinable fair value 8,952 14,617 — Changes in operating assets and liabilities: Prepayments and other current assets (7,839) (439) 2,253 Other current liabilities 1,648 (376) 738 Net cash provided by (used in) operating activities (9,521) (11,447) 3,133 Cash flows from investing activities: Purchases of short-term investments (260,274) (445,000) (949,161) Proceeds from maturity of short-term investments 705,274 743,902 405,000 Purchase of investment in equity investee — (30,000) — Investment in subsidiaries (80,942) (884,342) (256,097) Net cash provided by (used in) investing activities 364,058 (615,440) (800,258) Cash flows from financing activities: Proceeds from exercises of stock options 5,870 7,418 6,664 Proceeds from issuance of ordinary shares upon public offerings — 818,875 1,137,683 Payment of public offering costs — (1,692) (4,541) Employee taxes paid related to settlement of equity awards (7,600) (4,253) — Net cash provided by (used in) financing activities (1,730) 820,348 1,139,806 Effect of foreign exchange rate changes on cash and cash equivalent — 773 (515) Net increase in cash and cash equivalents 352,807 194,234 342,166 Cash and cash equivalents-beginning of the year 591,842 397,608 55,442 Cash and cash equivalents-end of the year 944,649 591,842 397,6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16" customWidth="1" min="2" max="2"/>
  </cols>
  <sheetData>
    <row r="1">
      <c r="A1" s="1" t="inlineStr">
        <is>
          <t>Organization and Principal Activities (Details)</t>
        </is>
      </c>
      <c r="B1" s="2" t="inlineStr">
        <is>
          <t>12 Months Ended</t>
        </is>
      </c>
    </row>
    <row r="2">
      <c r="B2" s="2" t="inlineStr">
        <is>
          <t>Dec. 31, 2022</t>
        </is>
      </c>
    </row>
    <row r="3">
      <c r="A3" s="4" t="inlineStr">
        <is>
          <t>Zai Lab (Hong Kong) Limited</t>
        </is>
      </c>
      <c r="B3" s="4" t="inlineStr">
        <is>
          <t xml:space="preserve"> </t>
        </is>
      </c>
    </row>
    <row r="4">
      <c r="A4" s="3" t="inlineStr">
        <is>
          <t>Subsidiary Of Limited Liability Company Or Limited Partnership [Line Items]</t>
        </is>
      </c>
      <c r="B4" s="4" t="inlineStr">
        <is>
          <t xml:space="preserve"> </t>
        </is>
      </c>
    </row>
    <row r="5">
      <c r="A5" s="4" t="inlineStr">
        <is>
          <t>Percentage of Ownership</t>
        </is>
      </c>
      <c r="B5" s="10" t="n">
        <v>1</v>
      </c>
    </row>
    <row r="6">
      <c r="A6" s="4" t="inlineStr">
        <is>
          <t>Zai Lab (Shanghai) Co., Ltd.</t>
        </is>
      </c>
      <c r="B6" s="4" t="inlineStr">
        <is>
          <t xml:space="preserve"> </t>
        </is>
      </c>
    </row>
    <row r="7">
      <c r="A7" s="3" t="inlineStr">
        <is>
          <t>Subsidiary Of Limited Liability Company Or Limited Partnership [Line Items]</t>
        </is>
      </c>
      <c r="B7" s="4" t="inlineStr">
        <is>
          <t xml:space="preserve"> </t>
        </is>
      </c>
    </row>
    <row r="8">
      <c r="A8" s="4" t="inlineStr">
        <is>
          <t>Percentage of Ownership</t>
        </is>
      </c>
      <c r="B8" s="10" t="n">
        <v>1</v>
      </c>
    </row>
    <row r="9">
      <c r="A9" s="4" t="inlineStr">
        <is>
          <t>Zai Lab (AUST) Pty. Ltd.</t>
        </is>
      </c>
      <c r="B9" s="4" t="inlineStr">
        <is>
          <t xml:space="preserve"> </t>
        </is>
      </c>
    </row>
    <row r="10">
      <c r="A10" s="3" t="inlineStr">
        <is>
          <t>Subsidiary Of Limited Liability Company Or Limited Partnership [Line Items]</t>
        </is>
      </c>
      <c r="B10" s="4" t="inlineStr">
        <is>
          <t xml:space="preserve"> </t>
        </is>
      </c>
    </row>
    <row r="11">
      <c r="A11" s="4" t="inlineStr">
        <is>
          <t>Percentage of Ownership</t>
        </is>
      </c>
      <c r="B11" s="10" t="n">
        <v>1</v>
      </c>
    </row>
    <row r="12">
      <c r="A12" s="4" t="inlineStr">
        <is>
          <t>Zai Lab (Suzhou) Co., Ltd.</t>
        </is>
      </c>
      <c r="B12" s="4" t="inlineStr">
        <is>
          <t xml:space="preserve"> </t>
        </is>
      </c>
    </row>
    <row r="13">
      <c r="A13" s="3" t="inlineStr">
        <is>
          <t>Subsidiary Of Limited Liability Company Or Limited Partnership [Line Items]</t>
        </is>
      </c>
      <c r="B13" s="4" t="inlineStr">
        <is>
          <t xml:space="preserve"> </t>
        </is>
      </c>
    </row>
    <row r="14">
      <c r="A14" s="4" t="inlineStr">
        <is>
          <t>Percentage of Ownership</t>
        </is>
      </c>
      <c r="B14" s="10" t="n">
        <v>1</v>
      </c>
    </row>
    <row r="15">
      <c r="A15" s="4" t="inlineStr">
        <is>
          <t>Zai Biopharmaceutical (Suzhou) Co., Ltd.</t>
        </is>
      </c>
      <c r="B15" s="4" t="inlineStr">
        <is>
          <t xml:space="preserve"> </t>
        </is>
      </c>
    </row>
    <row r="16">
      <c r="A16" s="3" t="inlineStr">
        <is>
          <t>Subsidiary Of Limited Liability Company Or Limited Partnership [Line Items]</t>
        </is>
      </c>
      <c r="B16" s="4" t="inlineStr">
        <is>
          <t xml:space="preserve"> </t>
        </is>
      </c>
    </row>
    <row r="17">
      <c r="A17" s="4" t="inlineStr">
        <is>
          <t>Percentage of Ownership</t>
        </is>
      </c>
      <c r="B17" s="10" t="n">
        <v>1</v>
      </c>
    </row>
    <row r="18">
      <c r="A18" s="4" t="inlineStr">
        <is>
          <t>Zai Lab (US) LLC</t>
        </is>
      </c>
      <c r="B18" s="4" t="inlineStr">
        <is>
          <t xml:space="preserve"> </t>
        </is>
      </c>
    </row>
    <row r="19">
      <c r="A19" s="3" t="inlineStr">
        <is>
          <t>Subsidiary Of Limited Liability Company Or Limited Partnership [Line Items]</t>
        </is>
      </c>
      <c r="B19" s="4" t="inlineStr">
        <is>
          <t xml:space="preserve"> </t>
        </is>
      </c>
    </row>
    <row r="20">
      <c r="A20" s="4" t="inlineStr">
        <is>
          <t>Percentage of Ownership</t>
        </is>
      </c>
      <c r="B20" s="10" t="n">
        <v>1</v>
      </c>
    </row>
    <row r="21">
      <c r="A21" s="4" t="inlineStr">
        <is>
          <t>Zai Lab International Trading (Shanghai) Co., Ltd.</t>
        </is>
      </c>
      <c r="B21" s="4" t="inlineStr">
        <is>
          <t xml:space="preserve"> </t>
        </is>
      </c>
    </row>
    <row r="22">
      <c r="A22" s="3" t="inlineStr">
        <is>
          <t>Subsidiary Of Limited Liability Company Or Limited Partnership [Line Items]</t>
        </is>
      </c>
      <c r="B22" s="4" t="inlineStr">
        <is>
          <t xml:space="preserve"> </t>
        </is>
      </c>
    </row>
    <row r="23">
      <c r="A23" s="4" t="inlineStr">
        <is>
          <t>Percentage of Ownership</t>
        </is>
      </c>
      <c r="B23" s="10" t="n">
        <v>1</v>
      </c>
    </row>
    <row r="24">
      <c r="A24" s="4" t="inlineStr">
        <is>
          <t>Zai Auto Immune (Hong Kong) Limited</t>
        </is>
      </c>
      <c r="B24" s="4" t="inlineStr">
        <is>
          <t xml:space="preserve"> </t>
        </is>
      </c>
    </row>
    <row r="25">
      <c r="A25" s="3" t="inlineStr">
        <is>
          <t>Subsidiary Of Limited Liability Company Or Limited Partnership [Line Items]</t>
        </is>
      </c>
      <c r="B25" s="4" t="inlineStr">
        <is>
          <t xml:space="preserve"> </t>
        </is>
      </c>
    </row>
    <row r="26">
      <c r="A26" s="4" t="inlineStr">
        <is>
          <t>Percentage of Ownership</t>
        </is>
      </c>
      <c r="B26" s="10" t="n">
        <v>1</v>
      </c>
    </row>
    <row r="27">
      <c r="A27" s="4" t="inlineStr">
        <is>
          <t>Zai Lab (Taiwan) Limited</t>
        </is>
      </c>
      <c r="B27" s="4" t="inlineStr">
        <is>
          <t xml:space="preserve"> </t>
        </is>
      </c>
    </row>
    <row r="28">
      <c r="A28" s="3" t="inlineStr">
        <is>
          <t>Subsidiary Of Limited Liability Company Or Limited Partnership [Line Items]</t>
        </is>
      </c>
      <c r="B28" s="4" t="inlineStr">
        <is>
          <t xml:space="preserve"> </t>
        </is>
      </c>
    </row>
    <row r="29">
      <c r="A29" s="4" t="inlineStr">
        <is>
          <t>Percentage of Ownership</t>
        </is>
      </c>
      <c r="B29" s="10" t="n">
        <v>1</v>
      </c>
    </row>
    <row r="30">
      <c r="A30" s="4" t="inlineStr">
        <is>
          <t>Zai Lab Trading (Suzhou) Co., Ltd.</t>
        </is>
      </c>
      <c r="B30" s="4" t="inlineStr">
        <is>
          <t xml:space="preserve"> </t>
        </is>
      </c>
    </row>
    <row r="31">
      <c r="A31" s="3" t="inlineStr">
        <is>
          <t>Subsidiary Of Limited Liability Company Or Limited Partnership [Line Items]</t>
        </is>
      </c>
      <c r="B31" s="4" t="inlineStr">
        <is>
          <t xml:space="preserve"> </t>
        </is>
      </c>
    </row>
    <row r="32">
      <c r="A32" s="4" t="inlineStr">
        <is>
          <t>Percentage of Ownership</t>
        </is>
      </c>
      <c r="B32" s="10"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22" customWidth="1" min="5" max="5"/>
    <col width="22" customWidth="1" min="6" max="6"/>
    <col width="48" customWidth="1" min="7" max="7"/>
    <col width="40" customWidth="1" min="8" max="8"/>
    <col width="22" customWidth="1" min="9" max="9"/>
    <col width="14" customWidth="1" min="10" max="10"/>
    <col width="29" customWidth="1" min="11" max="11"/>
    <col width="29" customWidth="1" min="12" max="12"/>
  </cols>
  <sheetData>
    <row r="1">
      <c r="A1" s="1" t="inlineStr">
        <is>
          <t>Summary of Significant Accounting Policies - Additional Information (Details) $ / shares in Units, ¥ in Millions</t>
        </is>
      </c>
      <c r="D1" s="2" t="inlineStr">
        <is>
          <t>1 Months Ended</t>
        </is>
      </c>
      <c r="G1" s="2" t="inlineStr">
        <is>
          <t>12 Months Ended</t>
        </is>
      </c>
    </row>
    <row r="2">
      <c r="B2" s="2" t="inlineStr">
        <is>
          <t>Mar. 30, 2022 USD ($) $ / shares shares</t>
        </is>
      </c>
      <c r="C2" s="2" t="inlineStr">
        <is>
          <t>Mar. 29, 2022</t>
        </is>
      </c>
      <c r="D2" s="2" t="inlineStr">
        <is>
          <t>Feb. 28, 2022 CNY (¥)</t>
        </is>
      </c>
      <c r="E2" s="2" t="inlineStr">
        <is>
          <t>Apr. 30, 2020 CNY (¥)</t>
        </is>
      </c>
      <c r="F2" s="2" t="inlineStr">
        <is>
          <t>Mar. 31, 2020 CNY (¥)</t>
        </is>
      </c>
      <c r="G2" s="2" t="inlineStr">
        <is>
          <t>Dec. 31, 2022 USD ($) segment $ / shares shares</t>
        </is>
      </c>
      <c r="H2" s="2" t="inlineStr">
        <is>
          <t>Dec. 31, 2021 USD ($) $ / shares shares</t>
        </is>
      </c>
      <c r="I2" s="2" t="inlineStr">
        <is>
          <t>Dec. 31, 2020 USD ($)</t>
        </is>
      </c>
      <c r="J2" s="2" t="inlineStr">
        <is>
          <t>Dec. 31, 2019</t>
        </is>
      </c>
      <c r="K2" s="2" t="inlineStr">
        <is>
          <t>Dec. 31, 2022 CNY (¥) shares</t>
        </is>
      </c>
      <c r="L2" s="2" t="inlineStr">
        <is>
          <t>Dec. 31, 2021 CNY (¥)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Subdivision ratio</t>
        </is>
      </c>
      <c r="B4" s="6"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rdinary shares, authorized share capital</t>
        </is>
      </c>
      <c r="B5" s="7" t="n">
        <v>3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rdinary shares, shares authorized (in shares) | shares</t>
        </is>
      </c>
      <c r="B6" s="6" t="n">
        <v>5000000000</v>
      </c>
      <c r="C6" s="4" t="inlineStr">
        <is>
          <t xml:space="preserve"> </t>
        </is>
      </c>
      <c r="D6" s="4" t="inlineStr">
        <is>
          <t xml:space="preserve"> </t>
        </is>
      </c>
      <c r="E6" s="4" t="inlineStr">
        <is>
          <t xml:space="preserve"> </t>
        </is>
      </c>
      <c r="F6" s="4" t="inlineStr">
        <is>
          <t xml:space="preserve"> </t>
        </is>
      </c>
      <c r="G6" s="6" t="n">
        <v>5000000000</v>
      </c>
      <c r="H6" s="6" t="n">
        <v>5000000000</v>
      </c>
      <c r="I6" s="4" t="inlineStr">
        <is>
          <t xml:space="preserve"> </t>
        </is>
      </c>
      <c r="J6" s="4" t="inlineStr">
        <is>
          <t xml:space="preserve"> </t>
        </is>
      </c>
      <c r="K6" s="6" t="n">
        <v>5000000000</v>
      </c>
      <c r="L6" s="6" t="n">
        <v>5000000000</v>
      </c>
    </row>
    <row r="7">
      <c r="A7" s="4" t="inlineStr">
        <is>
          <t>Ordinary shares, par value (in dollars per share) | $ / shares</t>
        </is>
      </c>
      <c r="B7" s="8" t="n">
        <v>6e-06</v>
      </c>
      <c r="C7" s="4" t="inlineStr">
        <is>
          <t xml:space="preserve"> </t>
        </is>
      </c>
      <c r="D7" s="4" t="inlineStr">
        <is>
          <t xml:space="preserve"> </t>
        </is>
      </c>
      <c r="E7" s="4" t="inlineStr">
        <is>
          <t xml:space="preserve"> </t>
        </is>
      </c>
      <c r="F7" s="4" t="inlineStr">
        <is>
          <t xml:space="preserve"> </t>
        </is>
      </c>
      <c r="G7" s="8" t="n">
        <v>6e-06</v>
      </c>
      <c r="H7" s="8" t="n">
        <v>6e-06</v>
      </c>
      <c r="I7" s="4" t="inlineStr">
        <is>
          <t xml:space="preserve"> </t>
        </is>
      </c>
      <c r="J7" s="4" t="inlineStr">
        <is>
          <t xml:space="preserve"> </t>
        </is>
      </c>
      <c r="K7" s="4" t="inlineStr">
        <is>
          <t xml:space="preserve"> </t>
        </is>
      </c>
      <c r="L7" s="4" t="inlineStr">
        <is>
          <t xml:space="preserve"> </t>
        </is>
      </c>
    </row>
    <row r="8">
      <c r="A8" s="4" t="inlineStr">
        <is>
          <t>ADS to ordinary shares conversion ratio</t>
        </is>
      </c>
      <c r="B8" s="6" t="n">
        <v>10</v>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llowance for credit loss</t>
        </is>
      </c>
      <c r="B9" s="4" t="inlineStr">
        <is>
          <t xml:space="preserve"> </t>
        </is>
      </c>
      <c r="C9" s="4" t="inlineStr">
        <is>
          <t xml:space="preserve"> </t>
        </is>
      </c>
      <c r="D9" s="4" t="inlineStr">
        <is>
          <t xml:space="preserve"> </t>
        </is>
      </c>
      <c r="E9" s="4" t="inlineStr">
        <is>
          <t xml:space="preserve"> </t>
        </is>
      </c>
      <c r="F9" s="4" t="inlineStr">
        <is>
          <t xml:space="preserve"> </t>
        </is>
      </c>
      <c r="G9" s="7" t="n">
        <v>0</v>
      </c>
      <c r="H9" s="7" t="n">
        <v>0</v>
      </c>
      <c r="I9" s="4" t="inlineStr">
        <is>
          <t xml:space="preserve"> </t>
        </is>
      </c>
      <c r="J9" s="4" t="inlineStr">
        <is>
          <t xml:space="preserve"> </t>
        </is>
      </c>
      <c r="K9" s="4" t="inlineStr">
        <is>
          <t xml:space="preserve"> </t>
        </is>
      </c>
      <c r="L9" s="4" t="inlineStr">
        <is>
          <t xml:space="preserve"> </t>
        </is>
      </c>
    </row>
    <row r="10">
      <c r="A10" s="4" t="inlineStr">
        <is>
          <t>Land use rights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0 years</t>
        </is>
      </c>
      <c r="K10" s="4" t="inlineStr">
        <is>
          <t xml:space="preserve"> </t>
        </is>
      </c>
      <c r="L10" s="4" t="inlineStr">
        <is>
          <t xml:space="preserve"> </t>
        </is>
      </c>
    </row>
    <row r="11">
      <c r="A11" s="4" t="inlineStr">
        <is>
          <t>Amortization expenses</t>
        </is>
      </c>
      <c r="B11" s="4" t="inlineStr">
        <is>
          <t xml:space="preserve"> </t>
        </is>
      </c>
      <c r="C11" s="4" t="inlineStr">
        <is>
          <t xml:space="preserve"> </t>
        </is>
      </c>
      <c r="D11" s="4" t="inlineStr">
        <is>
          <t xml:space="preserve"> </t>
        </is>
      </c>
      <c r="E11" s="4" t="inlineStr">
        <is>
          <t xml:space="preserve"> </t>
        </is>
      </c>
      <c r="F11" s="4" t="inlineStr">
        <is>
          <t xml:space="preserve"> </t>
        </is>
      </c>
      <c r="G11" s="6" t="n">
        <v>500000</v>
      </c>
      <c r="H11" s="6" t="n">
        <v>500000</v>
      </c>
      <c r="I11" s="7" t="n">
        <v>300000</v>
      </c>
      <c r="J11" s="4" t="inlineStr">
        <is>
          <t xml:space="preserve"> </t>
        </is>
      </c>
      <c r="K11" s="4" t="inlineStr">
        <is>
          <t xml:space="preserve"> </t>
        </is>
      </c>
      <c r="L11" s="4" t="inlineStr">
        <is>
          <t xml:space="preserve"> </t>
        </is>
      </c>
    </row>
    <row r="12">
      <c r="A12" s="4" t="inlineStr">
        <is>
          <t>Finite-lived intangible assets, Amortization expense, year one</t>
        </is>
      </c>
      <c r="B12" s="4" t="inlineStr">
        <is>
          <t xml:space="preserve"> </t>
        </is>
      </c>
      <c r="C12" s="4" t="inlineStr">
        <is>
          <t xml:space="preserve"> </t>
        </is>
      </c>
      <c r="D12" s="4" t="inlineStr">
        <is>
          <t xml:space="preserve"> </t>
        </is>
      </c>
      <c r="E12" s="4" t="inlineStr">
        <is>
          <t xml:space="preserve"> </t>
        </is>
      </c>
      <c r="F12" s="4" t="inlineStr">
        <is>
          <t xml:space="preserve"> </t>
        </is>
      </c>
      <c r="G12" s="6" t="n">
        <v>6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nite-lived intangible assets, Amortization expense, year two</t>
        </is>
      </c>
      <c r="B13" s="4" t="inlineStr">
        <is>
          <t xml:space="preserve"> </t>
        </is>
      </c>
      <c r="C13" s="4" t="inlineStr">
        <is>
          <t xml:space="preserve"> </t>
        </is>
      </c>
      <c r="D13" s="4" t="inlineStr">
        <is>
          <t xml:space="preserve"> </t>
        </is>
      </c>
      <c r="E13" s="4" t="inlineStr">
        <is>
          <t xml:space="preserve"> </t>
        </is>
      </c>
      <c r="F13" s="4" t="inlineStr">
        <is>
          <t xml:space="preserve"> </t>
        </is>
      </c>
      <c r="G13" s="6" t="n">
        <v>5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nite-lived intangible assets, Amortization expense, year three</t>
        </is>
      </c>
      <c r="B14" s="4" t="inlineStr">
        <is>
          <t xml:space="preserve"> </t>
        </is>
      </c>
      <c r="C14" s="4" t="inlineStr">
        <is>
          <t xml:space="preserve"> </t>
        </is>
      </c>
      <c r="D14" s="4" t="inlineStr">
        <is>
          <t xml:space="preserve"> </t>
        </is>
      </c>
      <c r="E14" s="4" t="inlineStr">
        <is>
          <t xml:space="preserve"> </t>
        </is>
      </c>
      <c r="F14" s="4" t="inlineStr">
        <is>
          <t xml:space="preserve"> </t>
        </is>
      </c>
      <c r="G14" s="6" t="n">
        <v>3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inite-lived intangible assets, Amortization expense, year four</t>
        </is>
      </c>
      <c r="B15" s="4" t="inlineStr">
        <is>
          <t xml:space="preserve"> </t>
        </is>
      </c>
      <c r="C15" s="4" t="inlineStr">
        <is>
          <t xml:space="preserve"> </t>
        </is>
      </c>
      <c r="D15" s="4" t="inlineStr">
        <is>
          <t xml:space="preserve"> </t>
        </is>
      </c>
      <c r="E15" s="4" t="inlineStr">
        <is>
          <t xml:space="preserve"> </t>
        </is>
      </c>
      <c r="F15" s="4" t="inlineStr">
        <is>
          <t xml:space="preserve"> </t>
        </is>
      </c>
      <c r="G15" s="6" t="n">
        <v>1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nite-lived intangible assets, Amortization expense, year five</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nite-lived intangible assets, Amortization expense, after year five</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overnment grants recognized</t>
        </is>
      </c>
      <c r="B18" s="4" t="inlineStr">
        <is>
          <t xml:space="preserve"> </t>
        </is>
      </c>
      <c r="C18" s="4" t="inlineStr">
        <is>
          <t xml:space="preserve"> </t>
        </is>
      </c>
      <c r="D18" s="4" t="inlineStr">
        <is>
          <t xml:space="preserve"> </t>
        </is>
      </c>
      <c r="E18" s="4" t="inlineStr">
        <is>
          <t xml:space="preserve"> </t>
        </is>
      </c>
      <c r="F18" s="4" t="inlineStr">
        <is>
          <t xml:space="preserve"> </t>
        </is>
      </c>
      <c r="G18" s="6" t="n">
        <v>11471000</v>
      </c>
      <c r="H18" s="6" t="n">
        <v>4113000</v>
      </c>
      <c r="I18" s="6" t="n">
        <v>7289000</v>
      </c>
      <c r="J18" s="4" t="inlineStr">
        <is>
          <t xml:space="preserve"> </t>
        </is>
      </c>
      <c r="K18" s="4" t="inlineStr">
        <is>
          <t xml:space="preserve"> </t>
        </is>
      </c>
      <c r="L18" s="4" t="inlineStr">
        <is>
          <t xml:space="preserve"> </t>
        </is>
      </c>
    </row>
    <row r="19">
      <c r="A19" s="4" t="inlineStr">
        <is>
          <t>Deferred income</t>
        </is>
      </c>
      <c r="B19" s="4" t="inlineStr">
        <is>
          <t xml:space="preserve"> </t>
        </is>
      </c>
      <c r="C19" s="4" t="inlineStr">
        <is>
          <t xml:space="preserve"> </t>
        </is>
      </c>
      <c r="D19" s="4" t="inlineStr">
        <is>
          <t xml:space="preserve"> </t>
        </is>
      </c>
      <c r="E19" s="4" t="inlineStr">
        <is>
          <t xml:space="preserve"> </t>
        </is>
      </c>
      <c r="F19" s="4" t="inlineStr">
        <is>
          <t xml:space="preserve"> </t>
        </is>
      </c>
      <c r="G19" s="7" t="n">
        <v>21360000</v>
      </c>
      <c r="H19" s="6" t="n">
        <v>27486000</v>
      </c>
      <c r="I19" s="4" t="inlineStr">
        <is>
          <t xml:space="preserve"> </t>
        </is>
      </c>
      <c r="J19" s="4" t="inlineStr">
        <is>
          <t xml:space="preserve"> </t>
        </is>
      </c>
      <c r="K19" s="4" t="inlineStr">
        <is>
          <t xml:space="preserve"> </t>
        </is>
      </c>
      <c r="L19" s="4" t="inlineStr">
        <is>
          <t xml:space="preserve"> </t>
        </is>
      </c>
    </row>
    <row r="20">
      <c r="A20" s="4" t="inlineStr">
        <is>
          <t>Reimbursement recognized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imbursements recognized</t>
        </is>
      </c>
      <c r="B21" s="4" t="inlineStr">
        <is>
          <t xml:space="preserve"> </t>
        </is>
      </c>
      <c r="C21" s="4" t="inlineStr">
        <is>
          <t xml:space="preserve"> </t>
        </is>
      </c>
      <c r="D21" s="4" t="inlineStr">
        <is>
          <t xml:space="preserve"> </t>
        </is>
      </c>
      <c r="E21" s="4" t="inlineStr">
        <is>
          <t xml:space="preserve"> </t>
        </is>
      </c>
      <c r="F21" s="4" t="inlineStr">
        <is>
          <t xml:space="preserve"> </t>
        </is>
      </c>
      <c r="G21" s="7" t="n">
        <v>200000</v>
      </c>
      <c r="H21" s="6" t="n">
        <v>300000</v>
      </c>
      <c r="I21" s="6" t="n">
        <v>300000</v>
      </c>
      <c r="J21" s="4" t="inlineStr">
        <is>
          <t xml:space="preserve"> </t>
        </is>
      </c>
      <c r="K21" s="4" t="inlineStr">
        <is>
          <t xml:space="preserve"> </t>
        </is>
      </c>
      <c r="L21" s="4" t="inlineStr">
        <is>
          <t xml:space="preserve"> </t>
        </is>
      </c>
    </row>
    <row r="22">
      <c r="A22" s="4" t="inlineStr">
        <is>
          <t>Collaboration revenue</t>
        </is>
      </c>
      <c r="B22" s="4" t="inlineStr">
        <is>
          <t xml:space="preserve"> </t>
        </is>
      </c>
      <c r="C22" s="4" t="inlineStr">
        <is>
          <t xml:space="preserve"> </t>
        </is>
      </c>
      <c r="D22" s="4" t="inlineStr">
        <is>
          <t xml:space="preserve"> </t>
        </is>
      </c>
      <c r="E22" s="4" t="inlineStr">
        <is>
          <t xml:space="preserve"> </t>
        </is>
      </c>
      <c r="F22" s="4" t="inlineStr">
        <is>
          <t xml:space="preserve"> </t>
        </is>
      </c>
      <c r="G22" s="6" t="n">
        <v>2368000</v>
      </c>
      <c r="H22" s="6" t="n">
        <v>207000</v>
      </c>
      <c r="I22" s="6" t="n">
        <v>0</v>
      </c>
      <c r="J22" s="4" t="inlineStr">
        <is>
          <t xml:space="preserve"> </t>
        </is>
      </c>
      <c r="K22" s="4" t="inlineStr">
        <is>
          <t xml:space="preserve"> </t>
        </is>
      </c>
      <c r="L22" s="4" t="inlineStr">
        <is>
          <t xml:space="preserve"> </t>
        </is>
      </c>
    </row>
    <row r="23">
      <c r="A23" s="4" t="inlineStr">
        <is>
          <t>Unrecognized tax benefits and related interest and penalties</t>
        </is>
      </c>
      <c r="B23" s="4" t="inlineStr">
        <is>
          <t xml:space="preserve"> </t>
        </is>
      </c>
      <c r="C23" s="4" t="inlineStr">
        <is>
          <t xml:space="preserve"> </t>
        </is>
      </c>
      <c r="D23" s="4" t="inlineStr">
        <is>
          <t xml:space="preserve"> </t>
        </is>
      </c>
      <c r="E23" s="4" t="inlineStr">
        <is>
          <t xml:space="preserve"> </t>
        </is>
      </c>
      <c r="F23" s="4" t="inlineStr">
        <is>
          <t xml:space="preserve"> </t>
        </is>
      </c>
      <c r="G23" s="7" t="n">
        <v>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operating segments | segment</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reportable segments | segment</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amount of cash and cash equivalents</t>
        </is>
      </c>
      <c r="B26" s="4" t="inlineStr">
        <is>
          <t xml:space="preserve"> </t>
        </is>
      </c>
      <c r="C26" s="4" t="inlineStr">
        <is>
          <t xml:space="preserve"> </t>
        </is>
      </c>
      <c r="D26" s="4" t="inlineStr">
        <is>
          <t xml:space="preserve"> </t>
        </is>
      </c>
      <c r="E26" s="4" t="inlineStr">
        <is>
          <t xml:space="preserve"> </t>
        </is>
      </c>
      <c r="F26" s="4" t="inlineStr">
        <is>
          <t xml:space="preserve"> </t>
        </is>
      </c>
      <c r="G26" s="7" t="n">
        <v>1008470000</v>
      </c>
      <c r="H26" s="6" t="n">
        <v>964100000</v>
      </c>
      <c r="I26" s="7" t="n">
        <v>442116000</v>
      </c>
      <c r="J26" s="4" t="inlineStr">
        <is>
          <t xml:space="preserve"> </t>
        </is>
      </c>
      <c r="K26" s="4" t="inlineStr">
        <is>
          <t xml:space="preserve"> </t>
        </is>
      </c>
      <c r="L26" s="4" t="inlineStr">
        <is>
          <t xml:space="preserve"> </t>
        </is>
      </c>
    </row>
    <row r="27">
      <c r="A27" s="4" t="inlineStr">
        <is>
          <t>Government G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ferred income</t>
        </is>
      </c>
      <c r="B29" s="4" t="inlineStr">
        <is>
          <t xml:space="preserve"> </t>
        </is>
      </c>
      <c r="C29" s="4" t="inlineStr">
        <is>
          <t xml:space="preserve"> </t>
        </is>
      </c>
      <c r="D29" s="4" t="inlineStr">
        <is>
          <t xml:space="preserve"> </t>
        </is>
      </c>
      <c r="E29" s="4" t="inlineStr">
        <is>
          <t xml:space="preserve"> </t>
        </is>
      </c>
      <c r="F29" s="4" t="inlineStr">
        <is>
          <t xml:space="preserve"> </t>
        </is>
      </c>
      <c r="G29" s="6" t="n">
        <v>900000</v>
      </c>
      <c r="H29" s="6" t="n">
        <v>2400000</v>
      </c>
      <c r="I29" s="4" t="inlineStr">
        <is>
          <t xml:space="preserve"> </t>
        </is>
      </c>
      <c r="J29" s="4" t="inlineStr">
        <is>
          <t xml:space="preserve"> </t>
        </is>
      </c>
      <c r="K29" s="4" t="inlineStr">
        <is>
          <t xml:space="preserve"> </t>
        </is>
      </c>
      <c r="L29" s="4" t="inlineStr">
        <is>
          <t xml:space="preserve"> </t>
        </is>
      </c>
    </row>
    <row r="30">
      <c r="A30" s="4" t="inlineStr">
        <is>
          <t>ADR program Reimburs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ferred income</t>
        </is>
      </c>
      <c r="B32" s="4" t="inlineStr">
        <is>
          <t xml:space="preserve"> </t>
        </is>
      </c>
      <c r="C32" s="4" t="inlineStr">
        <is>
          <t xml:space="preserve"> </t>
        </is>
      </c>
      <c r="D32" s="4" t="inlineStr">
        <is>
          <t xml:space="preserve"> </t>
        </is>
      </c>
      <c r="E32" s="4" t="inlineStr">
        <is>
          <t xml:space="preserve"> </t>
        </is>
      </c>
      <c r="F32" s="4" t="inlineStr">
        <is>
          <t xml:space="preserve"> </t>
        </is>
      </c>
      <c r="G32" s="7" t="n">
        <v>0</v>
      </c>
      <c r="H32" s="7" t="n">
        <v>200000</v>
      </c>
      <c r="I32" s="4" t="inlineStr">
        <is>
          <t xml:space="preserve"> </t>
        </is>
      </c>
      <c r="J32" s="4" t="inlineStr">
        <is>
          <t xml:space="preserve"> </t>
        </is>
      </c>
      <c r="K32" s="4" t="inlineStr">
        <is>
          <t xml:space="preserve"> </t>
        </is>
      </c>
      <c r="L32" s="4" t="inlineStr">
        <is>
          <t xml:space="preserve"> </t>
        </is>
      </c>
    </row>
    <row r="33">
      <c r="A33" s="4" t="inlineStr">
        <is>
          <t>Foreign Currency Risk | Cash and Cash Equival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amount of cash and cash equivalent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316.8</v>
      </c>
      <c r="L35" s="11" t="n">
        <v>151.7</v>
      </c>
    </row>
    <row r="36">
      <c r="A36" s="4" t="inlineStr">
        <is>
          <t>China | Foreign Currency Risk | Cash and Cash Equival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05</v>
      </c>
      <c r="H38" s="10" t="n">
        <v>0.02</v>
      </c>
      <c r="I38" s="4" t="inlineStr">
        <is>
          <t xml:space="preserve"> </t>
        </is>
      </c>
      <c r="J38" s="4" t="inlineStr">
        <is>
          <t xml:space="preserve"> </t>
        </is>
      </c>
      <c r="K38" s="4" t="inlineStr">
        <is>
          <t xml:space="preserve"> </t>
        </is>
      </c>
      <c r="L38" s="4" t="inlineStr">
        <is>
          <t xml:space="preserve"> </t>
        </is>
      </c>
    </row>
    <row r="39">
      <c r="A39" s="4" t="inlineStr">
        <is>
          <t>Level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quity investments with readily determinable fair value</t>
        </is>
      </c>
      <c r="B41" s="4" t="inlineStr">
        <is>
          <t xml:space="preserve"> </t>
        </is>
      </c>
      <c r="C41" s="4" t="inlineStr">
        <is>
          <t xml:space="preserve"> </t>
        </is>
      </c>
      <c r="D41" s="4" t="inlineStr">
        <is>
          <t xml:space="preserve"> </t>
        </is>
      </c>
      <c r="E41" s="4" t="inlineStr">
        <is>
          <t xml:space="preserve"> </t>
        </is>
      </c>
      <c r="F41" s="4" t="inlineStr">
        <is>
          <t xml:space="preserve"> </t>
        </is>
      </c>
      <c r="G41" s="7" t="n">
        <v>6400000</v>
      </c>
      <c r="H41" s="7" t="n">
        <v>15400000</v>
      </c>
      <c r="I41" s="4" t="inlineStr">
        <is>
          <t xml:space="preserve"> </t>
        </is>
      </c>
      <c r="J41" s="4" t="inlineStr">
        <is>
          <t xml:space="preserve"> </t>
        </is>
      </c>
      <c r="K41" s="4" t="inlineStr">
        <is>
          <t xml:space="preserve"> </t>
        </is>
      </c>
      <c r="L41" s="4" t="inlineStr">
        <is>
          <t xml:space="preserve"> </t>
        </is>
      </c>
    </row>
    <row r="42">
      <c r="A42" s="4" t="inlineStr">
        <is>
          <t>Hanhu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pfront payment | ¥</t>
        </is>
      </c>
      <c r="B44" s="4" t="inlineStr">
        <is>
          <t xml:space="preserve"> </t>
        </is>
      </c>
      <c r="C44" s="4" t="inlineStr">
        <is>
          <t xml:space="preserve"> </t>
        </is>
      </c>
      <c r="D44" s="12" t="n">
        <v>70</v>
      </c>
      <c r="E44" s="12" t="n">
        <v>90</v>
      </c>
      <c r="F44" s="12" t="n">
        <v>23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Hanhui | Collaborativ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ferred income</t>
        </is>
      </c>
      <c r="B47" s="4" t="inlineStr">
        <is>
          <t xml:space="preserve"> </t>
        </is>
      </c>
      <c r="C47" s="4" t="inlineStr">
        <is>
          <t xml:space="preserve"> </t>
        </is>
      </c>
      <c r="D47" s="4" t="inlineStr">
        <is>
          <t xml:space="preserve"> </t>
        </is>
      </c>
      <c r="E47" s="4" t="inlineStr">
        <is>
          <t xml:space="preserve"> </t>
        </is>
      </c>
      <c r="F47" s="4" t="inlineStr">
        <is>
          <t xml:space="preserve"> </t>
        </is>
      </c>
      <c r="G47" s="7" t="n">
        <v>20500000</v>
      </c>
      <c r="H47" s="7" t="n">
        <v>24900000</v>
      </c>
      <c r="I47" s="4" t="inlineStr">
        <is>
          <t xml:space="preserve"> </t>
        </is>
      </c>
      <c r="J47" s="4" t="inlineStr">
        <is>
          <t xml:space="preserve"> </t>
        </is>
      </c>
      <c r="K47" s="4" t="inlineStr">
        <is>
          <t xml:space="preserve"> </t>
        </is>
      </c>
      <c r="L47" s="4" t="inlineStr">
        <is>
          <t xml:space="preserve"> </t>
        </is>
      </c>
    </row>
    <row r="48">
      <c r="A48" s="4" t="inlineStr">
        <is>
          <t>Amortization period for deferred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0 years</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angible assets amortiza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 years</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angible assets amortization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5 years</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3">
    <mergeCell ref="A1:A2"/>
    <mergeCell ref="D1:F1"/>
    <mergeCell ref="G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Office equipment</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Electronic equipment | Minimum</t>
        </is>
      </c>
      <c r="B6" s="4" t="inlineStr">
        <is>
          <t xml:space="preserve"> </t>
        </is>
      </c>
    </row>
    <row r="7">
      <c r="A7" s="3" t="inlineStr">
        <is>
          <t>Property, Plant and Equipment [Line Items]</t>
        </is>
      </c>
      <c r="B7" s="4" t="inlineStr">
        <is>
          <t xml:space="preserve"> </t>
        </is>
      </c>
    </row>
    <row r="8">
      <c r="A8" s="4" t="inlineStr">
        <is>
          <t>Useful life</t>
        </is>
      </c>
      <c r="B8" s="4" t="inlineStr">
        <is>
          <t>1 year 3 months</t>
        </is>
      </c>
    </row>
    <row r="9">
      <c r="A9" s="4" t="inlineStr">
        <is>
          <t>Electronic equipment | Maximum</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Vehicles</t>
        </is>
      </c>
      <c r="B12" s="4" t="inlineStr">
        <is>
          <t xml:space="preserve"> </t>
        </is>
      </c>
    </row>
    <row r="13">
      <c r="A13" s="3" t="inlineStr">
        <is>
          <t>Property, Plant and Equipment [Line Items]</t>
        </is>
      </c>
      <c r="B13" s="4" t="inlineStr">
        <is>
          <t xml:space="preserve"> </t>
        </is>
      </c>
    </row>
    <row r="14">
      <c r="A14" s="4" t="inlineStr">
        <is>
          <t>Useful life</t>
        </is>
      </c>
      <c r="B14" s="4" t="inlineStr">
        <is>
          <t>4 years</t>
        </is>
      </c>
    </row>
    <row r="15">
      <c r="A15" s="4" t="inlineStr">
        <is>
          <t>Laboratory equipment</t>
        </is>
      </c>
      <c r="B15" s="4" t="inlineStr">
        <is>
          <t xml:space="preserve"> </t>
        </is>
      </c>
    </row>
    <row r="16">
      <c r="A16" s="3" t="inlineStr">
        <is>
          <t>Property, Plant and Equipment [Line Items]</t>
        </is>
      </c>
      <c r="B16" s="4" t="inlineStr">
        <is>
          <t xml:space="preserve"> </t>
        </is>
      </c>
    </row>
    <row r="17">
      <c r="A17" s="4" t="inlineStr">
        <is>
          <t>Useful life</t>
        </is>
      </c>
      <c r="B17" s="4" t="inlineStr">
        <is>
          <t>5 years</t>
        </is>
      </c>
    </row>
    <row r="18">
      <c r="A18" s="4" t="inlineStr">
        <is>
          <t>Manufacturing equipment</t>
        </is>
      </c>
      <c r="B18" s="4" t="inlineStr">
        <is>
          <t xml:space="preserve"> </t>
        </is>
      </c>
    </row>
    <row r="19">
      <c r="A19" s="3" t="inlineStr">
        <is>
          <t>Property, Plant and Equipment [Line Items]</t>
        </is>
      </c>
      <c r="B19" s="4" t="inlineStr">
        <is>
          <t xml:space="preserve"> </t>
        </is>
      </c>
    </row>
    <row r="20">
      <c r="A20" s="4" t="inlineStr">
        <is>
          <t>Useful life</t>
        </is>
      </c>
      <c r="B20"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s (Details)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7" t="n">
        <v>212672</v>
      </c>
      <c r="C4" s="7" t="n">
        <v>144105</v>
      </c>
      <c r="D4" s="7" t="n">
        <v>48958</v>
      </c>
    </row>
    <row r="5">
      <c r="A5" s="4" t="inlineStr">
        <is>
          <t>Revenue | Customer Concentration Risk | A</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t>
        </is>
      </c>
      <c r="B7" s="6" t="n">
        <v>52534</v>
      </c>
      <c r="C7" s="6" t="n">
        <v>40634</v>
      </c>
      <c r="D7" s="6" t="n">
        <v>15774</v>
      </c>
    </row>
    <row r="8">
      <c r="A8" s="4" t="inlineStr">
        <is>
          <t>Accounts Receivable | Lender Concentration Risk | A</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Accounts receivable</t>
        </is>
      </c>
      <c r="B10" s="7" t="n">
        <v>9342</v>
      </c>
      <c r="C10" s="6" t="n">
        <v>10293</v>
      </c>
      <c r="D10" s="4" t="inlineStr">
        <is>
          <t xml:space="preserve"> </t>
        </is>
      </c>
    </row>
    <row r="11">
      <c r="A11" s="4" t="inlineStr">
        <is>
          <t>Accounts Receivable | Lender Concentration Risk | B</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Accounts receivable</t>
        </is>
      </c>
      <c r="B13" s="4" t="inlineStr">
        <is>
          <t xml:space="preserve"> </t>
        </is>
      </c>
      <c r="C13" s="6" t="n">
        <v>10979</v>
      </c>
      <c r="D13" s="4" t="inlineStr">
        <is>
          <t xml:space="preserve"> </t>
        </is>
      </c>
    </row>
    <row r="14">
      <c r="A14" s="4" t="inlineStr">
        <is>
          <t>Research and Development Expenses | Supplier Concentration Risk | C</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search and development expenses and inventory purchases</t>
        </is>
      </c>
      <c r="B16" s="4" t="inlineStr">
        <is>
          <t xml:space="preserve"> </t>
        </is>
      </c>
      <c r="C16" s="4" t="inlineStr">
        <is>
          <t xml:space="preserve"> </t>
        </is>
      </c>
      <c r="D16" s="6" t="n">
        <v>33564</v>
      </c>
    </row>
    <row r="17">
      <c r="A17" s="4" t="inlineStr">
        <is>
          <t>Research and Development Expenses | Supplier Concentration Risk | D</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search and development expenses and inventory purchases</t>
        </is>
      </c>
      <c r="B19" s="4" t="inlineStr">
        <is>
          <t xml:space="preserve"> </t>
        </is>
      </c>
      <c r="C19" s="4" t="inlineStr">
        <is>
          <t xml:space="preserve"> </t>
        </is>
      </c>
      <c r="D19" s="7" t="n">
        <v>26710</v>
      </c>
    </row>
    <row r="20">
      <c r="A20" s="4" t="inlineStr">
        <is>
          <t>Research and Development Expenses | Supplier Concentration Risk | E</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Research and development expenses and inventory purchases</t>
        </is>
      </c>
      <c r="B22" s="4" t="inlineStr">
        <is>
          <t xml:space="preserve"> </t>
        </is>
      </c>
      <c r="C22" s="6" t="n">
        <v>165431</v>
      </c>
      <c r="D22" s="4" t="inlineStr">
        <is>
          <t xml:space="preserve"> </t>
        </is>
      </c>
    </row>
    <row r="23">
      <c r="A23" s="4" t="inlineStr">
        <is>
          <t>Research and Development Expenses | Supplier Concentration Risk | F</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Research and development expenses and inventory purchases</t>
        </is>
      </c>
      <c r="B25" s="4" t="inlineStr">
        <is>
          <t xml:space="preserve"> </t>
        </is>
      </c>
      <c r="C25" s="7" t="n">
        <v>66650</v>
      </c>
      <c r="D2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oduct revenue, net</t>
        </is>
      </c>
      <c r="B4" s="7" t="n">
        <v>212672000</v>
      </c>
      <c r="C4" s="7" t="n">
        <v>144105000</v>
      </c>
      <c r="D4" s="7" t="n">
        <v>48958000</v>
      </c>
    </row>
    <row r="5">
      <c r="A5" s="4" t="inlineStr">
        <is>
          <t>Collaboration revenue</t>
        </is>
      </c>
      <c r="B5" s="6" t="n">
        <v>2368000</v>
      </c>
      <c r="C5" s="6" t="n">
        <v>207000</v>
      </c>
      <c r="D5" s="6" t="n">
        <v>0</v>
      </c>
    </row>
    <row r="6">
      <c r="A6" s="4" t="inlineStr">
        <is>
          <t>Total revenues</t>
        </is>
      </c>
      <c r="B6" s="6" t="n">
        <v>215040000</v>
      </c>
      <c r="C6" s="6" t="n">
        <v>144312000</v>
      </c>
      <c r="D6" s="6" t="n">
        <v>48958000</v>
      </c>
    </row>
    <row r="7">
      <c r="A7" s="3" t="inlineStr">
        <is>
          <t>Expenses</t>
        </is>
      </c>
      <c r="B7" s="4" t="inlineStr">
        <is>
          <t xml:space="preserve"> </t>
        </is>
      </c>
      <c r="C7" s="4" t="inlineStr">
        <is>
          <t xml:space="preserve"> </t>
        </is>
      </c>
      <c r="D7" s="4" t="inlineStr">
        <is>
          <t xml:space="preserve"> </t>
        </is>
      </c>
    </row>
    <row r="8">
      <c r="A8" s="4" t="inlineStr">
        <is>
          <t>Cost of sales</t>
        </is>
      </c>
      <c r="B8" s="6" t="n">
        <v>-74018000</v>
      </c>
      <c r="C8" s="6" t="n">
        <v>-52239000</v>
      </c>
      <c r="D8" s="6" t="n">
        <v>-16736000</v>
      </c>
    </row>
    <row r="9">
      <c r="A9" s="4" t="inlineStr">
        <is>
          <t>Research and development</t>
        </is>
      </c>
      <c r="B9" s="6" t="n">
        <v>-286408000</v>
      </c>
      <c r="C9" s="6" t="n">
        <v>-573306000</v>
      </c>
      <c r="D9" s="6" t="n">
        <v>-222711000</v>
      </c>
    </row>
    <row r="10">
      <c r="A10" s="4" t="inlineStr">
        <is>
          <t>Selling, general and administrative</t>
        </is>
      </c>
      <c r="B10" s="6" t="n">
        <v>-258971000</v>
      </c>
      <c r="C10" s="6" t="n">
        <v>-218831000</v>
      </c>
      <c r="D10" s="6" t="n">
        <v>-111312000</v>
      </c>
    </row>
    <row r="11">
      <c r="A11" s="4" t="inlineStr">
        <is>
          <t>Loss from operations</t>
        </is>
      </c>
      <c r="B11" s="6" t="n">
        <v>-404357000</v>
      </c>
      <c r="C11" s="6" t="n">
        <v>-700064000</v>
      </c>
      <c r="D11" s="6" t="n">
        <v>-301801000</v>
      </c>
    </row>
    <row r="12">
      <c r="A12" s="4" t="inlineStr">
        <is>
          <t>Interest income</t>
        </is>
      </c>
      <c r="B12" s="6" t="n">
        <v>14582000</v>
      </c>
      <c r="C12" s="6" t="n">
        <v>2190000</v>
      </c>
      <c r="D12" s="6" t="n">
        <v>5120000</v>
      </c>
    </row>
    <row r="13">
      <c r="A13" s="4" t="inlineStr">
        <is>
          <t>Interest expenses</t>
        </is>
      </c>
      <c r="B13" s="6" t="n">
        <v>0</v>
      </c>
      <c r="C13" s="6" t="n">
        <v>0</v>
      </c>
      <c r="D13" s="6" t="n">
        <v>-181000</v>
      </c>
    </row>
    <row r="14">
      <c r="A14" s="4" t="inlineStr">
        <is>
          <t>Foreign currency (loss) gain</t>
        </is>
      </c>
      <c r="B14" s="6" t="n">
        <v>-56403000</v>
      </c>
      <c r="C14" s="6" t="n">
        <v>4661000</v>
      </c>
      <c r="D14" s="6" t="n">
        <v>21659000</v>
      </c>
    </row>
    <row r="15">
      <c r="A15" s="4" t="inlineStr">
        <is>
          <t>Other income (expenses), net</t>
        </is>
      </c>
      <c r="B15" s="6" t="n">
        <v>3113000</v>
      </c>
      <c r="C15" s="6" t="n">
        <v>-10201000</v>
      </c>
      <c r="D15" s="6" t="n">
        <v>7417000</v>
      </c>
    </row>
    <row r="16">
      <c r="A16" s="4" t="inlineStr">
        <is>
          <t>Loss before income tax and share of loss from equity method investment</t>
        </is>
      </c>
      <c r="B16" s="6" t="n">
        <v>-443065000</v>
      </c>
      <c r="C16" s="6" t="n">
        <v>-703414000</v>
      </c>
      <c r="D16" s="6" t="n">
        <v>-267786000</v>
      </c>
    </row>
    <row r="17">
      <c r="A17" s="4" t="inlineStr">
        <is>
          <t>Income tax expense</t>
        </is>
      </c>
      <c r="B17" s="6" t="n">
        <v>0</v>
      </c>
      <c r="C17" s="6" t="n">
        <v>0</v>
      </c>
      <c r="D17" s="6" t="n">
        <v>0</v>
      </c>
    </row>
    <row r="18">
      <c r="A18" s="4" t="inlineStr">
        <is>
          <t>Share of loss from equity method investment</t>
        </is>
      </c>
      <c r="B18" s="6" t="n">
        <v>-221000</v>
      </c>
      <c r="C18" s="6" t="n">
        <v>-1057000</v>
      </c>
      <c r="D18" s="6" t="n">
        <v>-1119000</v>
      </c>
    </row>
    <row r="19">
      <c r="A19" s="4" t="inlineStr">
        <is>
          <t>Net loss</t>
        </is>
      </c>
      <c r="B19" s="7" t="n">
        <v>-443286000</v>
      </c>
      <c r="C19" s="7" t="n">
        <v>-704471000</v>
      </c>
      <c r="D19" s="7" t="n">
        <v>-268905000</v>
      </c>
    </row>
    <row r="20">
      <c r="A20" s="4" t="inlineStr">
        <is>
          <t>Loss per share — basic (in dollars per share)</t>
        </is>
      </c>
      <c r="B20" s="9" t="n">
        <v>-0.46</v>
      </c>
      <c r="C20" s="9" t="n">
        <v>-0.76</v>
      </c>
      <c r="D20" s="9" t="n">
        <v>-0.35</v>
      </c>
    </row>
    <row r="21">
      <c r="A21" s="4" t="inlineStr">
        <is>
          <t>Loss per share — diluted (in dollars per share)</t>
        </is>
      </c>
      <c r="B21" s="9" t="n">
        <v>-0.46</v>
      </c>
      <c r="C21" s="9" t="n">
        <v>-0.76</v>
      </c>
      <c r="D21" s="9" t="n">
        <v>-0.35</v>
      </c>
    </row>
    <row r="22">
      <c r="A22" s="4" t="inlineStr">
        <is>
          <t>Weighted-average shares used in calculating net loss per ordinary share — basic (in shares)</t>
        </is>
      </c>
      <c r="B22" s="6" t="n">
        <v>958067140</v>
      </c>
      <c r="C22" s="6" t="n">
        <v>929921120</v>
      </c>
      <c r="D22" s="6" t="n">
        <v>776677430</v>
      </c>
    </row>
    <row r="23">
      <c r="A23" s="4" t="inlineStr">
        <is>
          <t>Weighted-average shares used in calculating net loss per ordinary share —diluted (in shares)</t>
        </is>
      </c>
      <c r="B23" s="6" t="n">
        <v>958067140</v>
      </c>
      <c r="C23" s="6" t="n">
        <v>929921120</v>
      </c>
      <c r="D23" s="6" t="n">
        <v>776677430</v>
      </c>
    </row>
    <row r="24">
      <c r="A24" s="4" t="inlineStr">
        <is>
          <t>American Depositary Shares</t>
        </is>
      </c>
      <c r="B24" s="4" t="inlineStr">
        <is>
          <t xml:space="preserve"> </t>
        </is>
      </c>
      <c r="C24" s="4" t="inlineStr">
        <is>
          <t xml:space="preserve"> </t>
        </is>
      </c>
      <c r="D24" s="4" t="inlineStr">
        <is>
          <t xml:space="preserve"> </t>
        </is>
      </c>
    </row>
    <row r="25">
      <c r="A25" s="3" t="inlineStr">
        <is>
          <t>Expenses</t>
        </is>
      </c>
      <c r="B25" s="4" t="inlineStr">
        <is>
          <t xml:space="preserve"> </t>
        </is>
      </c>
      <c r="C25" s="4" t="inlineStr">
        <is>
          <t xml:space="preserve"> </t>
        </is>
      </c>
      <c r="D25" s="4" t="inlineStr">
        <is>
          <t xml:space="preserve"> </t>
        </is>
      </c>
    </row>
    <row r="26">
      <c r="A26" s="4" t="inlineStr">
        <is>
          <t>Loss per share — basic (in dollars per share)</t>
        </is>
      </c>
      <c r="B26" s="9" t="n">
        <v>-4.63</v>
      </c>
      <c r="C26" s="9" t="n">
        <v>-7.58</v>
      </c>
      <c r="D26" s="9" t="n">
        <v>-3.46</v>
      </c>
    </row>
    <row r="27">
      <c r="A27" s="4" t="inlineStr">
        <is>
          <t>Loss per share — diluted (in dollars per share)</t>
        </is>
      </c>
      <c r="B27" s="9" t="n">
        <v>-4.63</v>
      </c>
      <c r="C27" s="9" t="n">
        <v>-7.58</v>
      </c>
      <c r="D27" s="9" t="n">
        <v>-3.46</v>
      </c>
    </row>
    <row r="28">
      <c r="A28" s="4" t="inlineStr">
        <is>
          <t>Weighted-average shares used in calculating net loss per ordinary share — basic (in shares)</t>
        </is>
      </c>
      <c r="B28" s="6" t="n">
        <v>95806714</v>
      </c>
      <c r="C28" s="6" t="n">
        <v>92992112</v>
      </c>
      <c r="D28" s="6" t="n">
        <v>77667743</v>
      </c>
    </row>
    <row r="29">
      <c r="A29" s="4" t="inlineStr">
        <is>
          <t>Weighted-average shares used in calculating net loss per ordinary share —diluted (in shares)</t>
        </is>
      </c>
      <c r="B29" s="6" t="n">
        <v>95806714</v>
      </c>
      <c r="C29" s="6" t="n">
        <v>92992112</v>
      </c>
      <c r="D29" s="6" t="n">
        <v>776677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USD ($) $ in Thousands</t>
        </is>
      </c>
      <c r="B1" s="2" t="inlineStr">
        <is>
          <t>Dec. 31, 2022</t>
        </is>
      </c>
      <c r="C1" s="2" t="inlineStr">
        <is>
          <t>Dec. 31, 2021</t>
        </is>
      </c>
      <c r="D1" s="2" t="inlineStr">
        <is>
          <t>Dec. 31, 2020</t>
        </is>
      </c>
    </row>
    <row r="2">
      <c r="A2" s="3" t="inlineStr">
        <is>
          <t>Cash And Cash Equivalents [Line Items]</t>
        </is>
      </c>
      <c r="B2" s="4" t="inlineStr">
        <is>
          <t xml:space="preserve"> </t>
        </is>
      </c>
      <c r="C2" s="4" t="inlineStr">
        <is>
          <t xml:space="preserve"> </t>
        </is>
      </c>
      <c r="D2" s="4" t="inlineStr">
        <is>
          <t xml:space="preserve"> </t>
        </is>
      </c>
    </row>
    <row r="3">
      <c r="A3" s="4" t="inlineStr">
        <is>
          <t>Cash at bank and in hand</t>
        </is>
      </c>
      <c r="B3" s="7" t="n">
        <v>1007423</v>
      </c>
      <c r="C3" s="7" t="n">
        <v>663472</v>
      </c>
      <c r="D3" s="4" t="inlineStr">
        <is>
          <t xml:space="preserve"> </t>
        </is>
      </c>
    </row>
    <row r="4">
      <c r="A4" s="4" t="inlineStr">
        <is>
          <t>Cash equivalents</t>
        </is>
      </c>
      <c r="B4" s="6" t="n">
        <v>1047</v>
      </c>
      <c r="C4" s="6" t="n">
        <v>300628</v>
      </c>
      <c r="D4" s="4" t="inlineStr">
        <is>
          <t xml:space="preserve"> </t>
        </is>
      </c>
    </row>
    <row r="5">
      <c r="A5" s="4" t="inlineStr">
        <is>
          <t>Cash and cash equivalents</t>
        </is>
      </c>
      <c r="B5" s="6" t="n">
        <v>1008470</v>
      </c>
      <c r="C5" s="6" t="n">
        <v>964100</v>
      </c>
      <c r="D5" s="7" t="n">
        <v>442116</v>
      </c>
    </row>
    <row r="6">
      <c r="A6" s="4" t="inlineStr">
        <is>
          <t>US$</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Cash and cash equivalents</t>
        </is>
      </c>
      <c r="B8" s="6" t="n">
        <v>957824</v>
      </c>
      <c r="C8" s="6" t="n">
        <v>932888</v>
      </c>
      <c r="D8" s="4" t="inlineStr">
        <is>
          <t xml:space="preserve"> </t>
        </is>
      </c>
    </row>
    <row r="9">
      <c r="A9" s="4" t="inlineStr">
        <is>
          <t>RMB</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Cash and cash equivalents</t>
        </is>
      </c>
      <c r="B11" s="6" t="n">
        <v>45486</v>
      </c>
      <c r="C11" s="6" t="n">
        <v>23791</v>
      </c>
      <c r="D11" s="4" t="inlineStr">
        <is>
          <t xml:space="preserve"> </t>
        </is>
      </c>
    </row>
    <row r="12">
      <c r="A12" s="4" t="inlineStr">
        <is>
          <t>Hong Kong dollar (“HK$”)</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Cash and cash equivalents</t>
        </is>
      </c>
      <c r="B14" s="6" t="n">
        <v>4378</v>
      </c>
      <c r="C14" s="6" t="n">
        <v>6674</v>
      </c>
      <c r="D14" s="4" t="inlineStr">
        <is>
          <t xml:space="preserve"> </t>
        </is>
      </c>
    </row>
    <row r="15">
      <c r="A15" s="4" t="inlineStr">
        <is>
          <t>Australian dollar (“A$”)</t>
        </is>
      </c>
      <c r="B15" s="4" t="inlineStr">
        <is>
          <t xml:space="preserve"> </t>
        </is>
      </c>
      <c r="C15" s="4" t="inlineStr">
        <is>
          <t xml:space="preserve"> </t>
        </is>
      </c>
      <c r="D15" s="4" t="inlineStr">
        <is>
          <t xml:space="preserve"> </t>
        </is>
      </c>
    </row>
    <row r="16">
      <c r="A16" s="3" t="inlineStr">
        <is>
          <t>Cash And Cash Equivalents [Line Items]</t>
        </is>
      </c>
      <c r="B16" s="4" t="inlineStr">
        <is>
          <t xml:space="preserve"> </t>
        </is>
      </c>
      <c r="C16" s="4" t="inlineStr">
        <is>
          <t xml:space="preserve"> </t>
        </is>
      </c>
      <c r="D16" s="4" t="inlineStr">
        <is>
          <t xml:space="preserve"> </t>
        </is>
      </c>
    </row>
    <row r="17">
      <c r="A17" s="4" t="inlineStr">
        <is>
          <t>Cash and cash equivalents</t>
        </is>
      </c>
      <c r="B17" s="6" t="n">
        <v>598</v>
      </c>
      <c r="C17" s="6" t="n">
        <v>475</v>
      </c>
      <c r="D17" s="4" t="inlineStr">
        <is>
          <t xml:space="preserve"> </t>
        </is>
      </c>
    </row>
    <row r="18">
      <c r="A18" s="4" t="inlineStr">
        <is>
          <t>Taiwan dollar (“TW$”)</t>
        </is>
      </c>
      <c r="B18" s="4" t="inlineStr">
        <is>
          <t xml:space="preserve"> </t>
        </is>
      </c>
      <c r="C18" s="4" t="inlineStr">
        <is>
          <t xml:space="preserve"> </t>
        </is>
      </c>
      <c r="D18" s="4" t="inlineStr">
        <is>
          <t xml:space="preserve"> </t>
        </is>
      </c>
    </row>
    <row r="19">
      <c r="A19" s="3" t="inlineStr">
        <is>
          <t>Cash And Cash Equivalents [Line Items]</t>
        </is>
      </c>
      <c r="B19" s="4" t="inlineStr">
        <is>
          <t xml:space="preserve"> </t>
        </is>
      </c>
      <c r="C19" s="4" t="inlineStr">
        <is>
          <t xml:space="preserve"> </t>
        </is>
      </c>
      <c r="D19" s="4" t="inlineStr">
        <is>
          <t xml:space="preserve"> </t>
        </is>
      </c>
    </row>
    <row r="20">
      <c r="A20" s="4" t="inlineStr">
        <is>
          <t>Cash and cash equivalents</t>
        </is>
      </c>
      <c r="B20" s="7" t="n">
        <v>184</v>
      </c>
      <c r="C20" s="7" t="n">
        <v>272</v>
      </c>
      <c r="D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stricted Cash, Non-Current (Details) - USD ($) $ in Thousands</t>
        </is>
      </c>
      <c r="B1" s="2" t="inlineStr">
        <is>
          <t>Dec. 31, 2022</t>
        </is>
      </c>
      <c r="C1" s="2" t="inlineStr">
        <is>
          <t>Dec. 31, 2021</t>
        </is>
      </c>
      <c r="D1" s="2" t="inlineStr">
        <is>
          <t>Dec. 31, 2020</t>
        </is>
      </c>
    </row>
    <row r="2">
      <c r="A2" s="3" t="inlineStr">
        <is>
          <t>Restricted Cash [Abstract]</t>
        </is>
      </c>
      <c r="B2" s="4" t="inlineStr">
        <is>
          <t xml:space="preserve"> </t>
        </is>
      </c>
      <c r="C2" s="4" t="inlineStr">
        <is>
          <t xml:space="preserve"> </t>
        </is>
      </c>
      <c r="D2" s="4" t="inlineStr">
        <is>
          <t xml:space="preserve"> </t>
        </is>
      </c>
    </row>
    <row r="3">
      <c r="A3" s="4" t="inlineStr">
        <is>
          <t>Restricted cash, non-current</t>
        </is>
      </c>
      <c r="B3" s="7" t="n">
        <v>803</v>
      </c>
      <c r="C3" s="7" t="n">
        <v>803</v>
      </c>
      <c r="D3" s="7" t="n">
        <v>7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ort-Term Investments (Details) - USD ($)</t>
        </is>
      </c>
      <c r="B1" s="2" t="inlineStr">
        <is>
          <t>12 Months Ended</t>
        </is>
      </c>
    </row>
    <row r="2">
      <c r="B2" s="2" t="inlineStr">
        <is>
          <t>Dec. 31, 2022</t>
        </is>
      </c>
      <c r="C2" s="2" t="inlineStr">
        <is>
          <t>Dec. 31, 2021</t>
        </is>
      </c>
    </row>
    <row r="3">
      <c r="A3" s="3" t="inlineStr">
        <is>
          <t>Schedule of Held-to-Maturity Securities [Line Items]</t>
        </is>
      </c>
      <c r="B3" s="4" t="inlineStr">
        <is>
          <t xml:space="preserve"> </t>
        </is>
      </c>
      <c r="C3" s="4" t="inlineStr">
        <is>
          <t xml:space="preserve"> </t>
        </is>
      </c>
    </row>
    <row r="4">
      <c r="A4" s="4" t="inlineStr">
        <is>
          <t>Short-term investments</t>
        </is>
      </c>
      <c r="B4" s="7" t="n">
        <v>0</v>
      </c>
      <c r="C4" s="7" t="n">
        <v>445000000</v>
      </c>
    </row>
    <row r="5">
      <c r="A5" s="4" t="inlineStr">
        <is>
          <t>Allowance for credit loss</t>
        </is>
      </c>
      <c r="B5" s="4" t="inlineStr">
        <is>
          <t xml:space="preserve"> </t>
        </is>
      </c>
      <c r="C5" s="7" t="n">
        <v>0</v>
      </c>
    </row>
    <row r="6">
      <c r="A6" s="4" t="inlineStr">
        <is>
          <t>Minimum</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Original maturities of time deposits</t>
        </is>
      </c>
      <c r="B8" s="4" t="inlineStr">
        <is>
          <t>3 months</t>
        </is>
      </c>
      <c r="C8" s="4" t="inlineStr">
        <is>
          <t xml:space="preserve"> </t>
        </is>
      </c>
    </row>
    <row r="9">
      <c r="A9" s="4" t="inlineStr">
        <is>
          <t>Maximum</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Original maturities of time deposits</t>
        </is>
      </c>
      <c r="B11" s="4" t="inlineStr">
        <is>
          <t>1 year</t>
        </is>
      </c>
      <c r="C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ntories, Net - Additional Information (Details) - USD ($)</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Inventory balance</t>
        </is>
      </c>
      <c r="B4" s="7" t="n">
        <v>31621000</v>
      </c>
      <c r="C4" s="7" t="n">
        <v>18951000</v>
      </c>
      <c r="D4" s="4" t="inlineStr">
        <is>
          <t xml:space="preserve"> </t>
        </is>
      </c>
    </row>
    <row r="5">
      <c r="A5" s="4" t="inlineStr">
        <is>
          <t>Inventory write-down</t>
        </is>
      </c>
      <c r="B5" s="7" t="n">
        <v>500000</v>
      </c>
      <c r="C5" s="7" t="n">
        <v>1400000</v>
      </c>
      <c r="D5"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7" t="n">
        <v>12156</v>
      </c>
      <c r="C3" s="7" t="n">
        <v>5632</v>
      </c>
    </row>
    <row r="4">
      <c r="A4" s="4" t="inlineStr">
        <is>
          <t>Raw materials</t>
        </is>
      </c>
      <c r="B4" s="6" t="n">
        <v>19029</v>
      </c>
      <c r="C4" s="6" t="n">
        <v>13231</v>
      </c>
    </row>
    <row r="5">
      <c r="A5" s="4" t="inlineStr">
        <is>
          <t>Work in progress</t>
        </is>
      </c>
      <c r="B5" s="6" t="n">
        <v>436</v>
      </c>
      <c r="C5" s="6" t="n">
        <v>88</v>
      </c>
    </row>
    <row r="6">
      <c r="A6" s="4" t="inlineStr">
        <is>
          <t>Inventories</t>
        </is>
      </c>
      <c r="B6" s="7" t="n">
        <v>31621</v>
      </c>
      <c r="C6" s="7" t="n">
        <v>189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Long-Term Investments (Details) - USD ($)</t>
        </is>
      </c>
      <c r="B1" s="2" t="inlineStr">
        <is>
          <t>1 Months Ended</t>
        </is>
      </c>
      <c r="C1" s="2" t="inlineStr">
        <is>
          <t>12 Months Ended</t>
        </is>
      </c>
    </row>
    <row r="2">
      <c r="B2" s="2" t="inlineStr">
        <is>
          <t>Jul. 31, 2021</t>
        </is>
      </c>
      <c r="C2" s="2" t="inlineStr">
        <is>
          <t>Dec. 31, 2022</t>
        </is>
      </c>
      <c r="D2" s="2" t="inlineStr">
        <is>
          <t>Dec. 31, 2021</t>
        </is>
      </c>
      <c r="E2" s="2" t="inlineStr">
        <is>
          <t>Dec. 31, 2020</t>
        </is>
      </c>
    </row>
    <row r="3">
      <c r="A3" s="3" t="inlineStr">
        <is>
          <t>Equity And Cost Method Investments</t>
        </is>
      </c>
      <c r="B3" s="4" t="inlineStr">
        <is>
          <t xml:space="preserve"> </t>
        </is>
      </c>
      <c r="C3" s="4" t="inlineStr">
        <is>
          <t xml:space="preserve"> </t>
        </is>
      </c>
      <c r="D3" s="4" t="inlineStr">
        <is>
          <t xml:space="preserve"> </t>
        </is>
      </c>
      <c r="E3" s="4" t="inlineStr">
        <is>
          <t xml:space="preserve"> </t>
        </is>
      </c>
    </row>
    <row r="4">
      <c r="A4" s="4" t="inlineStr">
        <is>
          <t>Fair value loss on equity investments with readily determinable fair value</t>
        </is>
      </c>
      <c r="B4" s="4" t="inlineStr">
        <is>
          <t xml:space="preserve"> </t>
        </is>
      </c>
      <c r="C4" s="7" t="n">
        <v>8952000</v>
      </c>
      <c r="D4" s="7" t="n">
        <v>14617000</v>
      </c>
      <c r="E4" s="7" t="n">
        <v>0</v>
      </c>
    </row>
    <row r="5">
      <c r="A5" s="4" t="inlineStr">
        <is>
          <t>MacroGenics</t>
        </is>
      </c>
      <c r="B5" s="4" t="inlineStr">
        <is>
          <t xml:space="preserve"> </t>
        </is>
      </c>
      <c r="C5" s="4" t="inlineStr">
        <is>
          <t xml:space="preserve"> </t>
        </is>
      </c>
      <c r="D5" s="4" t="inlineStr">
        <is>
          <t xml:space="preserve"> </t>
        </is>
      </c>
      <c r="E5" s="4" t="inlineStr">
        <is>
          <t xml:space="preserve"> </t>
        </is>
      </c>
    </row>
    <row r="6">
      <c r="A6" s="3" t="inlineStr">
        <is>
          <t>Equity And Cost Method Investments</t>
        </is>
      </c>
      <c r="B6" s="4" t="inlineStr">
        <is>
          <t xml:space="preserve"> </t>
        </is>
      </c>
      <c r="C6" s="4" t="inlineStr">
        <is>
          <t xml:space="preserve"> </t>
        </is>
      </c>
      <c r="D6" s="4" t="inlineStr">
        <is>
          <t xml:space="preserve"> </t>
        </is>
      </c>
      <c r="E6" s="4" t="inlineStr">
        <is>
          <t xml:space="preserve"> </t>
        </is>
      </c>
    </row>
    <row r="7">
      <c r="A7" s="4" t="inlineStr">
        <is>
          <t>Issuance of common stock (in shares)</t>
        </is>
      </c>
      <c r="B7" s="6" t="n">
        <v>958467</v>
      </c>
      <c r="C7" s="4" t="inlineStr">
        <is>
          <t xml:space="preserve"> </t>
        </is>
      </c>
      <c r="D7" s="4" t="inlineStr">
        <is>
          <t xml:space="preserve"> </t>
        </is>
      </c>
      <c r="E7" s="4" t="inlineStr">
        <is>
          <t xml:space="preserve"> </t>
        </is>
      </c>
    </row>
    <row r="8">
      <c r="A8" s="4" t="inlineStr">
        <is>
          <t>Issue price per share (in dollars per share)</t>
        </is>
      </c>
      <c r="B8" s="9" t="n">
        <v>31.3</v>
      </c>
      <c r="C8" s="4" t="inlineStr">
        <is>
          <t xml:space="preserve"> </t>
        </is>
      </c>
      <c r="D8" s="4" t="inlineStr">
        <is>
          <t xml:space="preserve"> </t>
        </is>
      </c>
      <c r="E8" s="4" t="inlineStr">
        <is>
          <t xml:space="preserve"> </t>
        </is>
      </c>
    </row>
    <row r="9">
      <c r="A9" s="4" t="inlineStr">
        <is>
          <t>MacroGenics</t>
        </is>
      </c>
      <c r="B9" s="4" t="inlineStr">
        <is>
          <t xml:space="preserve"> </t>
        </is>
      </c>
      <c r="C9" s="4" t="inlineStr">
        <is>
          <t xml:space="preserve"> </t>
        </is>
      </c>
      <c r="D9" s="4" t="inlineStr">
        <is>
          <t xml:space="preserve"> </t>
        </is>
      </c>
      <c r="E9" s="4" t="inlineStr">
        <is>
          <t xml:space="preserve"> </t>
        </is>
      </c>
    </row>
    <row r="10">
      <c r="A10" s="3" t="inlineStr">
        <is>
          <t>Equity And Cost Method Investments</t>
        </is>
      </c>
      <c r="B10" s="4" t="inlineStr">
        <is>
          <t xml:space="preserve"> </t>
        </is>
      </c>
      <c r="C10" s="4" t="inlineStr">
        <is>
          <t xml:space="preserve"> </t>
        </is>
      </c>
      <c r="D10" s="4" t="inlineStr">
        <is>
          <t xml:space="preserve"> </t>
        </is>
      </c>
      <c r="E10" s="4" t="inlineStr">
        <is>
          <t xml:space="preserve"> </t>
        </is>
      </c>
    </row>
    <row r="11">
      <c r="A11" s="4" t="inlineStr">
        <is>
          <t>Capital contribution commitment</t>
        </is>
      </c>
      <c r="B11" s="7" t="n">
        <v>30000000</v>
      </c>
      <c r="C11" s="4" t="inlineStr">
        <is>
          <t xml:space="preserve"> </t>
        </is>
      </c>
      <c r="D11" s="4" t="inlineStr">
        <is>
          <t xml:space="preserve"> </t>
        </is>
      </c>
      <c r="E11" s="4" t="inlineStr">
        <is>
          <t xml:space="preserve"> </t>
        </is>
      </c>
    </row>
    <row r="12">
      <c r="A12" s="4" t="inlineStr">
        <is>
          <t>Fair value loss on equity investments with readily determinable fair value</t>
        </is>
      </c>
      <c r="B12" s="4" t="inlineStr">
        <is>
          <t xml:space="preserve"> </t>
        </is>
      </c>
      <c r="C12" s="7" t="n">
        <v>9000000</v>
      </c>
      <c r="D12" s="7" t="n">
        <v>14600000</v>
      </c>
      <c r="E12" s="7" t="n">
        <v>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79927</v>
      </c>
      <c r="C3" s="7" t="n">
        <v>59527</v>
      </c>
    </row>
    <row r="4">
      <c r="A4" s="4" t="inlineStr">
        <is>
          <t>Less: accumulated depreciation</t>
        </is>
      </c>
      <c r="B4" s="6" t="n">
        <v>-22064</v>
      </c>
      <c r="C4" s="6" t="n">
        <v>-16425</v>
      </c>
    </row>
    <row r="5">
      <c r="A5" s="4" t="inlineStr">
        <is>
          <t>Property and equipment, net</t>
        </is>
      </c>
      <c r="B5" s="6" t="n">
        <v>57863</v>
      </c>
      <c r="C5" s="6" t="n">
        <v>43102</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77</v>
      </c>
      <c r="C8" s="6" t="n">
        <v>836</v>
      </c>
    </row>
    <row r="9">
      <c r="A9" s="4" t="inlineStr">
        <is>
          <t>Electronic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416</v>
      </c>
      <c r="C11" s="6" t="n">
        <v>5036</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02</v>
      </c>
      <c r="C14" s="6" t="n">
        <v>220</v>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8726</v>
      </c>
      <c r="C17" s="6" t="n">
        <v>17069</v>
      </c>
    </row>
    <row r="18">
      <c r="A18" s="4" t="inlineStr">
        <is>
          <t>Manufactur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7055</v>
      </c>
      <c r="C20" s="6" t="n">
        <v>14600</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1300</v>
      </c>
      <c r="C23" s="6" t="n">
        <v>10432</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24251</v>
      </c>
      <c r="C26" s="7" t="n">
        <v>113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5" t="n">
        <v>7.7</v>
      </c>
      <c r="C4" s="7" t="n">
        <v>6</v>
      </c>
      <c r="D4" s="5" t="n">
        <v>4.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2</t>
        </is>
      </c>
    </row>
    <row r="2">
      <c r="A2" s="4" t="inlineStr">
        <is>
          <t>Minimum</t>
        </is>
      </c>
      <c r="B2" s="4" t="inlineStr">
        <is>
          <t xml:space="preserve"> </t>
        </is>
      </c>
    </row>
    <row r="3">
      <c r="A3" s="3" t="inlineStr">
        <is>
          <t>Lease</t>
        </is>
      </c>
      <c r="B3" s="4" t="inlineStr">
        <is>
          <t xml:space="preserve"> </t>
        </is>
      </c>
    </row>
    <row r="4">
      <c r="A4" s="4" t="inlineStr">
        <is>
          <t>Operating lease remaining lease term</t>
        </is>
      </c>
      <c r="B4" s="4" t="inlineStr">
        <is>
          <t>1 year</t>
        </is>
      </c>
    </row>
    <row r="5">
      <c r="A5" s="4" t="inlineStr">
        <is>
          <t>Maximum</t>
        </is>
      </c>
      <c r="B5" s="4" t="inlineStr">
        <is>
          <t xml:space="preserve"> </t>
        </is>
      </c>
    </row>
    <row r="6">
      <c r="A6" s="3" t="inlineStr">
        <is>
          <t>Lease</t>
        </is>
      </c>
      <c r="B6" s="4" t="inlineStr">
        <is>
          <t xml:space="preserve"> </t>
        </is>
      </c>
    </row>
    <row r="7">
      <c r="A7" s="4" t="inlineStr">
        <is>
          <t>Operating lease remaining lease term</t>
        </is>
      </c>
      <c r="B7"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fixed lease cost</t>
        </is>
      </c>
      <c r="B4" s="7" t="n">
        <v>8774</v>
      </c>
      <c r="C4" s="7" t="n">
        <v>6263</v>
      </c>
      <c r="D4" s="7" t="n">
        <v>45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43286</v>
      </c>
      <c r="C4" s="7" t="n">
        <v>-704471</v>
      </c>
      <c r="D4" s="7" t="n">
        <v>-268905</v>
      </c>
    </row>
    <row r="5">
      <c r="A5" s="3" t="inlineStr">
        <is>
          <t>Other comprehensive income (loss), net of tax of nil:</t>
        </is>
      </c>
      <c r="B5" s="4" t="inlineStr">
        <is>
          <t xml:space="preserve"> </t>
        </is>
      </c>
      <c r="C5" s="4" t="inlineStr">
        <is>
          <t xml:space="preserve"> </t>
        </is>
      </c>
      <c r="D5" s="4" t="inlineStr">
        <is>
          <t xml:space="preserve"> </t>
        </is>
      </c>
    </row>
    <row r="6">
      <c r="A6" s="4" t="inlineStr">
        <is>
          <t>Foreign currency translation adjustments</t>
        </is>
      </c>
      <c r="B6" s="6" t="n">
        <v>49330</v>
      </c>
      <c r="C6" s="6" t="n">
        <v>-9121</v>
      </c>
      <c r="D6" s="6" t="n">
        <v>-19144</v>
      </c>
    </row>
    <row r="7">
      <c r="A7" s="4" t="inlineStr">
        <is>
          <t>Comprehensive loss</t>
        </is>
      </c>
      <c r="B7" s="7" t="n">
        <v>-393956</v>
      </c>
      <c r="C7" s="7" t="n">
        <v>-713592</v>
      </c>
      <c r="D7" s="7" t="n">
        <v>-2880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measurement of lease liabilities</t>
        </is>
      </c>
      <c r="B4" s="7" t="n">
        <v>8084</v>
      </c>
      <c r="C4" s="7" t="n">
        <v>5840</v>
      </c>
      <c r="D4" s="7" t="n">
        <v>4056</v>
      </c>
    </row>
    <row r="5">
      <c r="A5" s="4" t="inlineStr">
        <is>
          <t>Non-cash operating lease liabilities arising from obtaining operating right-of-use assets</t>
        </is>
      </c>
      <c r="B5" s="7" t="n">
        <v>14801</v>
      </c>
      <c r="C5" s="7" t="n">
        <v>2183</v>
      </c>
      <c r="D5" s="7" t="n">
        <v>639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2 USD ($)</t>
        </is>
      </c>
    </row>
    <row r="2">
      <c r="A2" s="3" t="inlineStr">
        <is>
          <t>Lessee, Operating Lease, Liability, to be Paid [Abstract]</t>
        </is>
      </c>
      <c r="B2" s="4" t="inlineStr">
        <is>
          <t xml:space="preserve"> </t>
        </is>
      </c>
    </row>
    <row r="3">
      <c r="A3" s="4" t="inlineStr">
        <is>
          <t>2023</t>
        </is>
      </c>
      <c r="B3" s="7" t="n">
        <v>7561</v>
      </c>
    </row>
    <row r="4">
      <c r="A4" s="4" t="inlineStr">
        <is>
          <t>2024</t>
        </is>
      </c>
      <c r="B4" s="6" t="n">
        <v>6184</v>
      </c>
    </row>
    <row r="5">
      <c r="A5" s="4" t="inlineStr">
        <is>
          <t>2025</t>
        </is>
      </c>
      <c r="B5" s="6" t="n">
        <v>4586</v>
      </c>
    </row>
    <row r="6">
      <c r="A6" s="4" t="inlineStr">
        <is>
          <t>2026</t>
        </is>
      </c>
      <c r="B6" s="6" t="n">
        <v>1734</v>
      </c>
    </row>
    <row r="7">
      <c r="A7" s="4" t="inlineStr">
        <is>
          <t>2027</t>
        </is>
      </c>
      <c r="B7" s="6" t="n">
        <v>822</v>
      </c>
    </row>
    <row r="8">
      <c r="A8" s="4" t="inlineStr">
        <is>
          <t>Thereafter</t>
        </is>
      </c>
      <c r="B8" s="6" t="n">
        <v>391</v>
      </c>
    </row>
    <row r="9">
      <c r="A9" s="4" t="inlineStr">
        <is>
          <t>Total lease payments</t>
        </is>
      </c>
      <c r="B9" s="6" t="n">
        <v>21278</v>
      </c>
    </row>
    <row r="10">
      <c r="A10" s="4" t="inlineStr">
        <is>
          <t>Less: imputed interest</t>
        </is>
      </c>
      <c r="B10" s="6" t="n">
        <v>-885</v>
      </c>
    </row>
    <row r="11">
      <c r="A11" s="4" t="inlineStr">
        <is>
          <t>Present value of minimum operating lease payments</t>
        </is>
      </c>
      <c r="B11" s="7" t="n">
        <v>203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Leases - Weighted-Average Remaining Lease Terms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t>
        </is>
      </c>
      <c r="B3" s="4" t="inlineStr">
        <is>
          <t>2 years 7 months 6 days</t>
        </is>
      </c>
      <c r="C3" s="4" t="inlineStr">
        <is>
          <t>4 years 2 months 12 days</t>
        </is>
      </c>
    </row>
    <row r="4">
      <c r="A4" s="4" t="inlineStr">
        <is>
          <t>Weighted-average discount rate</t>
        </is>
      </c>
      <c r="B4" s="13" t="n">
        <v>0.034</v>
      </c>
      <c r="C4" s="13" t="n">
        <v>0.0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Schedule of Net Product Sales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Product revenue — gross</t>
        </is>
      </c>
      <c r="B4" s="7" t="n">
        <v>234009</v>
      </c>
      <c r="C4" s="7" t="n">
        <v>190180</v>
      </c>
      <c r="D4" s="7" t="n">
        <v>57355</v>
      </c>
    </row>
    <row r="5">
      <c r="A5" s="4" t="inlineStr">
        <is>
          <t>Less: Rebates and sales returns</t>
        </is>
      </c>
      <c r="B5" s="6" t="n">
        <v>-21337</v>
      </c>
      <c r="C5" s="6" t="n">
        <v>-46075</v>
      </c>
      <c r="D5" s="6" t="n">
        <v>-8397</v>
      </c>
    </row>
    <row r="6">
      <c r="A6" s="4" t="inlineStr">
        <is>
          <t>Product revenue — net</t>
        </is>
      </c>
      <c r="B6" s="7" t="n">
        <v>212672</v>
      </c>
      <c r="C6" s="7" t="n">
        <v>144105</v>
      </c>
      <c r="D6" s="7" t="n">
        <v>489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Net Product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Total product revenue — net</t>
        </is>
      </c>
      <c r="B4" s="7" t="n">
        <v>212672</v>
      </c>
      <c r="C4" s="7" t="n">
        <v>144105</v>
      </c>
      <c r="D4" s="7" t="n">
        <v>48958</v>
      </c>
    </row>
    <row r="5">
      <c r="A5" s="4" t="inlineStr">
        <is>
          <t>ZEJULA</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product revenue — net</t>
        </is>
      </c>
      <c r="B7" s="6" t="n">
        <v>145194</v>
      </c>
      <c r="C7" s="6" t="n">
        <v>93579</v>
      </c>
      <c r="D7" s="6" t="n">
        <v>32138</v>
      </c>
    </row>
    <row r="8">
      <c r="A8" s="4" t="inlineStr">
        <is>
          <t>Optune</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product revenue — net</t>
        </is>
      </c>
      <c r="B10" s="6" t="n">
        <v>47321</v>
      </c>
      <c r="C10" s="6" t="n">
        <v>38903</v>
      </c>
      <c r="D10" s="6" t="n">
        <v>16418</v>
      </c>
    </row>
    <row r="11">
      <c r="A11" s="4" t="inlineStr">
        <is>
          <t>QINLOCK</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product revenue — net</t>
        </is>
      </c>
      <c r="B13" s="6" t="n">
        <v>14957</v>
      </c>
      <c r="C13" s="6" t="n">
        <v>11620</v>
      </c>
      <c r="D13" s="6" t="n">
        <v>402</v>
      </c>
    </row>
    <row r="14">
      <c r="A14" s="4" t="inlineStr">
        <is>
          <t>NUZYRA</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product revenue — net</t>
        </is>
      </c>
      <c r="B16" s="7" t="n">
        <v>5200</v>
      </c>
      <c r="C16" s="7" t="n">
        <v>3</v>
      </c>
      <c r="D16"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5" customWidth="1" min="3" max="3"/>
    <col width="14" customWidth="1" min="4" max="4"/>
  </cols>
  <sheetData>
    <row r="1">
      <c r="A1" s="1" t="inlineStr">
        <is>
          <t>Revenue - Additional Information (Details) - USD ($)</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llaboration revenue</t>
        </is>
      </c>
      <c r="B4" s="7" t="n">
        <v>2368000</v>
      </c>
      <c r="C4" s="7" t="n">
        <v>207000</v>
      </c>
      <c r="D4" s="7" t="n">
        <v>0</v>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Accounts receivable</t>
        </is>
      </c>
      <c r="B6" s="6" t="n">
        <v>39963000</v>
      </c>
      <c r="C6" s="6" t="n">
        <v>47474000</v>
      </c>
      <c r="D6" s="4" t="inlineStr">
        <is>
          <t xml:space="preserve"> </t>
        </is>
      </c>
    </row>
    <row r="7">
      <c r="A7" s="4" t="inlineStr">
        <is>
          <t>Accounts Receivable From Collaborative Agreement</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ccounts receivable</t>
        </is>
      </c>
      <c r="B9" s="7" t="n">
        <v>0</v>
      </c>
      <c r="C9" s="7" t="n">
        <v>11000000</v>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Taxable income</t>
        </is>
      </c>
      <c r="B4" s="7" t="n">
        <v>-443286000</v>
      </c>
      <c r="C4" s="7" t="n">
        <v>-704471000</v>
      </c>
      <c r="D4" s="7" t="n">
        <v>-268905000</v>
      </c>
    </row>
    <row r="5">
      <c r="A5" s="4" t="inlineStr">
        <is>
          <t>Provision for income taxes</t>
        </is>
      </c>
      <c r="B5" s="6" t="n">
        <v>0</v>
      </c>
      <c r="C5" s="6" t="n">
        <v>0</v>
      </c>
      <c r="D5" s="6" t="n">
        <v>0</v>
      </c>
    </row>
    <row r="6">
      <c r="A6" s="4" t="inlineStr">
        <is>
          <t>Net operating loss carry forwards</t>
        </is>
      </c>
      <c r="B6" s="6" t="n">
        <v>1483200000</v>
      </c>
      <c r="C6" s="6" t="n">
        <v>1089700000</v>
      </c>
      <c r="D6" s="6" t="n">
        <v>605200000</v>
      </c>
    </row>
    <row r="7">
      <c r="A7" s="4" t="inlineStr">
        <is>
          <t>Mainland China</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Taxable income</t>
        </is>
      </c>
      <c r="B9" s="6" t="n">
        <v>-290056000</v>
      </c>
      <c r="C9" s="6" t="n">
        <v>-340865000</v>
      </c>
      <c r="D9" s="6" t="n">
        <v>-220813000</v>
      </c>
    </row>
    <row r="10">
      <c r="A10" s="4" t="inlineStr">
        <is>
          <t>Net operating loss carry forwards</t>
        </is>
      </c>
      <c r="B10" s="6" t="n">
        <v>1225900000</v>
      </c>
      <c r="C10" s="4" t="inlineStr">
        <is>
          <t xml:space="preserve"> </t>
        </is>
      </c>
      <c r="D10" s="4" t="inlineStr">
        <is>
          <t xml:space="preserve"> </t>
        </is>
      </c>
    </row>
    <row r="11">
      <c r="A11" s="4" t="inlineStr">
        <is>
          <t>Hong Kong</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Taxable income</t>
        </is>
      </c>
      <c r="B13" s="6" t="n">
        <v>-53425000</v>
      </c>
      <c r="C13" s="6" t="n">
        <v>-243400000</v>
      </c>
      <c r="D13" s="6" t="n">
        <v>-20022000</v>
      </c>
    </row>
    <row r="14">
      <c r="A14" s="4" t="inlineStr">
        <is>
          <t>Net operating loss carry forwards</t>
        </is>
      </c>
      <c r="B14" s="6" t="n">
        <v>43900000</v>
      </c>
      <c r="C14" s="4" t="inlineStr">
        <is>
          <t xml:space="preserve"> </t>
        </is>
      </c>
      <c r="D14" s="4" t="inlineStr">
        <is>
          <t xml:space="preserve"> </t>
        </is>
      </c>
    </row>
    <row r="15">
      <c r="A15" s="4" t="inlineStr">
        <is>
          <t>Taiwan</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Taxable income</t>
        </is>
      </c>
      <c r="B17" s="6" t="n">
        <v>-989000</v>
      </c>
      <c r="C17" s="6" t="n">
        <v>-671000</v>
      </c>
      <c r="D17" s="6" t="n">
        <v>0</v>
      </c>
    </row>
    <row r="18">
      <c r="A18" s="4" t="inlineStr">
        <is>
          <t>Net operating loss carry forwards</t>
        </is>
      </c>
      <c r="B18" s="6" t="n">
        <v>1500000</v>
      </c>
      <c r="C18" s="4" t="inlineStr">
        <is>
          <t xml:space="preserve"> </t>
        </is>
      </c>
      <c r="D18" s="4" t="inlineStr">
        <is>
          <t xml:space="preserve"> </t>
        </is>
      </c>
    </row>
    <row r="19">
      <c r="A19" s="4" t="inlineStr">
        <is>
          <t>United States</t>
        </is>
      </c>
      <c r="B19" s="4" t="inlineStr">
        <is>
          <t xml:space="preserve"> </t>
        </is>
      </c>
      <c r="C19" s="4" t="inlineStr">
        <is>
          <t xml:space="preserve"> </t>
        </is>
      </c>
      <c r="D19" s="4" t="inlineStr">
        <is>
          <t xml:space="preserve"> </t>
        </is>
      </c>
    </row>
    <row r="20">
      <c r="A20" s="3" t="inlineStr">
        <is>
          <t>Income Tax Disclosure [Line Items]</t>
        </is>
      </c>
      <c r="B20" s="4" t="inlineStr">
        <is>
          <t xml:space="preserve"> </t>
        </is>
      </c>
      <c r="C20" s="4" t="inlineStr">
        <is>
          <t xml:space="preserve"> </t>
        </is>
      </c>
      <c r="D20" s="4" t="inlineStr">
        <is>
          <t xml:space="preserve"> </t>
        </is>
      </c>
    </row>
    <row r="21">
      <c r="A21" s="4" t="inlineStr">
        <is>
          <t>Taxable income</t>
        </is>
      </c>
      <c r="B21" s="6" t="n">
        <v>-79620000</v>
      </c>
      <c r="C21" s="6" t="n">
        <v>-89374000</v>
      </c>
      <c r="D21" s="6" t="n">
        <v>-24616000</v>
      </c>
    </row>
    <row r="22">
      <c r="A22" s="4" t="inlineStr">
        <is>
          <t>Net operating loss carry forwards</t>
        </is>
      </c>
      <c r="B22" s="6" t="n">
        <v>208100000</v>
      </c>
      <c r="C22" s="4" t="inlineStr">
        <is>
          <t xml:space="preserve"> </t>
        </is>
      </c>
      <c r="D22" s="4" t="inlineStr">
        <is>
          <t xml:space="preserve"> </t>
        </is>
      </c>
    </row>
    <row r="23">
      <c r="A23" s="4" t="inlineStr">
        <is>
          <t>Australia</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Taxable income</t>
        </is>
      </c>
      <c r="B25" s="6" t="n">
        <v>260000</v>
      </c>
      <c r="C25" s="6" t="n">
        <v>-1758000</v>
      </c>
      <c r="D25" s="6" t="n">
        <v>-839000</v>
      </c>
    </row>
    <row r="26">
      <c r="A26" s="4" t="inlineStr">
        <is>
          <t>Net operating loss carry forwards</t>
        </is>
      </c>
      <c r="B26" s="6" t="n">
        <v>3800000</v>
      </c>
      <c r="C26" s="4" t="inlineStr">
        <is>
          <t xml:space="preserve"> </t>
        </is>
      </c>
      <c r="D26" s="4" t="inlineStr">
        <is>
          <t xml:space="preserve"> </t>
        </is>
      </c>
    </row>
    <row r="27">
      <c r="A27" s="4" t="inlineStr">
        <is>
          <t>Zai Lab (AUST) Pty. Ltd.</t>
        </is>
      </c>
      <c r="B27" s="4" t="inlineStr">
        <is>
          <t xml:space="preserve"> </t>
        </is>
      </c>
      <c r="C27" s="4" t="inlineStr">
        <is>
          <t xml:space="preserve"> </t>
        </is>
      </c>
      <c r="D27" s="4" t="inlineStr">
        <is>
          <t xml:space="preserve"> </t>
        </is>
      </c>
    </row>
    <row r="28">
      <c r="A28" s="3" t="inlineStr">
        <is>
          <t>Income Tax Disclosure [Line Items]</t>
        </is>
      </c>
      <c r="B28" s="4" t="inlineStr">
        <is>
          <t xml:space="preserve"> </t>
        </is>
      </c>
      <c r="C28" s="4" t="inlineStr">
        <is>
          <t xml:space="preserve"> </t>
        </is>
      </c>
      <c r="D28" s="4" t="inlineStr">
        <is>
          <t xml:space="preserve"> </t>
        </is>
      </c>
    </row>
    <row r="29">
      <c r="A29" s="4" t="inlineStr">
        <is>
          <t>Taxable income</t>
        </is>
      </c>
      <c r="B29" s="6" t="n">
        <v>0</v>
      </c>
      <c r="C29" s="4" t="inlineStr">
        <is>
          <t xml:space="preserve"> </t>
        </is>
      </c>
      <c r="D29" s="4" t="inlineStr">
        <is>
          <t xml:space="preserve"> </t>
        </is>
      </c>
    </row>
    <row r="30">
      <c r="A30" s="4" t="inlineStr">
        <is>
          <t>Provision for income taxes</t>
        </is>
      </c>
      <c r="B30" s="6" t="n">
        <v>0</v>
      </c>
      <c r="C30" s="4" t="inlineStr">
        <is>
          <t xml:space="preserve"> </t>
        </is>
      </c>
      <c r="D30" s="4" t="inlineStr">
        <is>
          <t xml:space="preserve"> </t>
        </is>
      </c>
    </row>
    <row r="31">
      <c r="A31" s="4" t="inlineStr">
        <is>
          <t>Zai Lab (US) LLC</t>
        </is>
      </c>
      <c r="B31" s="4" t="inlineStr">
        <is>
          <t xml:space="preserve"> </t>
        </is>
      </c>
      <c r="C31" s="4" t="inlineStr">
        <is>
          <t xml:space="preserve"> </t>
        </is>
      </c>
      <c r="D31" s="4" t="inlineStr">
        <is>
          <t xml:space="preserve"> </t>
        </is>
      </c>
    </row>
    <row r="32">
      <c r="A32" s="3" t="inlineStr">
        <is>
          <t>Income Tax Disclosure [Line Items]</t>
        </is>
      </c>
      <c r="B32" s="4" t="inlineStr">
        <is>
          <t xml:space="preserve"> </t>
        </is>
      </c>
      <c r="C32" s="4" t="inlineStr">
        <is>
          <t xml:space="preserve"> </t>
        </is>
      </c>
      <c r="D32" s="4" t="inlineStr">
        <is>
          <t xml:space="preserve"> </t>
        </is>
      </c>
    </row>
    <row r="33">
      <c r="A33" s="4" t="inlineStr">
        <is>
          <t>Taxable income</t>
        </is>
      </c>
      <c r="B33" s="6" t="n">
        <v>0</v>
      </c>
      <c r="C33" s="4" t="inlineStr">
        <is>
          <t xml:space="preserve"> </t>
        </is>
      </c>
      <c r="D33" s="4" t="inlineStr">
        <is>
          <t xml:space="preserve"> </t>
        </is>
      </c>
    </row>
    <row r="34">
      <c r="A34" s="4" t="inlineStr">
        <is>
          <t>Provision for income taxes</t>
        </is>
      </c>
      <c r="B34" s="6" t="n">
        <v>0</v>
      </c>
      <c r="C34" s="4" t="inlineStr">
        <is>
          <t xml:space="preserve"> </t>
        </is>
      </c>
      <c r="D34" s="4" t="inlineStr">
        <is>
          <t xml:space="preserve"> </t>
        </is>
      </c>
    </row>
    <row r="35">
      <c r="A35" s="4" t="inlineStr">
        <is>
          <t>Zai Lab (Taiwan) Limited</t>
        </is>
      </c>
      <c r="B35" s="4" t="inlineStr">
        <is>
          <t xml:space="preserve"> </t>
        </is>
      </c>
      <c r="C35" s="4" t="inlineStr">
        <is>
          <t xml:space="preserve"> </t>
        </is>
      </c>
      <c r="D35" s="4" t="inlineStr">
        <is>
          <t xml:space="preserve"> </t>
        </is>
      </c>
    </row>
    <row r="36">
      <c r="A36" s="3" t="inlineStr">
        <is>
          <t>Income Tax Disclosure [Line Items]</t>
        </is>
      </c>
      <c r="B36" s="4" t="inlineStr">
        <is>
          <t xml:space="preserve"> </t>
        </is>
      </c>
      <c r="C36" s="4" t="inlineStr">
        <is>
          <t xml:space="preserve"> </t>
        </is>
      </c>
      <c r="D36" s="4" t="inlineStr">
        <is>
          <t xml:space="preserve"> </t>
        </is>
      </c>
    </row>
    <row r="37">
      <c r="A37" s="4" t="inlineStr">
        <is>
          <t>Taxable income</t>
        </is>
      </c>
      <c r="B37" s="6" t="n">
        <v>0</v>
      </c>
      <c r="C37" s="4" t="inlineStr">
        <is>
          <t xml:space="preserve"> </t>
        </is>
      </c>
      <c r="D37" s="4" t="inlineStr">
        <is>
          <t xml:space="preserve"> </t>
        </is>
      </c>
    </row>
    <row r="38">
      <c r="A38" s="4" t="inlineStr">
        <is>
          <t>Provision for income taxes</t>
        </is>
      </c>
      <c r="B38" s="6" t="n">
        <v>0</v>
      </c>
      <c r="C38" s="4" t="inlineStr">
        <is>
          <t xml:space="preserve"> </t>
        </is>
      </c>
      <c r="D38" s="4" t="inlineStr">
        <is>
          <t xml:space="preserve"> </t>
        </is>
      </c>
    </row>
    <row r="39">
      <c r="A39" s="4" t="inlineStr">
        <is>
          <t>Zai Lab (Hong Kong) and ZL China Holding Two and Zai Auto Immune (Hong Kong) and Zai Anti Infectives (Hong Kong) Limited</t>
        </is>
      </c>
      <c r="B39" s="4" t="inlineStr">
        <is>
          <t xml:space="preserve"> </t>
        </is>
      </c>
      <c r="C39" s="4" t="inlineStr">
        <is>
          <t xml:space="preserve"> </t>
        </is>
      </c>
      <c r="D39" s="4" t="inlineStr">
        <is>
          <t xml:space="preserve"> </t>
        </is>
      </c>
    </row>
    <row r="40">
      <c r="A40" s="3" t="inlineStr">
        <is>
          <t>Income Tax Disclosure [Line Items]</t>
        </is>
      </c>
      <c r="B40" s="4" t="inlineStr">
        <is>
          <t xml:space="preserve"> </t>
        </is>
      </c>
      <c r="C40" s="4" t="inlineStr">
        <is>
          <t xml:space="preserve"> </t>
        </is>
      </c>
      <c r="D40" s="4" t="inlineStr">
        <is>
          <t xml:space="preserve"> </t>
        </is>
      </c>
    </row>
    <row r="41">
      <c r="A41" s="4" t="inlineStr">
        <is>
          <t>Taxable income</t>
        </is>
      </c>
      <c r="B41" s="6" t="n">
        <v>0</v>
      </c>
      <c r="C41" s="6" t="n">
        <v>0</v>
      </c>
      <c r="D41" s="6" t="n">
        <v>0</v>
      </c>
    </row>
    <row r="42">
      <c r="A42" s="4" t="inlineStr">
        <is>
          <t>Provision for income taxes</t>
        </is>
      </c>
      <c r="B42" s="6" t="n">
        <v>0</v>
      </c>
      <c r="C42" s="6" t="n">
        <v>0</v>
      </c>
      <c r="D42" s="6" t="n">
        <v>0</v>
      </c>
    </row>
    <row r="43">
      <c r="A43" s="4" t="inlineStr">
        <is>
          <t>Withholding taxes on remittance of dividends</t>
        </is>
      </c>
      <c r="B43" s="7" t="n">
        <v>0</v>
      </c>
      <c r="C43" s="7" t="n">
        <v>0</v>
      </c>
      <c r="D43"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Loss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Loss (income) before income taxes</t>
        </is>
      </c>
      <c r="B4" s="7" t="n">
        <v>443286</v>
      </c>
      <c r="C4" s="7" t="n">
        <v>704471</v>
      </c>
      <c r="D4" s="7" t="n">
        <v>268905</v>
      </c>
    </row>
    <row r="5">
      <c r="A5" s="4" t="inlineStr">
        <is>
          <t>Cayman Islands</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Loss (income) before income taxes</t>
        </is>
      </c>
      <c r="B7" s="6" t="n">
        <v>19454</v>
      </c>
      <c r="C7" s="6" t="n">
        <v>28401</v>
      </c>
      <c r="D7" s="6" t="n">
        <v>2612</v>
      </c>
    </row>
    <row r="8">
      <c r="A8" s="4" t="inlineStr">
        <is>
          <t>British Virgin Islands</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Loss (income) before income taxes</t>
        </is>
      </c>
      <c r="B10" s="6" t="n">
        <v>2</v>
      </c>
      <c r="C10" s="6" t="n">
        <v>2</v>
      </c>
      <c r="D10" s="6" t="n">
        <v>3</v>
      </c>
    </row>
    <row r="11">
      <c r="A11" s="4" t="inlineStr">
        <is>
          <t>Mainland China</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Loss (income) before income taxes</t>
        </is>
      </c>
      <c r="B13" s="6" t="n">
        <v>290056</v>
      </c>
      <c r="C13" s="6" t="n">
        <v>340865</v>
      </c>
      <c r="D13" s="6" t="n">
        <v>220813</v>
      </c>
    </row>
    <row r="14">
      <c r="A14" s="4" t="inlineStr">
        <is>
          <t>Hong Kong</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Loss (income) before income taxes</t>
        </is>
      </c>
      <c r="B16" s="6" t="n">
        <v>53425</v>
      </c>
      <c r="C16" s="6" t="n">
        <v>243400</v>
      </c>
      <c r="D16" s="6" t="n">
        <v>20022</v>
      </c>
    </row>
    <row r="17">
      <c r="A17" s="4" t="inlineStr">
        <is>
          <t>United States</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Loss (income) before income taxes</t>
        </is>
      </c>
      <c r="B19" s="6" t="n">
        <v>79620</v>
      </c>
      <c r="C19" s="6" t="n">
        <v>89374</v>
      </c>
      <c r="D19" s="6" t="n">
        <v>24616</v>
      </c>
    </row>
    <row r="20">
      <c r="A20" s="4" t="inlineStr">
        <is>
          <t>Australia</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Loss (income) before income taxes</t>
        </is>
      </c>
      <c r="B22" s="6" t="n">
        <v>-260</v>
      </c>
      <c r="C22" s="6" t="n">
        <v>1758</v>
      </c>
      <c r="D22" s="6" t="n">
        <v>839</v>
      </c>
    </row>
    <row r="23">
      <c r="A23" s="4" t="inlineStr">
        <is>
          <t>Taiwan</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Loss (income) before income taxes</t>
        </is>
      </c>
      <c r="B25" s="7" t="n">
        <v>989</v>
      </c>
      <c r="C25" s="7" t="n">
        <v>671</v>
      </c>
      <c r="D25"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the Effective Income Tax Rate (Details) - Mainland China</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Statutory income tax rate</t>
        </is>
      </c>
      <c r="B4" s="10" t="n">
        <v>0.25</v>
      </c>
      <c r="C4" s="10" t="n">
        <v>0.25</v>
      </c>
      <c r="D4" s="10" t="n">
        <v>0.25</v>
      </c>
    </row>
    <row r="5">
      <c r="A5" s="4" t="inlineStr">
        <is>
          <t>Share-based compensation</t>
        </is>
      </c>
      <c r="B5" s="4" t="inlineStr">
        <is>
          <t>(1.40%)</t>
        </is>
      </c>
      <c r="C5" s="4" t="inlineStr">
        <is>
          <t>(0.92%)</t>
        </is>
      </c>
      <c r="D5" s="4" t="inlineStr">
        <is>
          <t>(1.36%)</t>
        </is>
      </c>
    </row>
    <row r="6">
      <c r="A6" s="4" t="inlineStr">
        <is>
          <t>Research and development super deduction</t>
        </is>
      </c>
      <c r="B6" s="13" t="n">
        <v>0.0251</v>
      </c>
      <c r="C6" s="10" t="n">
        <v>0</v>
      </c>
      <c r="D6" s="10" t="n">
        <v>0</v>
      </c>
    </row>
    <row r="7">
      <c r="A7" s="4" t="inlineStr">
        <is>
          <t>Non-deductible expenses</t>
        </is>
      </c>
      <c r="B7" s="4" t="inlineStr">
        <is>
          <t>(2.31%)</t>
        </is>
      </c>
      <c r="C7" s="4" t="inlineStr">
        <is>
          <t>(5.78%)</t>
        </is>
      </c>
      <c r="D7" s="4" t="inlineStr">
        <is>
          <t>(1.17%)</t>
        </is>
      </c>
    </row>
    <row r="8">
      <c r="A8" s="4" t="inlineStr">
        <is>
          <t>Prior year tax filing adjustment</t>
        </is>
      </c>
      <c r="B8" s="13" t="n">
        <v>0.0633</v>
      </c>
      <c r="C8" s="13" t="n">
        <v>0.015</v>
      </c>
      <c r="D8" s="13" t="n">
        <v>0.0178</v>
      </c>
    </row>
    <row r="9">
      <c r="A9" s="4" t="inlineStr">
        <is>
          <t>Effect of different tax rate of subsidiary operation in other subsidiaries</t>
        </is>
      </c>
      <c r="B9" s="4" t="inlineStr">
        <is>
          <t>(2.85%)</t>
        </is>
      </c>
      <c r="C9" s="4" t="inlineStr">
        <is>
          <t>(4.60%)</t>
        </is>
      </c>
      <c r="D9" s="4" t="inlineStr">
        <is>
          <t>(1.04%)</t>
        </is>
      </c>
    </row>
    <row r="10">
      <c r="A10" s="4" t="inlineStr">
        <is>
          <t>Preferential tax rate</t>
        </is>
      </c>
      <c r="B10" s="4" t="inlineStr">
        <is>
          <t>(6.26%)</t>
        </is>
      </c>
      <c r="C10" s="4" t="inlineStr">
        <is>
          <t>(4.30%)</t>
        </is>
      </c>
      <c r="D10" s="4" t="inlineStr">
        <is>
          <t>(7.48%)</t>
        </is>
      </c>
    </row>
    <row r="11">
      <c r="A11" s="4" t="inlineStr">
        <is>
          <t>Changes in valuation allowance</t>
        </is>
      </c>
      <c r="B11" s="4" t="inlineStr">
        <is>
          <t>(21.02%)</t>
        </is>
      </c>
      <c r="C11" s="4" t="inlineStr">
        <is>
          <t>(10.90%)</t>
        </is>
      </c>
      <c r="D11" s="4" t="inlineStr">
        <is>
          <t>(15.73%)</t>
        </is>
      </c>
    </row>
    <row r="12">
      <c r="A12" s="4" t="inlineStr">
        <is>
          <t>Effective income tax rate</t>
        </is>
      </c>
      <c r="B12" s="10" t="n">
        <v>0</v>
      </c>
      <c r="C12" s="10" t="n">
        <v>0</v>
      </c>
      <c r="D12" s="10"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Components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Depreciation of property and equipment, net</t>
        </is>
      </c>
      <c r="B3" s="7" t="n">
        <v>98</v>
      </c>
      <c r="C3" s="7" t="n">
        <v>108</v>
      </c>
      <c r="D3" s="7" t="n">
        <v>84</v>
      </c>
    </row>
    <row r="4">
      <c r="A4" s="4" t="inlineStr">
        <is>
          <t>Research and experimental capitalization</t>
        </is>
      </c>
      <c r="B4" s="6" t="n">
        <v>22476</v>
      </c>
      <c r="C4" s="6" t="n">
        <v>0</v>
      </c>
      <c r="D4" s="6" t="n">
        <v>0</v>
      </c>
    </row>
    <row r="5">
      <c r="A5" s="4" t="inlineStr">
        <is>
          <t>Share-based compensation</t>
        </is>
      </c>
      <c r="B5" s="6" t="n">
        <v>1787</v>
      </c>
      <c r="C5" s="6" t="n">
        <v>0</v>
      </c>
      <c r="D5" s="6" t="n">
        <v>0</v>
      </c>
    </row>
    <row r="6">
      <c r="A6" s="4" t="inlineStr">
        <is>
          <t>Accrued expenses</t>
        </is>
      </c>
      <c r="B6" s="6" t="n">
        <v>1800</v>
      </c>
      <c r="C6" s="6" t="n">
        <v>0</v>
      </c>
      <c r="D6" s="6" t="n">
        <v>0</v>
      </c>
    </row>
    <row r="7">
      <c r="A7" s="4" t="inlineStr">
        <is>
          <t>Government grants</t>
        </is>
      </c>
      <c r="B7" s="6" t="n">
        <v>189</v>
      </c>
      <c r="C7" s="6" t="n">
        <v>496</v>
      </c>
      <c r="D7" s="6" t="n">
        <v>400</v>
      </c>
    </row>
    <row r="8">
      <c r="A8" s="4" t="inlineStr">
        <is>
          <t>Deferred revenue</t>
        </is>
      </c>
      <c r="B8" s="6" t="n">
        <v>3378</v>
      </c>
      <c r="C8" s="6" t="n">
        <v>3733</v>
      </c>
      <c r="D8" s="6" t="n">
        <v>2069</v>
      </c>
    </row>
    <row r="9">
      <c r="A9" s="4" t="inlineStr">
        <is>
          <t>Qualified donation</t>
        </is>
      </c>
      <c r="B9" s="6" t="n">
        <v>12947</v>
      </c>
      <c r="C9" s="6" t="n">
        <v>10246</v>
      </c>
      <c r="D9" s="6" t="n">
        <v>7627</v>
      </c>
    </row>
    <row r="10">
      <c r="A10" s="4" t="inlineStr">
        <is>
          <t>Net operating loss carry forwards</t>
        </is>
      </c>
      <c r="B10" s="6" t="n">
        <v>241397</v>
      </c>
      <c r="C10" s="6" t="n">
        <v>175101</v>
      </c>
      <c r="D10" s="6" t="n">
        <v>94954</v>
      </c>
    </row>
    <row r="11">
      <c r="A11" s="4" t="inlineStr">
        <is>
          <t>Less: valuation allowance</t>
        </is>
      </c>
      <c r="B11" s="6" t="n">
        <v>-284072</v>
      </c>
      <c r="C11" s="6" t="n">
        <v>-189684</v>
      </c>
      <c r="D11" s="6" t="n">
        <v>-105134</v>
      </c>
    </row>
    <row r="12">
      <c r="A12" s="4" t="inlineStr">
        <is>
          <t>Deferred tax assets, net</t>
        </is>
      </c>
      <c r="B12" s="7" t="n">
        <v>0</v>
      </c>
      <c r="C12" s="7" t="n">
        <v>0</v>
      </c>
      <c r="D12"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Parenthetical) - USD ($)</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loss) income, tax</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Movement of Valuation Allowance (Details) - USD ($) $ in Thousands</t>
        </is>
      </c>
      <c r="B1" s="2" t="inlineStr">
        <is>
          <t>12 Months Ended</t>
        </is>
      </c>
    </row>
    <row r="2">
      <c r="B2" s="2" t="inlineStr">
        <is>
          <t>Dec. 31, 2022</t>
        </is>
      </c>
      <c r="C2" s="2" t="inlineStr">
        <is>
          <t>Dec. 31, 2021</t>
        </is>
      </c>
    </row>
    <row r="3">
      <c r="A3" s="3" t="inlineStr">
        <is>
          <t>Deferred Tax Assets, Valuation Allowance [Roll Forward]</t>
        </is>
      </c>
      <c r="B3" s="4" t="inlineStr">
        <is>
          <t xml:space="preserve"> </t>
        </is>
      </c>
      <c r="C3" s="4" t="inlineStr">
        <is>
          <t xml:space="preserve"> </t>
        </is>
      </c>
    </row>
    <row r="4">
      <c r="A4" s="4" t="inlineStr">
        <is>
          <t>Balance as of January 1,</t>
        </is>
      </c>
      <c r="B4" s="7" t="n">
        <v>-189684</v>
      </c>
      <c r="C4" s="7" t="n">
        <v>-105134</v>
      </c>
    </row>
    <row r="5">
      <c r="A5" s="4" t="inlineStr">
        <is>
          <t>Additions</t>
        </is>
      </c>
      <c r="B5" s="6" t="n">
        <v>-94388</v>
      </c>
      <c r="C5" s="6" t="n">
        <v>-84550</v>
      </c>
    </row>
    <row r="6">
      <c r="A6" s="4" t="inlineStr">
        <is>
          <t>Balance as of December 31,</t>
        </is>
      </c>
      <c r="B6" s="7" t="n">
        <v>-284072</v>
      </c>
      <c r="C6" s="7" t="n">
        <v>-1896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3" t="inlineStr">
        <is>
          <t>Other Liabilities, Current [Abstract]</t>
        </is>
      </c>
      <c r="B2" s="4" t="inlineStr">
        <is>
          <t xml:space="preserve"> </t>
        </is>
      </c>
      <c r="C2" s="4" t="inlineStr">
        <is>
          <t xml:space="preserve"> </t>
        </is>
      </c>
    </row>
    <row r="3">
      <c r="A3" s="4" t="inlineStr">
        <is>
          <t>Payroll</t>
        </is>
      </c>
      <c r="B3" s="7" t="n">
        <v>31689</v>
      </c>
      <c r="C3" s="7" t="n">
        <v>25685</v>
      </c>
    </row>
    <row r="4">
      <c r="A4" s="4" t="inlineStr">
        <is>
          <t>Accrued professional service fee</t>
        </is>
      </c>
      <c r="B4" s="6" t="n">
        <v>4080</v>
      </c>
      <c r="C4" s="6" t="n">
        <v>4319</v>
      </c>
    </row>
    <row r="5">
      <c r="A5" s="4" t="inlineStr">
        <is>
          <t>Payables for purchase of property and equipment</t>
        </is>
      </c>
      <c r="B5" s="6" t="n">
        <v>5269</v>
      </c>
      <c r="C5" s="6" t="n">
        <v>2568</v>
      </c>
    </row>
    <row r="6">
      <c r="A6" s="4" t="inlineStr">
        <is>
          <t>Accrued rebate to distributors</t>
        </is>
      </c>
      <c r="B6" s="6" t="n">
        <v>8443</v>
      </c>
      <c r="C6" s="6" t="n">
        <v>15001</v>
      </c>
    </row>
    <row r="7">
      <c r="A7" s="4" t="inlineStr">
        <is>
          <t>Tax payables</t>
        </is>
      </c>
      <c r="B7" s="6" t="n">
        <v>13283</v>
      </c>
      <c r="C7" s="6" t="n">
        <v>8817</v>
      </c>
    </row>
    <row r="8">
      <c r="A8" s="4" t="inlineStr">
        <is>
          <t>Others</t>
        </is>
      </c>
      <c r="B8" s="6" t="n">
        <v>4054</v>
      </c>
      <c r="C8" s="6" t="n">
        <v>4421</v>
      </c>
    </row>
    <row r="9">
      <c r="A9" s="4" t="inlineStr">
        <is>
          <t>Total</t>
        </is>
      </c>
      <c r="B9" s="7" t="n">
        <v>66818</v>
      </c>
      <c r="C9" s="7" t="n">
        <v>608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omputation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ordinary shareholders — basic</t>
        </is>
      </c>
      <c r="B4" s="7" t="n">
        <v>-443286</v>
      </c>
      <c r="C4" s="7" t="n">
        <v>-704471</v>
      </c>
      <c r="D4" s="7" t="n">
        <v>-268905</v>
      </c>
    </row>
    <row r="5">
      <c r="A5" s="4" t="inlineStr">
        <is>
          <t>Net loss attributable to ordinary shareholders — diluted</t>
        </is>
      </c>
      <c r="B5" s="7" t="n">
        <v>-443286</v>
      </c>
      <c r="C5" s="7" t="n">
        <v>-704471</v>
      </c>
      <c r="D5" s="7" t="n">
        <v>-268905</v>
      </c>
    </row>
    <row r="6">
      <c r="A6" s="3" t="inlineStr">
        <is>
          <t>Denominator:</t>
        </is>
      </c>
      <c r="B6" s="4" t="inlineStr">
        <is>
          <t xml:space="preserve"> </t>
        </is>
      </c>
      <c r="C6" s="4" t="inlineStr">
        <is>
          <t xml:space="preserve"> </t>
        </is>
      </c>
      <c r="D6" s="4" t="inlineStr">
        <is>
          <t xml:space="preserve"> </t>
        </is>
      </c>
    </row>
    <row r="7">
      <c r="A7" s="4" t="inlineStr">
        <is>
          <t>Weighted average number of ordinary shares - basic (in shares)</t>
        </is>
      </c>
      <c r="B7" s="6" t="n">
        <v>958067140</v>
      </c>
      <c r="C7" s="6" t="n">
        <v>929921120</v>
      </c>
      <c r="D7" s="6" t="n">
        <v>776677430</v>
      </c>
    </row>
    <row r="8">
      <c r="A8" s="4" t="inlineStr">
        <is>
          <t>Weighted average number of ordinary shares - diluted (in shares)</t>
        </is>
      </c>
      <c r="B8" s="6" t="n">
        <v>958067140</v>
      </c>
      <c r="C8" s="6" t="n">
        <v>929921120</v>
      </c>
      <c r="D8" s="6" t="n">
        <v>776677430</v>
      </c>
    </row>
    <row r="9">
      <c r="A9" s="4" t="inlineStr">
        <is>
          <t>Net loss per share — basic (in dollars per share)</t>
        </is>
      </c>
      <c r="B9" s="9" t="n">
        <v>-0.46</v>
      </c>
      <c r="C9" s="9" t="n">
        <v>-0.76</v>
      </c>
      <c r="D9" s="9" t="n">
        <v>-0.35</v>
      </c>
    </row>
    <row r="10">
      <c r="A10" s="4" t="inlineStr">
        <is>
          <t>Net loss per share — diluted (in dollars per share)</t>
        </is>
      </c>
      <c r="B10" s="9" t="n">
        <v>-0.46</v>
      </c>
      <c r="C10" s="9" t="n">
        <v>-0.76</v>
      </c>
      <c r="D10" s="9" t="n">
        <v>-0.3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nti-Dilutive Shares Excluded from Calculation of Diluted Loss Per Share (Details) - shares</t>
        </is>
      </c>
      <c r="B1" s="2" t="inlineStr">
        <is>
          <t>12 Months Ended</t>
        </is>
      </c>
    </row>
    <row r="2">
      <c r="B2" s="2" t="inlineStr">
        <is>
          <t>Dec. 31, 2022</t>
        </is>
      </c>
      <c r="C2" s="2" t="inlineStr">
        <is>
          <t>Dec. 31, 2021</t>
        </is>
      </c>
      <c r="D2" s="2" t="inlineStr">
        <is>
          <t>Dec. 31, 2020</t>
        </is>
      </c>
    </row>
    <row r="3">
      <c r="A3" s="4" t="inlineStr">
        <is>
          <t>Share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from calculation of diluted loss per share</t>
        </is>
      </c>
      <c r="B5" s="6" t="n">
        <v>91181420</v>
      </c>
      <c r="C5" s="6" t="n">
        <v>81015590</v>
      </c>
      <c r="D5" s="6" t="n">
        <v>87559200</v>
      </c>
    </row>
    <row r="6">
      <c r="A6" s="4" t="inlineStr">
        <is>
          <t>Non-vested restricted shar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excluded from calculation of diluted loss per share</t>
        </is>
      </c>
      <c r="B8" s="6" t="n">
        <v>33433890</v>
      </c>
      <c r="C8" s="6" t="n">
        <v>9567360</v>
      </c>
      <c r="D8" s="6" t="n">
        <v>54175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4" t="inlineStr">
        <is>
          <t>Research and development | MEDx (Suzhou) Translational Medicine Co., Ltd.</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ransactions between its related party</t>
        </is>
      </c>
      <c r="B5" s="5" t="n">
        <v>0.4</v>
      </c>
      <c r="C5" s="5" t="n">
        <v>0.7</v>
      </c>
      <c r="D5" s="5" t="n">
        <v>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Share-Based Compensation - Additional Information (Details) - USD ($) $ / shares in Units, $ in Millions</t>
        </is>
      </c>
      <c r="B1" s="2" t="inlineStr">
        <is>
          <t>1 Months Ended</t>
        </is>
      </c>
      <c r="C1" s="2" t="inlineStr">
        <is>
          <t>12 Months Ended</t>
        </is>
      </c>
    </row>
    <row r="2">
      <c r="B2" s="2" t="inlineStr">
        <is>
          <t>Aug. 31, 2017</t>
        </is>
      </c>
      <c r="C2" s="2" t="inlineStr">
        <is>
          <t>Dec. 31, 2022</t>
        </is>
      </c>
      <c r="D2" s="2" t="inlineStr">
        <is>
          <t>Dec. 31, 2021</t>
        </is>
      </c>
      <c r="E2" s="2" t="inlineStr">
        <is>
          <t>Dec. 31, 2020</t>
        </is>
      </c>
      <c r="F2" s="2" t="inlineStr">
        <is>
          <t>Jun. 22,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 of stock options exercised</t>
        </is>
      </c>
      <c r="B4" s="4" t="inlineStr">
        <is>
          <t xml:space="preserve"> </t>
        </is>
      </c>
      <c r="C4" s="5" t="n">
        <v>14.3</v>
      </c>
      <c r="D4" s="5" t="n">
        <v>170.4</v>
      </c>
      <c r="E4" s="5" t="n">
        <v>64.8</v>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average grant-date fair value of options granted (in dollars per share)</t>
        </is>
      </c>
      <c r="B7" s="4" t="inlineStr">
        <is>
          <t xml:space="preserve"> </t>
        </is>
      </c>
      <c r="C7" s="9" t="n">
        <v>2.74</v>
      </c>
      <c r="D7" s="9" t="n">
        <v>12.6</v>
      </c>
      <c r="E7" s="9" t="n">
        <v>4.06</v>
      </c>
      <c r="F7" s="4" t="inlineStr">
        <is>
          <t xml:space="preserve"> </t>
        </is>
      </c>
    </row>
    <row r="8">
      <c r="A8" s="4" t="inlineStr">
        <is>
          <t>Unrecognized compensation expense related to unvested share options granted</t>
        </is>
      </c>
      <c r="B8" s="4" t="inlineStr">
        <is>
          <t xml:space="preserve"> </t>
        </is>
      </c>
      <c r="C8" s="5" t="n">
        <v>101.3</v>
      </c>
      <c r="D8" s="4" t="inlineStr">
        <is>
          <t xml:space="preserve"> </t>
        </is>
      </c>
      <c r="E8" s="4" t="inlineStr">
        <is>
          <t xml:space="preserve"> </t>
        </is>
      </c>
      <c r="F8" s="4" t="inlineStr">
        <is>
          <t xml:space="preserve"> </t>
        </is>
      </c>
    </row>
    <row r="9">
      <c r="A9" s="4" t="inlineStr">
        <is>
          <t>Recognized over a weighted-average period</t>
        </is>
      </c>
      <c r="B9" s="4" t="inlineStr">
        <is>
          <t xml:space="preserve"> </t>
        </is>
      </c>
      <c r="C9" s="4" t="inlineStr">
        <is>
          <t>3 years 4 months 2 days</t>
        </is>
      </c>
      <c r="D9" s="4" t="inlineStr">
        <is>
          <t xml:space="preserve"> </t>
        </is>
      </c>
      <c r="E9" s="4" t="inlineStr">
        <is>
          <t xml:space="preserve"> </t>
        </is>
      </c>
      <c r="F9" s="4" t="inlineStr">
        <is>
          <t xml:space="preserve"> </t>
        </is>
      </c>
    </row>
    <row r="10">
      <c r="A10" s="4" t="inlineStr">
        <is>
          <t>Non-vested restricte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average grant-date fair value of non-option awards granted (in dollars per share)</t>
        </is>
      </c>
      <c r="B12" s="4" t="inlineStr">
        <is>
          <t xml:space="preserve"> </t>
        </is>
      </c>
      <c r="C12" s="9" t="n">
        <v>3.71</v>
      </c>
      <c r="D12" s="9" t="n">
        <v>10.55</v>
      </c>
      <c r="E12" s="9" t="n">
        <v>7.46</v>
      </c>
      <c r="F12" s="4" t="inlineStr">
        <is>
          <t xml:space="preserve"> </t>
        </is>
      </c>
    </row>
    <row r="13">
      <c r="A13" s="4" t="inlineStr">
        <is>
          <t>Unrecognized share-based compensation</t>
        </is>
      </c>
      <c r="B13" s="4" t="inlineStr">
        <is>
          <t xml:space="preserve"> </t>
        </is>
      </c>
      <c r="C13" s="5" t="n">
        <v>128.6</v>
      </c>
      <c r="D13" s="4" t="inlineStr">
        <is>
          <t xml:space="preserve"> </t>
        </is>
      </c>
      <c r="E13" s="4" t="inlineStr">
        <is>
          <t xml:space="preserve"> </t>
        </is>
      </c>
      <c r="F13" s="4" t="inlineStr">
        <is>
          <t xml:space="preserve"> </t>
        </is>
      </c>
    </row>
    <row r="14">
      <c r="A14" s="4" t="inlineStr">
        <is>
          <t>Recognized over a weighted-average period</t>
        </is>
      </c>
      <c r="B14" s="4" t="inlineStr">
        <is>
          <t xml:space="preserve"> </t>
        </is>
      </c>
      <c r="C14" s="4" t="inlineStr">
        <is>
          <t>3 years 7 months 2 days</t>
        </is>
      </c>
      <c r="D14" s="4" t="inlineStr">
        <is>
          <t xml:space="preserve"> </t>
        </is>
      </c>
      <c r="E14" s="4" t="inlineStr">
        <is>
          <t xml:space="preserve"> </t>
        </is>
      </c>
      <c r="F14" s="4" t="inlineStr">
        <is>
          <t xml:space="preserve"> </t>
        </is>
      </c>
    </row>
    <row r="15">
      <c r="A15" s="4" t="inlineStr">
        <is>
          <t>Two Thousand Seventeen Equity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hreshold annual increase to the number of ordinary shares reserved as a percentage of number of ordinary shares outstanding</t>
        </is>
      </c>
      <c r="B17" s="10" t="n">
        <v>0.04</v>
      </c>
      <c r="C17" s="4" t="inlineStr">
        <is>
          <t xml:space="preserve"> </t>
        </is>
      </c>
      <c r="D17" s="4" t="inlineStr">
        <is>
          <t xml:space="preserve"> </t>
        </is>
      </c>
      <c r="E17" s="4" t="inlineStr">
        <is>
          <t xml:space="preserve"> </t>
        </is>
      </c>
      <c r="F17" s="4" t="inlineStr">
        <is>
          <t xml:space="preserve"> </t>
        </is>
      </c>
    </row>
    <row r="18">
      <c r="A18" s="4" t="inlineStr">
        <is>
          <t>Two Thousand Seventeen Equity Incentive Plan | 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granted contractual term</t>
        </is>
      </c>
      <c r="B20" s="4" t="inlineStr">
        <is>
          <t xml:space="preserve"> </t>
        </is>
      </c>
      <c r="C20" s="4" t="inlineStr">
        <is>
          <t>10 years</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Two Thousand Seventeen Equity Incentive Plan | Stock options | Tranche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centage</t>
        </is>
      </c>
      <c r="B24" s="4" t="inlineStr">
        <is>
          <t xml:space="preserve"> </t>
        </is>
      </c>
      <c r="C24" s="10" t="n">
        <v>0.2</v>
      </c>
      <c r="D24" s="4" t="inlineStr">
        <is>
          <t xml:space="preserve"> </t>
        </is>
      </c>
      <c r="E24" s="4" t="inlineStr">
        <is>
          <t xml:space="preserve"> </t>
        </is>
      </c>
      <c r="F24" s="4" t="inlineStr">
        <is>
          <t xml:space="preserve"> </t>
        </is>
      </c>
    </row>
    <row r="25">
      <c r="A25" s="4" t="inlineStr">
        <is>
          <t>Two Thousand Seventeen Equity Incentive Plan | Stock options | Tranche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centage</t>
        </is>
      </c>
      <c r="B27" s="4" t="inlineStr">
        <is>
          <t xml:space="preserve"> </t>
        </is>
      </c>
      <c r="C27" s="10" t="n">
        <v>0.2</v>
      </c>
      <c r="D27" s="4" t="inlineStr">
        <is>
          <t xml:space="preserve"> </t>
        </is>
      </c>
      <c r="E27" s="4" t="inlineStr">
        <is>
          <t xml:space="preserve"> </t>
        </is>
      </c>
      <c r="F27" s="4" t="inlineStr">
        <is>
          <t xml:space="preserve"> </t>
        </is>
      </c>
    </row>
    <row r="28">
      <c r="A28" s="4" t="inlineStr">
        <is>
          <t>Two Thousand Seventeen Equity Incentive Plan | Stock options | Tranche thre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centage</t>
        </is>
      </c>
      <c r="B30" s="4" t="inlineStr">
        <is>
          <t xml:space="preserve"> </t>
        </is>
      </c>
      <c r="C30" s="10" t="n">
        <v>0.2</v>
      </c>
      <c r="D30" s="4" t="inlineStr">
        <is>
          <t xml:space="preserve"> </t>
        </is>
      </c>
      <c r="E30" s="4" t="inlineStr">
        <is>
          <t xml:space="preserve"> </t>
        </is>
      </c>
      <c r="F30" s="4" t="inlineStr">
        <is>
          <t xml:space="preserve"> </t>
        </is>
      </c>
    </row>
    <row r="31">
      <c r="A31" s="4" t="inlineStr">
        <is>
          <t>Two Thousand Seventeen Equity Incentive Plan | Stock options | Tranche fou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t>
        </is>
      </c>
      <c r="B33" s="4" t="inlineStr">
        <is>
          <t xml:space="preserve"> </t>
        </is>
      </c>
      <c r="C33" s="10" t="n">
        <v>0.2</v>
      </c>
      <c r="D33" s="4" t="inlineStr">
        <is>
          <t xml:space="preserve"> </t>
        </is>
      </c>
      <c r="E33" s="4" t="inlineStr">
        <is>
          <t xml:space="preserve"> </t>
        </is>
      </c>
      <c r="F33" s="4" t="inlineStr">
        <is>
          <t xml:space="preserve"> </t>
        </is>
      </c>
    </row>
    <row r="34">
      <c r="A34" s="4" t="inlineStr">
        <is>
          <t>Two Thousand Seventeen Equity Incentive Plan | Stock options | Tranche fiv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centage</t>
        </is>
      </c>
      <c r="B36" s="4" t="inlineStr">
        <is>
          <t xml:space="preserve"> </t>
        </is>
      </c>
      <c r="C36" s="10" t="n">
        <v>0.2</v>
      </c>
      <c r="D36" s="4" t="inlineStr">
        <is>
          <t xml:space="preserve"> </t>
        </is>
      </c>
      <c r="E36" s="4" t="inlineStr">
        <is>
          <t xml:space="preserve"> </t>
        </is>
      </c>
      <c r="F36" s="4" t="inlineStr">
        <is>
          <t xml:space="preserve"> </t>
        </is>
      </c>
    </row>
    <row r="37">
      <c r="A37" s="4" t="inlineStr">
        <is>
          <t>Two Thousand Seventeen Equity Incentive Plan | Non-vested restricted share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4 years</t>
        </is>
      </c>
      <c r="D39" s="4" t="inlineStr">
        <is>
          <t xml:space="preserve"> </t>
        </is>
      </c>
      <c r="E39" s="4" t="inlineStr">
        <is>
          <t xml:space="preserve"> </t>
        </is>
      </c>
      <c r="F39" s="4" t="inlineStr">
        <is>
          <t xml:space="preserve"> </t>
        </is>
      </c>
    </row>
    <row r="40">
      <c r="A40" s="4" t="inlineStr">
        <is>
          <t>Two Thousand Seventeen Equity Incentive Plan | Non-vested restricted share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5 years</t>
        </is>
      </c>
      <c r="D42" s="4" t="inlineStr">
        <is>
          <t xml:space="preserve"> </t>
        </is>
      </c>
      <c r="E42" s="4" t="inlineStr">
        <is>
          <t xml:space="preserve"> </t>
        </is>
      </c>
      <c r="F42" s="4" t="inlineStr">
        <is>
          <t xml:space="preserve"> </t>
        </is>
      </c>
    </row>
    <row r="43">
      <c r="A43" s="4" t="inlineStr">
        <is>
          <t>Two Thousand Seventeen Equity Incentive Plan | Non-vested restricted shares | Tranche one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centage</t>
        </is>
      </c>
      <c r="B45" s="4" t="inlineStr">
        <is>
          <t xml:space="preserve"> </t>
        </is>
      </c>
      <c r="C45" s="10" t="n">
        <v>0.2</v>
      </c>
      <c r="D45" s="4" t="inlineStr">
        <is>
          <t xml:space="preserve"> </t>
        </is>
      </c>
      <c r="E45" s="4" t="inlineStr">
        <is>
          <t xml:space="preserve"> </t>
        </is>
      </c>
      <c r="F45" s="4" t="inlineStr">
        <is>
          <t xml:space="preserve"> </t>
        </is>
      </c>
    </row>
    <row r="46">
      <c r="A46" s="4" t="inlineStr">
        <is>
          <t>Two Thousand Seventeen Equity Incentive Plan | Non-vested restricted shares | Tranche one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centage</t>
        </is>
      </c>
      <c r="B48" s="4" t="inlineStr">
        <is>
          <t xml:space="preserve"> </t>
        </is>
      </c>
      <c r="C48" s="10" t="n">
        <v>0.25</v>
      </c>
      <c r="D48" s="4" t="inlineStr">
        <is>
          <t xml:space="preserve"> </t>
        </is>
      </c>
      <c r="E48" s="4" t="inlineStr">
        <is>
          <t xml:space="preserve"> </t>
        </is>
      </c>
      <c r="F48" s="4" t="inlineStr">
        <is>
          <t xml:space="preserve"> </t>
        </is>
      </c>
    </row>
    <row r="49">
      <c r="A49" s="4" t="inlineStr">
        <is>
          <t>Two Thousand Seventeen Equity Incentive Plan | Non-vested restricted shares | Tranche two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centage</t>
        </is>
      </c>
      <c r="B51" s="4" t="inlineStr">
        <is>
          <t xml:space="preserve"> </t>
        </is>
      </c>
      <c r="C51" s="10" t="n">
        <v>0.2</v>
      </c>
      <c r="D51" s="4" t="inlineStr">
        <is>
          <t xml:space="preserve"> </t>
        </is>
      </c>
      <c r="E51" s="4" t="inlineStr">
        <is>
          <t xml:space="preserve"> </t>
        </is>
      </c>
      <c r="F51" s="4" t="inlineStr">
        <is>
          <t xml:space="preserve"> </t>
        </is>
      </c>
    </row>
    <row r="52">
      <c r="A52" s="4" t="inlineStr">
        <is>
          <t>Two Thousand Seventeen Equity Incentive Plan | Non-vested restricted shares | Tranche two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centage</t>
        </is>
      </c>
      <c r="B54" s="4" t="inlineStr">
        <is>
          <t xml:space="preserve"> </t>
        </is>
      </c>
      <c r="C54" s="10" t="n">
        <v>0.25</v>
      </c>
      <c r="D54" s="4" t="inlineStr">
        <is>
          <t xml:space="preserve"> </t>
        </is>
      </c>
      <c r="E54" s="4" t="inlineStr">
        <is>
          <t xml:space="preserve"> </t>
        </is>
      </c>
      <c r="F54" s="4" t="inlineStr">
        <is>
          <t xml:space="preserve"> </t>
        </is>
      </c>
    </row>
    <row r="55">
      <c r="A55" s="4" t="inlineStr">
        <is>
          <t>Two Thousand Seventeen Equity Incentive Plan | Non-vested restricted shares | Tranche three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centage</t>
        </is>
      </c>
      <c r="B57" s="4" t="inlineStr">
        <is>
          <t xml:space="preserve"> </t>
        </is>
      </c>
      <c r="C57" s="10" t="n">
        <v>0.2</v>
      </c>
      <c r="D57" s="4" t="inlineStr">
        <is>
          <t xml:space="preserve"> </t>
        </is>
      </c>
      <c r="E57" s="4" t="inlineStr">
        <is>
          <t xml:space="preserve"> </t>
        </is>
      </c>
      <c r="F57" s="4" t="inlineStr">
        <is>
          <t xml:space="preserve"> </t>
        </is>
      </c>
    </row>
    <row r="58">
      <c r="A58" s="4" t="inlineStr">
        <is>
          <t>Two Thousand Seventeen Equity Incentive Plan | Non-vested restricted shares | Tranche three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esting percentage</t>
        </is>
      </c>
      <c r="B60" s="4" t="inlineStr">
        <is>
          <t xml:space="preserve"> </t>
        </is>
      </c>
      <c r="C60" s="10" t="n">
        <v>0.25</v>
      </c>
      <c r="D60" s="4" t="inlineStr">
        <is>
          <t xml:space="preserve"> </t>
        </is>
      </c>
      <c r="E60" s="4" t="inlineStr">
        <is>
          <t xml:space="preserve"> </t>
        </is>
      </c>
      <c r="F60" s="4" t="inlineStr">
        <is>
          <t xml:space="preserve"> </t>
        </is>
      </c>
    </row>
    <row r="61">
      <c r="A61" s="4" t="inlineStr">
        <is>
          <t>Two Thousand Seventeen Equity Incentive Plan | Non-vested restricted shares | Tranche four | Min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Vesting percentage</t>
        </is>
      </c>
      <c r="B63" s="4" t="inlineStr">
        <is>
          <t xml:space="preserve"> </t>
        </is>
      </c>
      <c r="C63" s="10" t="n">
        <v>0.2</v>
      </c>
      <c r="D63" s="4" t="inlineStr">
        <is>
          <t xml:space="preserve"> </t>
        </is>
      </c>
      <c r="E63" s="4" t="inlineStr">
        <is>
          <t xml:space="preserve"> </t>
        </is>
      </c>
      <c r="F63" s="4" t="inlineStr">
        <is>
          <t xml:space="preserve"> </t>
        </is>
      </c>
    </row>
    <row r="64">
      <c r="A64" s="4" t="inlineStr">
        <is>
          <t>Two Thousand Seventeen Equity Incentive Plan | Non-vested restricted shares | Tranche four | Max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Vesting percentage</t>
        </is>
      </c>
      <c r="B66" s="4" t="inlineStr">
        <is>
          <t xml:space="preserve"> </t>
        </is>
      </c>
      <c r="C66" s="10" t="n">
        <v>0.25</v>
      </c>
      <c r="D66" s="4" t="inlineStr">
        <is>
          <t xml:space="preserve"> </t>
        </is>
      </c>
      <c r="E66" s="4" t="inlineStr">
        <is>
          <t xml:space="preserve"> </t>
        </is>
      </c>
      <c r="F66" s="4" t="inlineStr">
        <is>
          <t xml:space="preserve"> </t>
        </is>
      </c>
    </row>
    <row r="67">
      <c r="A67" s="4" t="inlineStr">
        <is>
          <t>Two Thousand Seventeen Equity Incentive Plan | Non-vested restricted shares | Tranche five | Min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Vesting percentage</t>
        </is>
      </c>
      <c r="B69" s="4" t="inlineStr">
        <is>
          <t xml:space="preserve"> </t>
        </is>
      </c>
      <c r="C69" s="10" t="n">
        <v>0.2</v>
      </c>
      <c r="D69" s="4" t="inlineStr">
        <is>
          <t xml:space="preserve"> </t>
        </is>
      </c>
      <c r="E69" s="4" t="inlineStr">
        <is>
          <t xml:space="preserve"> </t>
        </is>
      </c>
      <c r="F69" s="4" t="inlineStr">
        <is>
          <t xml:space="preserve"> </t>
        </is>
      </c>
    </row>
    <row r="70">
      <c r="A70" s="4" t="inlineStr">
        <is>
          <t>Two Thousand Twenty Two Equity Incentive Pla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hares authorized (in shares)</t>
        </is>
      </c>
      <c r="B72" s="4" t="inlineStr">
        <is>
          <t xml:space="preserve"> </t>
        </is>
      </c>
      <c r="C72" s="4" t="inlineStr">
        <is>
          <t xml:space="preserve"> </t>
        </is>
      </c>
      <c r="D72" s="4" t="inlineStr">
        <is>
          <t xml:space="preserve"> </t>
        </is>
      </c>
      <c r="E72" s="4" t="inlineStr">
        <is>
          <t xml:space="preserve"> </t>
        </is>
      </c>
      <c r="F72" s="6" t="n">
        <v>97908743</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Summary of Optio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beginning balance (in shares)</t>
        </is>
      </c>
      <c r="B4" s="6" t="n">
        <v>81015590</v>
      </c>
      <c r="C4" s="4" t="inlineStr">
        <is>
          <t xml:space="preserve"> </t>
        </is>
      </c>
    </row>
    <row r="5">
      <c r="A5" s="4" t="inlineStr">
        <is>
          <t>Granted (in shares)</t>
        </is>
      </c>
      <c r="B5" s="6" t="n">
        <v>22571050</v>
      </c>
      <c r="C5" s="4" t="inlineStr">
        <is>
          <t xml:space="preserve"> </t>
        </is>
      </c>
    </row>
    <row r="6">
      <c r="A6" s="4" t="inlineStr">
        <is>
          <t>Exercised (in shares)</t>
        </is>
      </c>
      <c r="B6" s="6" t="n">
        <v>-5151190</v>
      </c>
      <c r="C6" s="4" t="inlineStr">
        <is>
          <t xml:space="preserve"> </t>
        </is>
      </c>
    </row>
    <row r="7">
      <c r="A7" s="4" t="inlineStr">
        <is>
          <t>Forfeited (in shares)</t>
        </is>
      </c>
      <c r="B7" s="6" t="n">
        <v>-7254030</v>
      </c>
      <c r="C7" s="4" t="inlineStr">
        <is>
          <t xml:space="preserve"> </t>
        </is>
      </c>
    </row>
    <row r="8">
      <c r="A8" s="4" t="inlineStr">
        <is>
          <t>Outstanding, ending balance (in shares)</t>
        </is>
      </c>
      <c r="B8" s="6" t="n">
        <v>91181420</v>
      </c>
      <c r="C8" s="6" t="n">
        <v>81015590</v>
      </c>
    </row>
    <row r="9">
      <c r="A9" s="3" t="inlineStr">
        <is>
          <t>Weighted average exercise price</t>
        </is>
      </c>
      <c r="B9" s="4" t="inlineStr">
        <is>
          <t xml:space="preserve"> </t>
        </is>
      </c>
      <c r="C9" s="4" t="inlineStr">
        <is>
          <t xml:space="preserve"> </t>
        </is>
      </c>
    </row>
    <row r="10">
      <c r="A10" s="4" t="inlineStr">
        <is>
          <t>Outstanding, beginning balance (in dollars per share)</t>
        </is>
      </c>
      <c r="B10" s="9" t="n">
        <v>2.79</v>
      </c>
      <c r="C10" s="4" t="inlineStr">
        <is>
          <t xml:space="preserve"> </t>
        </is>
      </c>
    </row>
    <row r="11">
      <c r="A11" s="4" t="inlineStr">
        <is>
          <t>Granted (in dollars per share)</t>
        </is>
      </c>
      <c r="B11" s="14" t="n">
        <v>4.37</v>
      </c>
      <c r="C11" s="4" t="inlineStr">
        <is>
          <t xml:space="preserve"> </t>
        </is>
      </c>
    </row>
    <row r="12">
      <c r="A12" s="4" t="inlineStr">
        <is>
          <t>Exercised (in dollars per share)</t>
        </is>
      </c>
      <c r="B12" s="14" t="n">
        <v>1.14</v>
      </c>
      <c r="C12" s="4" t="inlineStr">
        <is>
          <t xml:space="preserve"> </t>
        </is>
      </c>
    </row>
    <row r="13">
      <c r="A13" s="4" t="inlineStr">
        <is>
          <t>Forfeited (in dollars per share)</t>
        </is>
      </c>
      <c r="B13" s="14" t="n">
        <v>5.66</v>
      </c>
      <c r="C13" s="4" t="inlineStr">
        <is>
          <t xml:space="preserve"> </t>
        </is>
      </c>
    </row>
    <row r="14">
      <c r="A14" s="4" t="inlineStr">
        <is>
          <t>Outstanding, ending balance (in dollars per share)</t>
        </is>
      </c>
      <c r="B14" s="9" t="n">
        <v>3.05</v>
      </c>
      <c r="C14" s="9" t="n">
        <v>2.79</v>
      </c>
    </row>
    <row r="15">
      <c r="A15" s="3" t="inlineStr">
        <is>
          <t>Additional Disclosures</t>
        </is>
      </c>
      <c r="B15" s="4" t="inlineStr">
        <is>
          <t xml:space="preserve"> </t>
        </is>
      </c>
      <c r="C15" s="4" t="inlineStr">
        <is>
          <t xml:space="preserve"> </t>
        </is>
      </c>
    </row>
    <row r="16">
      <c r="A16" s="4" t="inlineStr">
        <is>
          <t>Number of options, Vested and exercisable (in shares)</t>
        </is>
      </c>
      <c r="B16" s="6" t="n">
        <v>54682520</v>
      </c>
      <c r="C16" s="4" t="inlineStr">
        <is>
          <t xml:space="preserve"> </t>
        </is>
      </c>
    </row>
    <row r="17">
      <c r="A17" s="4" t="inlineStr">
        <is>
          <t>Weighted average exercise price, Vested and exercisable (in dollars per share)</t>
        </is>
      </c>
      <c r="B17" s="9" t="n">
        <v>1.48</v>
      </c>
      <c r="C17" s="4" t="inlineStr">
        <is>
          <t xml:space="preserve"> </t>
        </is>
      </c>
    </row>
    <row r="18">
      <c r="A18" s="4" t="inlineStr">
        <is>
          <t>Weighted average remaining contractual term, Outstanding</t>
        </is>
      </c>
      <c r="B18" s="4" t="inlineStr">
        <is>
          <t>5 years 10 months 20 days</t>
        </is>
      </c>
      <c r="C18" s="4" t="inlineStr">
        <is>
          <t>5 years 11 months 23 days</t>
        </is>
      </c>
    </row>
    <row r="19">
      <c r="A19" s="4" t="inlineStr">
        <is>
          <t>Weighted average remaining contractual term, Vested and exercisable</t>
        </is>
      </c>
      <c r="B19" s="4" t="inlineStr">
        <is>
          <t>4 years 2 months 19 days</t>
        </is>
      </c>
      <c r="C19" s="4" t="inlineStr">
        <is>
          <t xml:space="preserve"> </t>
        </is>
      </c>
    </row>
    <row r="20">
      <c r="A20" s="4" t="inlineStr">
        <is>
          <t>Aggregate intrinsic value, Outstanding</t>
        </is>
      </c>
      <c r="B20" s="7" t="n">
        <v>115969</v>
      </c>
      <c r="C20" s="7" t="n">
        <v>339570</v>
      </c>
    </row>
    <row r="21">
      <c r="A21" s="4" t="inlineStr">
        <is>
          <t>Aggregate intrinsic value, Vested and exercisable</t>
        </is>
      </c>
      <c r="B21" s="7" t="n">
        <v>112582</v>
      </c>
      <c r="C2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Assumptions Used to Estimate Fair Values of Share Options Granted (Detail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Risk-free rate of return, minimum</t>
        </is>
      </c>
      <c r="B5" s="13" t="n">
        <v>0.014</v>
      </c>
      <c r="C5" s="13" t="n">
        <v>0.008999999999999999</v>
      </c>
      <c r="D5" s="13" t="n">
        <v>0.004</v>
      </c>
    </row>
    <row r="6">
      <c r="A6" s="4" t="inlineStr">
        <is>
          <t>Risk-free rate of return, maximum</t>
        </is>
      </c>
      <c r="B6" s="10" t="n">
        <v>0.04</v>
      </c>
      <c r="C6" s="13" t="n">
        <v>0.014</v>
      </c>
      <c r="D6" s="13" t="n">
        <v>0.008</v>
      </c>
    </row>
    <row r="7">
      <c r="A7" s="4" t="inlineStr">
        <is>
          <t>Expected term (in years)</t>
        </is>
      </c>
      <c r="B7" s="4" t="inlineStr">
        <is>
          <t>6 years 6 months</t>
        </is>
      </c>
      <c r="C7" s="4" t="inlineStr">
        <is>
          <t xml:space="preserve"> </t>
        </is>
      </c>
      <c r="D7" s="4" t="inlineStr">
        <is>
          <t xml:space="preserve"> </t>
        </is>
      </c>
    </row>
    <row r="8">
      <c r="A8" s="4" t="inlineStr">
        <is>
          <t>Estimated volatility rate</t>
        </is>
      </c>
      <c r="B8" s="10" t="n">
        <v>0.65</v>
      </c>
      <c r="C8" s="10" t="n">
        <v>0.65</v>
      </c>
      <c r="D8" s="10" t="n">
        <v>0.7</v>
      </c>
    </row>
    <row r="9">
      <c r="A9" s="4" t="inlineStr">
        <is>
          <t>Expected dividend rate</t>
        </is>
      </c>
      <c r="B9" s="10" t="n">
        <v>0</v>
      </c>
      <c r="C9" s="10" t="n">
        <v>0</v>
      </c>
      <c r="D9" s="10" t="n">
        <v>0</v>
      </c>
    </row>
    <row r="10">
      <c r="A10" s="4" t="inlineStr">
        <is>
          <t>Stock options, batch one</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 (in years)</t>
        </is>
      </c>
      <c r="B12" s="4" t="inlineStr">
        <is>
          <t xml:space="preserve"> </t>
        </is>
      </c>
      <c r="C12" s="4" t="inlineStr">
        <is>
          <t>6 years</t>
        </is>
      </c>
      <c r="D12" s="4" t="inlineStr">
        <is>
          <t>6 years</t>
        </is>
      </c>
    </row>
    <row r="13">
      <c r="A13" s="4" t="inlineStr">
        <is>
          <t>Stock options, batch two</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 (in years)</t>
        </is>
      </c>
      <c r="B15" s="4" t="inlineStr">
        <is>
          <t xml:space="preserve"> </t>
        </is>
      </c>
      <c r="C15" s="4" t="inlineStr">
        <is>
          <t>6 years 3 months</t>
        </is>
      </c>
      <c r="D15" s="4" t="inlineStr">
        <is>
          <t>6 years 6 months</t>
        </is>
      </c>
    </row>
    <row r="16">
      <c r="A16" s="4" t="inlineStr">
        <is>
          <t>Stock options, batch three</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Expected term (in years)</t>
        </is>
      </c>
      <c r="B18" s="4" t="inlineStr">
        <is>
          <t xml:space="preserve"> </t>
        </is>
      </c>
      <c r="C18" s="4" t="inlineStr">
        <is>
          <t>6 years 6 months</t>
        </is>
      </c>
      <c r="D1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Non-vested Restricted Share Activity (Details) - Non-Vested Restricted Shares - USD ($) $ in Thousands</t>
        </is>
      </c>
      <c r="B1" s="2" t="inlineStr">
        <is>
          <t>12 Months Ended</t>
        </is>
      </c>
    </row>
    <row r="2">
      <c r="B2" s="2" t="inlineStr">
        <is>
          <t>Dec. 31, 2022</t>
        </is>
      </c>
      <c r="C2" s="2" t="inlineStr">
        <is>
          <t>Dec. 31, 2021</t>
        </is>
      </c>
    </row>
    <row r="3">
      <c r="A3" s="3" t="inlineStr">
        <is>
          <t>Numbers of non-vested restricted shares</t>
        </is>
      </c>
      <c r="B3" s="4" t="inlineStr">
        <is>
          <t xml:space="preserve"> </t>
        </is>
      </c>
      <c r="C3" s="4" t="inlineStr">
        <is>
          <t xml:space="preserve"> </t>
        </is>
      </c>
    </row>
    <row r="4">
      <c r="A4" s="4" t="inlineStr">
        <is>
          <t>Non-vested, Beginning balance (in shares)</t>
        </is>
      </c>
      <c r="B4" s="6" t="n">
        <v>9567360</v>
      </c>
      <c r="C4" s="4" t="inlineStr">
        <is>
          <t xml:space="preserve"> </t>
        </is>
      </c>
    </row>
    <row r="5">
      <c r="A5" s="4" t="inlineStr">
        <is>
          <t>Granted (in shares)</t>
        </is>
      </c>
      <c r="B5" s="6" t="n">
        <v>30663040</v>
      </c>
      <c r="C5" s="4" t="inlineStr">
        <is>
          <t xml:space="preserve"> </t>
        </is>
      </c>
    </row>
    <row r="6">
      <c r="A6" s="4" t="inlineStr">
        <is>
          <t>Vested (in shares)</t>
        </is>
      </c>
      <c r="B6" s="6" t="n">
        <v>-1940680</v>
      </c>
      <c r="C6" s="4" t="inlineStr">
        <is>
          <t xml:space="preserve"> </t>
        </is>
      </c>
    </row>
    <row r="7">
      <c r="A7" s="4" t="inlineStr">
        <is>
          <t>Forfeited (in shares)</t>
        </is>
      </c>
      <c r="B7" s="6" t="n">
        <v>-4855830</v>
      </c>
      <c r="C7" s="4" t="inlineStr">
        <is>
          <t xml:space="preserve"> </t>
        </is>
      </c>
    </row>
    <row r="8">
      <c r="A8" s="4" t="inlineStr">
        <is>
          <t>Non-vested, Ending balance (in shares)</t>
        </is>
      </c>
      <c r="B8" s="6" t="n">
        <v>33433890</v>
      </c>
      <c r="C8" s="6" t="n">
        <v>9567360</v>
      </c>
    </row>
    <row r="9">
      <c r="A9" s="4" t="inlineStr">
        <is>
          <t>Weighted average remaining contractual term (years)</t>
        </is>
      </c>
      <c r="B9" s="4" t="inlineStr">
        <is>
          <t>3 years 6 months 18 days</t>
        </is>
      </c>
      <c r="C9" s="4" t="inlineStr">
        <is>
          <t>3 years 4 months 9 days</t>
        </is>
      </c>
    </row>
    <row r="10">
      <c r="A10" s="4" t="inlineStr">
        <is>
          <t>Aggregate intrinsic value (thousands)</t>
        </is>
      </c>
      <c r="B10" s="7" t="n">
        <v>102642</v>
      </c>
      <c r="C10" s="7" t="n">
        <v>601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Compensation expense</t>
        </is>
      </c>
      <c r="B4" s="7" t="n">
        <v>61302</v>
      </c>
      <c r="C4" s="7" t="n">
        <v>40714</v>
      </c>
      <c r="D4" s="7" t="n">
        <v>24830</v>
      </c>
    </row>
    <row r="5">
      <c r="A5" s="4" t="inlineStr">
        <is>
          <t>Selling, general and administrativ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Compensation expense</t>
        </is>
      </c>
      <c r="B7" s="6" t="n">
        <v>38118</v>
      </c>
      <c r="C7" s="6" t="n">
        <v>23194</v>
      </c>
      <c r="D7" s="6" t="n">
        <v>15718</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Compensation expense</t>
        </is>
      </c>
      <c r="B10" s="7" t="n">
        <v>23184</v>
      </c>
      <c r="C10" s="7" t="n">
        <v>17520</v>
      </c>
      <c r="D10" s="7" t="n">
        <v>91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46" customWidth="1" min="6" max="6"/>
    <col width="15" customWidth="1" min="7" max="7"/>
  </cols>
  <sheetData>
    <row r="1">
      <c r="A1" s="1" t="inlineStr">
        <is>
          <t>Consolidated Statements of Shareholders' Equity - USD ($) $ in Thousands</t>
        </is>
      </c>
      <c r="B1" s="2" t="inlineStr">
        <is>
          <t>Total</t>
        </is>
      </c>
      <c r="C1" s="2" t="inlineStr">
        <is>
          <t>Ordinary shares</t>
        </is>
      </c>
      <c r="D1" s="2" t="inlineStr">
        <is>
          <t>Additional paid in capital</t>
        </is>
      </c>
      <c r="E1" s="2" t="inlineStr">
        <is>
          <t>Accumulated deficit</t>
        </is>
      </c>
      <c r="F1" s="2" t="inlineStr">
        <is>
          <t>Accumulated other comprehensive income (loss)</t>
        </is>
      </c>
      <c r="G1" s="2" t="inlineStr">
        <is>
          <t>Treasury Stock</t>
        </is>
      </c>
    </row>
    <row r="2">
      <c r="A2" s="4" t="inlineStr">
        <is>
          <t>Beginning balance (in shares) at Dec. 31, 2019</t>
        </is>
      </c>
      <c r="B2" s="4" t="inlineStr">
        <is>
          <t xml:space="preserve"> </t>
        </is>
      </c>
      <c r="C2" s="6" t="n">
        <v>682372470</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7" t="n">
        <v>294660</v>
      </c>
      <c r="C3" s="7" t="n">
        <v>4</v>
      </c>
      <c r="D3" s="7" t="n">
        <v>734734</v>
      </c>
      <c r="E3" s="7" t="n">
        <v>-444698</v>
      </c>
      <c r="F3" s="7" t="n">
        <v>4620</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ordinary shares upon vesting of restricted shares (in shares)</t>
        </is>
      </c>
      <c r="B5" s="4" t="inlineStr">
        <is>
          <t xml:space="preserve"> </t>
        </is>
      </c>
      <c r="C5" s="6" t="n">
        <v>2257680</v>
      </c>
      <c r="D5" s="4" t="inlineStr">
        <is>
          <t xml:space="preserve"> </t>
        </is>
      </c>
      <c r="E5" s="4" t="inlineStr">
        <is>
          <t xml:space="preserve"> </t>
        </is>
      </c>
      <c r="F5" s="4" t="inlineStr">
        <is>
          <t xml:space="preserve"> </t>
        </is>
      </c>
      <c r="G5" s="4" t="inlineStr">
        <is>
          <t xml:space="preserve"> </t>
        </is>
      </c>
    </row>
    <row r="6">
      <c r="A6" s="4" t="inlineStr">
        <is>
          <t>Issuance of ordinary shares upon vesting of restricted shares</t>
        </is>
      </c>
      <c r="B6" s="6" t="n">
        <v>0</v>
      </c>
      <c r="C6" s="7" t="n">
        <v>0</v>
      </c>
      <c r="D6" s="6" t="n">
        <v>0</v>
      </c>
      <c r="E6" s="4" t="inlineStr">
        <is>
          <t xml:space="preserve"> </t>
        </is>
      </c>
      <c r="F6" s="4" t="inlineStr">
        <is>
          <t xml:space="preserve"> </t>
        </is>
      </c>
      <c r="G6" s="4" t="inlineStr">
        <is>
          <t xml:space="preserve"> </t>
        </is>
      </c>
    </row>
    <row r="7">
      <c r="A7" s="4" t="inlineStr">
        <is>
          <t>Exercise of shares option (in shares)</t>
        </is>
      </c>
      <c r="B7" s="4" t="inlineStr">
        <is>
          <t xml:space="preserve"> </t>
        </is>
      </c>
      <c r="C7" s="6" t="n">
        <v>8993610</v>
      </c>
      <c r="D7" s="4" t="inlineStr">
        <is>
          <t xml:space="preserve"> </t>
        </is>
      </c>
      <c r="E7" s="4" t="inlineStr">
        <is>
          <t xml:space="preserve"> </t>
        </is>
      </c>
      <c r="F7" s="4" t="inlineStr">
        <is>
          <t xml:space="preserve"> </t>
        </is>
      </c>
      <c r="G7" s="4" t="inlineStr">
        <is>
          <t xml:space="preserve"> </t>
        </is>
      </c>
    </row>
    <row r="8">
      <c r="A8" s="4" t="inlineStr">
        <is>
          <t>Exercise of shares option</t>
        </is>
      </c>
      <c r="B8" s="6" t="n">
        <v>6664</v>
      </c>
      <c r="C8" s="7" t="n">
        <v>0</v>
      </c>
      <c r="D8" s="6" t="n">
        <v>6664</v>
      </c>
      <c r="E8" s="4" t="inlineStr">
        <is>
          <t xml:space="preserve"> </t>
        </is>
      </c>
      <c r="F8" s="4" t="inlineStr">
        <is>
          <t xml:space="preserve"> </t>
        </is>
      </c>
      <c r="G8" s="4" t="inlineStr">
        <is>
          <t xml:space="preserve"> </t>
        </is>
      </c>
    </row>
    <row r="9">
      <c r="A9" s="4" t="inlineStr">
        <is>
          <t>Issuance of ordinary shares upon follow-on public offering, net of issuance cost (in shares)</t>
        </is>
      </c>
      <c r="B9" s="4" t="inlineStr">
        <is>
          <t xml:space="preserve"> </t>
        </is>
      </c>
      <c r="C9" s="6" t="n">
        <v>63000000</v>
      </c>
      <c r="D9" s="4" t="inlineStr">
        <is>
          <t xml:space="preserve"> </t>
        </is>
      </c>
      <c r="E9" s="4" t="inlineStr">
        <is>
          <t xml:space="preserve"> </t>
        </is>
      </c>
      <c r="F9" s="4" t="inlineStr">
        <is>
          <t xml:space="preserve"> </t>
        </is>
      </c>
      <c r="G9" s="4" t="inlineStr">
        <is>
          <t xml:space="preserve"> </t>
        </is>
      </c>
    </row>
    <row r="10">
      <c r="A10" s="4" t="inlineStr">
        <is>
          <t>Issuance of ordinary shares upon follow-on public offering, net of issuance cost</t>
        </is>
      </c>
      <c r="B10" s="6" t="n">
        <v>280549</v>
      </c>
      <c r="C10" s="7" t="n">
        <v>0</v>
      </c>
      <c r="D10" s="6" t="n">
        <v>280549</v>
      </c>
      <c r="E10" s="4" t="inlineStr">
        <is>
          <t xml:space="preserve"> </t>
        </is>
      </c>
      <c r="F10" s="4" t="inlineStr">
        <is>
          <t xml:space="preserve"> </t>
        </is>
      </c>
      <c r="G10" s="4" t="inlineStr">
        <is>
          <t xml:space="preserve"> </t>
        </is>
      </c>
    </row>
    <row r="11">
      <c r="A11" s="4" t="inlineStr">
        <is>
          <t>Issuance of ordinary shares upon secondary listing/ in connection with collaboration and license arrangement, net of issuance cost (in shares)</t>
        </is>
      </c>
      <c r="B11" s="4" t="inlineStr">
        <is>
          <t xml:space="preserve"> </t>
        </is>
      </c>
      <c r="C11" s="6" t="n">
        <v>121486500</v>
      </c>
      <c r="D11" s="4" t="inlineStr">
        <is>
          <t xml:space="preserve"> </t>
        </is>
      </c>
      <c r="E11" s="4" t="inlineStr">
        <is>
          <t xml:space="preserve"> </t>
        </is>
      </c>
      <c r="F11" s="4" t="inlineStr">
        <is>
          <t xml:space="preserve"> </t>
        </is>
      </c>
      <c r="G11" s="4" t="inlineStr">
        <is>
          <t xml:space="preserve"> </t>
        </is>
      </c>
    </row>
    <row r="12">
      <c r="A12" s="4" t="inlineStr">
        <is>
          <t>Issuance of ordinary shares upon secondary listing/ in connection with collaboration and license arrangement, net of issuance cost</t>
        </is>
      </c>
      <c r="B12" s="6" t="n">
        <v>850691</v>
      </c>
      <c r="C12" s="7" t="n">
        <v>1</v>
      </c>
      <c r="D12" s="6" t="n">
        <v>850690</v>
      </c>
      <c r="E12" s="4" t="inlineStr">
        <is>
          <t xml:space="preserve"> </t>
        </is>
      </c>
      <c r="F12" s="4" t="inlineStr">
        <is>
          <t xml:space="preserve"> </t>
        </is>
      </c>
      <c r="G12" s="4" t="inlineStr">
        <is>
          <t xml:space="preserve"> </t>
        </is>
      </c>
    </row>
    <row r="13">
      <c r="A13" s="4" t="inlineStr">
        <is>
          <t>Share-based compensation</t>
        </is>
      </c>
      <c r="B13" s="6" t="n">
        <v>24830</v>
      </c>
      <c r="C13" s="4" t="inlineStr">
        <is>
          <t xml:space="preserve"> </t>
        </is>
      </c>
      <c r="D13" s="6" t="n">
        <v>24830</v>
      </c>
      <c r="E13" s="4" t="inlineStr">
        <is>
          <t xml:space="preserve"> </t>
        </is>
      </c>
      <c r="F13" s="4" t="inlineStr">
        <is>
          <t xml:space="preserve"> </t>
        </is>
      </c>
      <c r="G13" s="4" t="inlineStr">
        <is>
          <t xml:space="preserve"> </t>
        </is>
      </c>
    </row>
    <row r="14">
      <c r="A14" s="4" t="inlineStr">
        <is>
          <t>Net loss</t>
        </is>
      </c>
      <c r="B14" s="6" t="n">
        <v>-268905</v>
      </c>
      <c r="C14" s="4" t="inlineStr">
        <is>
          <t xml:space="preserve"> </t>
        </is>
      </c>
      <c r="D14" s="4" t="inlineStr">
        <is>
          <t xml:space="preserve"> </t>
        </is>
      </c>
      <c r="E14" s="6" t="n">
        <v>-268905</v>
      </c>
      <c r="F14" s="4" t="inlineStr">
        <is>
          <t xml:space="preserve"> </t>
        </is>
      </c>
      <c r="G14" s="4" t="inlineStr">
        <is>
          <t xml:space="preserve"> </t>
        </is>
      </c>
    </row>
    <row r="15">
      <c r="A15" s="4" t="inlineStr">
        <is>
          <t>Foreign currency translation</t>
        </is>
      </c>
      <c r="B15" s="6" t="n">
        <v>-19144</v>
      </c>
      <c r="C15" s="4" t="inlineStr">
        <is>
          <t xml:space="preserve"> </t>
        </is>
      </c>
      <c r="D15" s="4" t="inlineStr">
        <is>
          <t xml:space="preserve"> </t>
        </is>
      </c>
      <c r="E15" s="4" t="inlineStr">
        <is>
          <t xml:space="preserve"> </t>
        </is>
      </c>
      <c r="F15" s="6" t="n">
        <v>-19144</v>
      </c>
      <c r="G15" s="4" t="inlineStr">
        <is>
          <t xml:space="preserve"> </t>
        </is>
      </c>
    </row>
    <row r="16">
      <c r="A16" s="4" t="inlineStr">
        <is>
          <t>Ending balance (in shares) at Dec. 31, 2020</t>
        </is>
      </c>
      <c r="B16" s="4" t="inlineStr">
        <is>
          <t xml:space="preserve"> </t>
        </is>
      </c>
      <c r="C16" s="6" t="n">
        <v>878110260</v>
      </c>
      <c r="D16" s="4" t="inlineStr">
        <is>
          <t xml:space="preserve"> </t>
        </is>
      </c>
      <c r="E16" s="4" t="inlineStr">
        <is>
          <t xml:space="preserve"> </t>
        </is>
      </c>
      <c r="F16" s="4" t="inlineStr">
        <is>
          <t xml:space="preserve"> </t>
        </is>
      </c>
      <c r="G16" s="4" t="inlineStr">
        <is>
          <t xml:space="preserve"> </t>
        </is>
      </c>
    </row>
    <row r="17">
      <c r="A17" s="4" t="inlineStr">
        <is>
          <t>Ending balance at Dec. 31, 2020</t>
        </is>
      </c>
      <c r="B17" s="6" t="n">
        <v>1169345</v>
      </c>
      <c r="C17" s="7" t="n">
        <v>5</v>
      </c>
      <c r="D17" s="6" t="n">
        <v>1897467</v>
      </c>
      <c r="E17" s="6" t="n">
        <v>-713603</v>
      </c>
      <c r="F17" s="6" t="n">
        <v>-14524</v>
      </c>
      <c r="G17" s="7" t="n">
        <v>0</v>
      </c>
    </row>
    <row r="18">
      <c r="A18" s="4" t="inlineStr">
        <is>
          <t>Ending balance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6"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ordinary shares upon vesting of restricted shares (in shares)</t>
        </is>
      </c>
      <c r="B20" s="4" t="inlineStr">
        <is>
          <t xml:space="preserve"> </t>
        </is>
      </c>
      <c r="C20" s="6" t="n">
        <v>2054500</v>
      </c>
      <c r="D20" s="4" t="inlineStr">
        <is>
          <t xml:space="preserve"> </t>
        </is>
      </c>
      <c r="E20" s="4" t="inlineStr">
        <is>
          <t xml:space="preserve"> </t>
        </is>
      </c>
      <c r="F20" s="4" t="inlineStr">
        <is>
          <t xml:space="preserve"> </t>
        </is>
      </c>
      <c r="G20" s="4" t="inlineStr">
        <is>
          <t xml:space="preserve"> </t>
        </is>
      </c>
    </row>
    <row r="21">
      <c r="A21" s="4" t="inlineStr">
        <is>
          <t>Issuance of ordinary shares upon vesting of restricted shares</t>
        </is>
      </c>
      <c r="B21" s="6" t="n">
        <v>0</v>
      </c>
      <c r="C21" s="7" t="n">
        <v>0</v>
      </c>
      <c r="D21" s="6" t="n">
        <v>0</v>
      </c>
      <c r="E21" s="4" t="inlineStr">
        <is>
          <t xml:space="preserve"> </t>
        </is>
      </c>
      <c r="F21" s="4" t="inlineStr">
        <is>
          <t xml:space="preserve"> </t>
        </is>
      </c>
      <c r="G21" s="4" t="inlineStr">
        <is>
          <t xml:space="preserve"> </t>
        </is>
      </c>
    </row>
    <row r="22">
      <c r="A22" s="4" t="inlineStr">
        <is>
          <t>Exercise of shares option (in shares)</t>
        </is>
      </c>
      <c r="B22" s="4" t="inlineStr">
        <is>
          <t xml:space="preserve"> </t>
        </is>
      </c>
      <c r="C22" s="6" t="n">
        <v>12353400</v>
      </c>
      <c r="D22" s="4" t="inlineStr">
        <is>
          <t xml:space="preserve"> </t>
        </is>
      </c>
      <c r="E22" s="4" t="inlineStr">
        <is>
          <t xml:space="preserve"> </t>
        </is>
      </c>
      <c r="F22" s="4" t="inlineStr">
        <is>
          <t xml:space="preserve"> </t>
        </is>
      </c>
      <c r="G22" s="4" t="inlineStr">
        <is>
          <t xml:space="preserve"> </t>
        </is>
      </c>
    </row>
    <row r="23">
      <c r="A23" s="4" t="inlineStr">
        <is>
          <t>Exercise of shares option</t>
        </is>
      </c>
      <c r="B23" s="6" t="n">
        <v>7417</v>
      </c>
      <c r="C23" s="7" t="n">
        <v>0</v>
      </c>
      <c r="D23" s="6" t="n">
        <v>7417</v>
      </c>
      <c r="E23" s="4" t="inlineStr">
        <is>
          <t xml:space="preserve"> </t>
        </is>
      </c>
      <c r="F23" s="4" t="inlineStr">
        <is>
          <t xml:space="preserve"> </t>
        </is>
      </c>
      <c r="G23" s="4" t="inlineStr">
        <is>
          <t xml:space="preserve"> </t>
        </is>
      </c>
    </row>
    <row r="24">
      <c r="A24" s="4" t="inlineStr">
        <is>
          <t>Issuance of ordinary shares upon follow-on public offering, net of issuance cost (in shares)</t>
        </is>
      </c>
      <c r="B24" s="4" t="inlineStr">
        <is>
          <t xml:space="preserve"> </t>
        </is>
      </c>
      <c r="C24" s="6" t="n">
        <v>57164000</v>
      </c>
      <c r="D24" s="4" t="inlineStr">
        <is>
          <t xml:space="preserve"> </t>
        </is>
      </c>
      <c r="E24" s="4" t="inlineStr">
        <is>
          <t xml:space="preserve"> </t>
        </is>
      </c>
      <c r="F24" s="4" t="inlineStr">
        <is>
          <t xml:space="preserve"> </t>
        </is>
      </c>
      <c r="G24" s="4" t="inlineStr">
        <is>
          <t xml:space="preserve"> </t>
        </is>
      </c>
    </row>
    <row r="25">
      <c r="A25" s="4" t="inlineStr">
        <is>
          <t>Issuance of ordinary shares upon follow-on public offering, net of issuance cost</t>
        </is>
      </c>
      <c r="B25" s="6" t="n">
        <v>818036</v>
      </c>
      <c r="C25" s="7" t="n">
        <v>1</v>
      </c>
      <c r="D25" s="6" t="n">
        <v>818035</v>
      </c>
      <c r="E25" s="4" t="inlineStr">
        <is>
          <t xml:space="preserve"> </t>
        </is>
      </c>
      <c r="F25" s="4" t="inlineStr">
        <is>
          <t xml:space="preserve"> </t>
        </is>
      </c>
      <c r="G25" s="4" t="inlineStr">
        <is>
          <t xml:space="preserve"> </t>
        </is>
      </c>
    </row>
    <row r="26">
      <c r="A26" s="4" t="inlineStr">
        <is>
          <t>Issuance of ordinary shares upon secondary listing/ in connection with collaboration and license arrangement, net of issuance cost (in shares)</t>
        </is>
      </c>
      <c r="B26" s="4" t="inlineStr">
        <is>
          <t xml:space="preserve"> </t>
        </is>
      </c>
      <c r="C26" s="6" t="n">
        <v>5681820</v>
      </c>
      <c r="D26" s="4" t="inlineStr">
        <is>
          <t xml:space="preserve"> </t>
        </is>
      </c>
      <c r="E26" s="4" t="inlineStr">
        <is>
          <t xml:space="preserve"> </t>
        </is>
      </c>
      <c r="F26" s="4" t="inlineStr">
        <is>
          <t xml:space="preserve"> </t>
        </is>
      </c>
      <c r="G26" s="4" t="inlineStr">
        <is>
          <t xml:space="preserve"> </t>
        </is>
      </c>
    </row>
    <row r="27">
      <c r="A27" s="4" t="inlineStr">
        <is>
          <t>Issuance of ordinary shares upon secondary listing/ in connection with collaboration and license arrangement, net of issuance cost</t>
        </is>
      </c>
      <c r="B27" s="6" t="n">
        <v>62250</v>
      </c>
      <c r="C27" s="7" t="n">
        <v>0</v>
      </c>
      <c r="D27" s="6" t="n">
        <v>62250</v>
      </c>
      <c r="E27" s="4" t="inlineStr">
        <is>
          <t xml:space="preserve"> </t>
        </is>
      </c>
      <c r="F27" s="4" t="inlineStr">
        <is>
          <t xml:space="preserve"> </t>
        </is>
      </c>
      <c r="G27" s="4" t="inlineStr">
        <is>
          <t xml:space="preserve"> </t>
        </is>
      </c>
    </row>
    <row r="28">
      <c r="A28" s="4" t="inlineStr">
        <is>
          <t>Issuance cost adjustment for secondary listing</t>
        </is>
      </c>
      <c r="B28" s="6" t="n">
        <v>65</v>
      </c>
      <c r="C28" s="4" t="inlineStr">
        <is>
          <t xml:space="preserve"> </t>
        </is>
      </c>
      <c r="D28" s="6" t="n">
        <v>65</v>
      </c>
      <c r="E28" s="4" t="inlineStr">
        <is>
          <t xml:space="preserve"> </t>
        </is>
      </c>
      <c r="F28" s="4" t="inlineStr">
        <is>
          <t xml:space="preserve"> </t>
        </is>
      </c>
      <c r="G28" s="4" t="inlineStr">
        <is>
          <t xml:space="preserve"> </t>
        </is>
      </c>
    </row>
    <row r="29">
      <c r="A29" s="4" t="inlineStr">
        <is>
          <t>Receipt of employees' shares to satisfy tax withholding obligations related to share-based compens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382930</v>
      </c>
    </row>
    <row r="30">
      <c r="A30" s="4" t="inlineStr">
        <is>
          <t>Receipt of employees’ shares to satisfy tax withholding obligations related to share-based compensation</t>
        </is>
      </c>
      <c r="B30" s="6" t="n">
        <v>-4279</v>
      </c>
      <c r="C30" s="4" t="inlineStr">
        <is>
          <t xml:space="preserve"> </t>
        </is>
      </c>
      <c r="D30" s="4" t="inlineStr">
        <is>
          <t xml:space="preserve"> </t>
        </is>
      </c>
      <c r="E30" s="4" t="inlineStr">
        <is>
          <t xml:space="preserve"> </t>
        </is>
      </c>
      <c r="F30" s="4" t="inlineStr">
        <is>
          <t xml:space="preserve"> </t>
        </is>
      </c>
      <c r="G30" s="7" t="n">
        <v>-4279</v>
      </c>
    </row>
    <row r="31">
      <c r="A31" s="4" t="inlineStr">
        <is>
          <t>Share-based compensation</t>
        </is>
      </c>
      <c r="B31" s="6" t="n">
        <v>40714</v>
      </c>
      <c r="C31" s="4" t="inlineStr">
        <is>
          <t xml:space="preserve"> </t>
        </is>
      </c>
      <c r="D31" s="6" t="n">
        <v>40714</v>
      </c>
      <c r="E31" s="4" t="inlineStr">
        <is>
          <t xml:space="preserve"> </t>
        </is>
      </c>
      <c r="F31" s="4" t="inlineStr">
        <is>
          <t xml:space="preserve"> </t>
        </is>
      </c>
      <c r="G31" s="4" t="inlineStr">
        <is>
          <t xml:space="preserve"> </t>
        </is>
      </c>
    </row>
    <row r="32">
      <c r="A32" s="4" t="inlineStr">
        <is>
          <t>Net loss</t>
        </is>
      </c>
      <c r="B32" s="6" t="n">
        <v>-704471</v>
      </c>
      <c r="C32" s="4" t="inlineStr">
        <is>
          <t xml:space="preserve"> </t>
        </is>
      </c>
      <c r="D32" s="4" t="inlineStr">
        <is>
          <t xml:space="preserve"> </t>
        </is>
      </c>
      <c r="E32" s="6" t="n">
        <v>-704471</v>
      </c>
      <c r="F32" s="4" t="inlineStr">
        <is>
          <t xml:space="preserve"> </t>
        </is>
      </c>
      <c r="G32" s="4" t="inlineStr">
        <is>
          <t xml:space="preserve"> </t>
        </is>
      </c>
    </row>
    <row r="33">
      <c r="A33" s="4" t="inlineStr">
        <is>
          <t>Foreign currency translation</t>
        </is>
      </c>
      <c r="B33" s="7" t="n">
        <v>-9121</v>
      </c>
      <c r="C33" s="4" t="inlineStr">
        <is>
          <t xml:space="preserve"> </t>
        </is>
      </c>
      <c r="D33" s="4" t="inlineStr">
        <is>
          <t xml:space="preserve"> </t>
        </is>
      </c>
      <c r="E33" s="4" t="inlineStr">
        <is>
          <t xml:space="preserve"> </t>
        </is>
      </c>
      <c r="F33" s="6" t="n">
        <v>-9121</v>
      </c>
      <c r="G33" s="4" t="inlineStr">
        <is>
          <t xml:space="preserve"> </t>
        </is>
      </c>
    </row>
    <row r="34">
      <c r="A34" s="4" t="inlineStr">
        <is>
          <t>Ending balance (in shares) at Dec. 31, 2021</t>
        </is>
      </c>
      <c r="B34" s="6" t="n">
        <v>954981050</v>
      </c>
      <c r="C34" s="6" t="n">
        <v>955363980</v>
      </c>
      <c r="D34" s="4" t="inlineStr">
        <is>
          <t xml:space="preserve"> </t>
        </is>
      </c>
      <c r="E34" s="4" t="inlineStr">
        <is>
          <t xml:space="preserve"> </t>
        </is>
      </c>
      <c r="F34" s="4" t="inlineStr">
        <is>
          <t xml:space="preserve"> </t>
        </is>
      </c>
      <c r="G34" s="4" t="inlineStr">
        <is>
          <t xml:space="preserve"> </t>
        </is>
      </c>
    </row>
    <row r="35">
      <c r="A35" s="4" t="inlineStr">
        <is>
          <t>Ending balance at Dec. 31, 2021</t>
        </is>
      </c>
      <c r="B35" s="7" t="n">
        <v>1379956</v>
      </c>
      <c r="C35" s="7" t="n">
        <v>6</v>
      </c>
      <c r="D35" s="6" t="n">
        <v>2825948</v>
      </c>
      <c r="E35" s="6" t="n">
        <v>-1418074</v>
      </c>
      <c r="F35" s="6" t="n">
        <v>-23645</v>
      </c>
      <c r="G35" s="7" t="n">
        <v>-4279</v>
      </c>
    </row>
    <row r="36">
      <c r="A36" s="4" t="inlineStr">
        <is>
          <t>Ending balance (in shares) at Dec. 31, 2021</t>
        </is>
      </c>
      <c r="B36" s="6" t="n">
        <v>-382930</v>
      </c>
      <c r="C36" s="4" t="inlineStr">
        <is>
          <t xml:space="preserve"> </t>
        </is>
      </c>
      <c r="D36" s="4" t="inlineStr">
        <is>
          <t xml:space="preserve"> </t>
        </is>
      </c>
      <c r="E36" s="4" t="inlineStr">
        <is>
          <t xml:space="preserve"> </t>
        </is>
      </c>
      <c r="F36" s="4" t="inlineStr">
        <is>
          <t xml:space="preserve"> </t>
        </is>
      </c>
      <c r="G36" s="6" t="n">
        <v>-38293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ordinary shares upon vesting of restricted shares (in shares)</t>
        </is>
      </c>
      <c r="B38" s="4" t="inlineStr">
        <is>
          <t xml:space="preserve"> </t>
        </is>
      </c>
      <c r="C38" s="6" t="n">
        <v>1940680</v>
      </c>
      <c r="D38" s="4" t="inlineStr">
        <is>
          <t xml:space="preserve"> </t>
        </is>
      </c>
      <c r="E38" s="4" t="inlineStr">
        <is>
          <t xml:space="preserve"> </t>
        </is>
      </c>
      <c r="F38" s="4" t="inlineStr">
        <is>
          <t xml:space="preserve"> </t>
        </is>
      </c>
      <c r="G38" s="4" t="inlineStr">
        <is>
          <t xml:space="preserve"> </t>
        </is>
      </c>
    </row>
    <row r="39">
      <c r="A39" s="4" t="inlineStr">
        <is>
          <t>Issuance of ordinary shares upon vesting of restricted shares</t>
        </is>
      </c>
      <c r="B39" s="7" t="n">
        <v>0</v>
      </c>
      <c r="C39" s="7" t="n">
        <v>0</v>
      </c>
      <c r="D39" s="6" t="n">
        <v>0</v>
      </c>
      <c r="E39" s="4" t="inlineStr">
        <is>
          <t xml:space="preserve"> </t>
        </is>
      </c>
      <c r="F39" s="4" t="inlineStr">
        <is>
          <t xml:space="preserve"> </t>
        </is>
      </c>
      <c r="G39" s="4" t="inlineStr">
        <is>
          <t xml:space="preserve"> </t>
        </is>
      </c>
    </row>
    <row r="40">
      <c r="A40" s="4" t="inlineStr">
        <is>
          <t>Exercise of shares option (in shares)</t>
        </is>
      </c>
      <c r="B40" s="6" t="n">
        <v>5151190</v>
      </c>
      <c r="C40" s="6" t="n">
        <v>5151190</v>
      </c>
      <c r="D40" s="4" t="inlineStr">
        <is>
          <t xml:space="preserve"> </t>
        </is>
      </c>
      <c r="E40" s="4" t="inlineStr">
        <is>
          <t xml:space="preserve"> </t>
        </is>
      </c>
      <c r="F40" s="4" t="inlineStr">
        <is>
          <t xml:space="preserve"> </t>
        </is>
      </c>
      <c r="G40" s="4" t="inlineStr">
        <is>
          <t xml:space="preserve"> </t>
        </is>
      </c>
    </row>
    <row r="41">
      <c r="A41" s="4" t="inlineStr">
        <is>
          <t>Exercise of shares option</t>
        </is>
      </c>
      <c r="B41" s="7" t="n">
        <v>5870</v>
      </c>
      <c r="C41" s="7" t="n">
        <v>0</v>
      </c>
      <c r="D41" s="6" t="n">
        <v>5870</v>
      </c>
      <c r="E41" s="4" t="inlineStr">
        <is>
          <t xml:space="preserve"> </t>
        </is>
      </c>
      <c r="F41" s="4" t="inlineStr">
        <is>
          <t xml:space="preserve"> </t>
        </is>
      </c>
      <c r="G41" s="4" t="inlineStr">
        <is>
          <t xml:space="preserve"> </t>
        </is>
      </c>
    </row>
    <row r="42">
      <c r="A42" s="4" t="inlineStr">
        <is>
          <t>Receipt of employees' shares to satisfy tax withholding obligations related to share-based compensation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1853350</v>
      </c>
    </row>
    <row r="43">
      <c r="A43" s="4" t="inlineStr">
        <is>
          <t>Receipt of employees’ shares to satisfy tax withholding obligations related to share-based compensation</t>
        </is>
      </c>
      <c r="B43" s="6" t="n">
        <v>-7577</v>
      </c>
      <c r="C43" s="4" t="inlineStr">
        <is>
          <t xml:space="preserve"> </t>
        </is>
      </c>
      <c r="D43" s="4" t="inlineStr">
        <is>
          <t xml:space="preserve"> </t>
        </is>
      </c>
      <c r="E43" s="4" t="inlineStr">
        <is>
          <t xml:space="preserve"> </t>
        </is>
      </c>
      <c r="F43" s="4" t="inlineStr">
        <is>
          <t xml:space="preserve"> </t>
        </is>
      </c>
      <c r="G43" s="7" t="n">
        <v>-7577</v>
      </c>
    </row>
    <row r="44">
      <c r="A44" s="4" t="inlineStr">
        <is>
          <t>Share-based compensation</t>
        </is>
      </c>
      <c r="B44" s="6" t="n">
        <v>61302</v>
      </c>
      <c r="C44" s="4" t="inlineStr">
        <is>
          <t xml:space="preserve"> </t>
        </is>
      </c>
      <c r="D44" s="6" t="n">
        <v>61302</v>
      </c>
      <c r="E44" s="4" t="inlineStr">
        <is>
          <t xml:space="preserve"> </t>
        </is>
      </c>
      <c r="F44" s="4" t="inlineStr">
        <is>
          <t xml:space="preserve"> </t>
        </is>
      </c>
      <c r="G44" s="4" t="inlineStr">
        <is>
          <t xml:space="preserve"> </t>
        </is>
      </c>
    </row>
    <row r="45">
      <c r="A45" s="4" t="inlineStr">
        <is>
          <t>Net loss</t>
        </is>
      </c>
      <c r="B45" s="6" t="n">
        <v>-443286</v>
      </c>
      <c r="C45" s="4" t="inlineStr">
        <is>
          <t xml:space="preserve"> </t>
        </is>
      </c>
      <c r="D45" s="4" t="inlineStr">
        <is>
          <t xml:space="preserve"> </t>
        </is>
      </c>
      <c r="E45" s="6" t="n">
        <v>-443286</v>
      </c>
      <c r="F45" s="4" t="inlineStr">
        <is>
          <t xml:space="preserve"> </t>
        </is>
      </c>
      <c r="G45" s="4" t="inlineStr">
        <is>
          <t xml:space="preserve"> </t>
        </is>
      </c>
    </row>
    <row r="46">
      <c r="A46" s="4" t="inlineStr">
        <is>
          <t>Foreign currency translation</t>
        </is>
      </c>
      <c r="B46" s="7" t="n">
        <v>49330</v>
      </c>
      <c r="C46" s="4" t="inlineStr">
        <is>
          <t xml:space="preserve"> </t>
        </is>
      </c>
      <c r="D46" s="4" t="inlineStr">
        <is>
          <t xml:space="preserve"> </t>
        </is>
      </c>
      <c r="E46" s="4" t="inlineStr">
        <is>
          <t xml:space="preserve"> </t>
        </is>
      </c>
      <c r="F46" s="6" t="n">
        <v>49330</v>
      </c>
      <c r="G46" s="4" t="inlineStr">
        <is>
          <t xml:space="preserve"> </t>
        </is>
      </c>
    </row>
    <row r="47">
      <c r="A47" s="4" t="inlineStr">
        <is>
          <t>Ending balance (in shares) at Dec. 31, 2022</t>
        </is>
      </c>
      <c r="B47" s="6" t="n">
        <v>960219570</v>
      </c>
      <c r="C47" s="6" t="n">
        <v>962455850</v>
      </c>
      <c r="D47" s="4" t="inlineStr">
        <is>
          <t xml:space="preserve"> </t>
        </is>
      </c>
      <c r="E47" s="4" t="inlineStr">
        <is>
          <t xml:space="preserve"> </t>
        </is>
      </c>
      <c r="F47" s="4" t="inlineStr">
        <is>
          <t xml:space="preserve"> </t>
        </is>
      </c>
      <c r="G47" s="4" t="inlineStr">
        <is>
          <t xml:space="preserve"> </t>
        </is>
      </c>
    </row>
    <row r="48">
      <c r="A48" s="4" t="inlineStr">
        <is>
          <t>Ending balance at Dec. 31, 2022</t>
        </is>
      </c>
      <c r="B48" s="7" t="n">
        <v>1045595</v>
      </c>
      <c r="C48" s="7" t="n">
        <v>6</v>
      </c>
      <c r="D48" s="7" t="n">
        <v>2893120</v>
      </c>
      <c r="E48" s="7" t="n">
        <v>-1861360</v>
      </c>
      <c r="F48" s="7" t="n">
        <v>25685</v>
      </c>
      <c r="G48" s="7" t="n">
        <v>-11856</v>
      </c>
    </row>
    <row r="49">
      <c r="A49" s="4" t="inlineStr">
        <is>
          <t>Ending balance (in shares) at Dec. 31, 2022</t>
        </is>
      </c>
      <c r="B49" s="6" t="n">
        <v>-2236280</v>
      </c>
      <c r="C49" s="4" t="inlineStr">
        <is>
          <t xml:space="preserve"> </t>
        </is>
      </c>
      <c r="D49" s="4" t="inlineStr">
        <is>
          <t xml:space="preserve"> </t>
        </is>
      </c>
      <c r="E49" s="4" t="inlineStr">
        <is>
          <t xml:space="preserve"> </t>
        </is>
      </c>
      <c r="F49" s="4" t="inlineStr">
        <is>
          <t xml:space="preserve"> </t>
        </is>
      </c>
      <c r="G49" s="6" t="n">
        <v>-223628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W118"/>
  <sheetViews>
    <sheetView workbookViewId="0">
      <selection activeCell="A1" sqref="A1"/>
    </sheetView>
  </sheetViews>
  <sheetFormatPr baseColWidth="8" defaultRowHeight="15"/>
  <cols>
    <col width="80" customWidth="1" min="1" max="1"/>
    <col width="40" customWidth="1" min="2" max="2"/>
    <col width="39" customWidth="1" min="3" max="3"/>
    <col width="29" customWidth="1" min="4" max="4"/>
    <col width="33" customWidth="1" min="5" max="5"/>
    <col width="33" customWidth="1" min="6" max="6"/>
    <col width="22" customWidth="1" min="7" max="7"/>
    <col width="22" customWidth="1" min="8" max="8"/>
    <col width="33" customWidth="1" min="9" max="9"/>
    <col width="33" customWidth="1" min="10" max="10"/>
    <col width="41" customWidth="1" min="11" max="11"/>
    <col width="41" customWidth="1" min="12" max="12"/>
    <col width="30" customWidth="1" min="13" max="13"/>
    <col width="22" customWidth="1" min="14" max="14"/>
    <col width="33" customWidth="1" min="15" max="15"/>
    <col width="41" customWidth="1" min="16" max="16"/>
    <col width="41" customWidth="1" min="17" max="17"/>
    <col width="41" customWidth="1" min="18" max="18"/>
    <col width="41" customWidth="1" min="19" max="19"/>
    <col width="33" customWidth="1" min="20" max="20"/>
    <col width="33" customWidth="1" min="21" max="21"/>
    <col width="33" customWidth="1" min="22" max="22"/>
    <col width="25" customWidth="1" min="23" max="23"/>
  </cols>
  <sheetData>
    <row r="1">
      <c r="A1" s="1" t="inlineStr">
        <is>
          <t>License and Collaboration Agreements (Details) $ / shares in Units, $ in Millions</t>
        </is>
      </c>
      <c r="B1" s="2" t="inlineStr">
        <is>
          <t>1 Months Ended</t>
        </is>
      </c>
      <c r="E1" s="2" t="inlineStr">
        <is>
          <t>2 Months Ended</t>
        </is>
      </c>
      <c r="F1" s="2" t="inlineStr">
        <is>
          <t>4 Months Ended</t>
        </is>
      </c>
      <c r="H1" s="2" t="inlineStr">
        <is>
          <t>6 Months Ended</t>
        </is>
      </c>
      <c r="I1" s="2" t="inlineStr">
        <is>
          <t>7 Months Ended</t>
        </is>
      </c>
      <c r="J1" s="2" t="inlineStr">
        <is>
          <t>8 Months Ended</t>
        </is>
      </c>
      <c r="K1" s="2" t="inlineStr">
        <is>
          <t>12 Months Ended</t>
        </is>
      </c>
      <c r="O1" s="2" t="inlineStr">
        <is>
          <t>24 Months Ended</t>
        </is>
      </c>
      <c r="P1" s="2" t="inlineStr">
        <is>
          <t>43 Months Ended</t>
        </is>
      </c>
      <c r="Q1" s="2" t="inlineStr">
        <is>
          <t>50 Months Ended</t>
        </is>
      </c>
      <c r="R1" s="2" t="inlineStr">
        <is>
          <t>56 Months Ended</t>
        </is>
      </c>
      <c r="S1" s="2" t="inlineStr">
        <is>
          <t>57 Months Ended</t>
        </is>
      </c>
      <c r="T1" s="2" t="inlineStr">
        <is>
          <t>61 Months Ended</t>
        </is>
      </c>
      <c r="U1" s="2" t="inlineStr">
        <is>
          <t>69 Months Ended</t>
        </is>
      </c>
      <c r="V1" s="2" t="inlineStr">
        <is>
          <t>76 Months Ended</t>
        </is>
      </c>
    </row>
    <row r="2">
      <c r="B2" s="2" t="inlineStr">
        <is>
          <t>Jul. 31, 2021 USD ($) $ / shares shares</t>
        </is>
      </c>
      <c r="C2" s="2" t="inlineStr">
        <is>
          <t>Jun. 30, 2021 USD ($) program molecule</t>
        </is>
      </c>
      <c r="D2" s="2" t="inlineStr">
        <is>
          <t>Jan. 31, 2021 USD ($) shares</t>
        </is>
      </c>
      <c r="E2" s="2" t="inlineStr">
        <is>
          <t>Dec. 31, 2021 USD ($) $ / shares</t>
        </is>
      </c>
      <c r="F2" s="2" t="inlineStr">
        <is>
          <t>Dec. 31, 2022 USD ($) $ / shares</t>
        </is>
      </c>
      <c r="G2" s="2" t="inlineStr">
        <is>
          <t>Dec. 31, 2018 USD ($)</t>
        </is>
      </c>
      <c r="H2" s="2" t="inlineStr">
        <is>
          <t>Dec. 31, 2020 USD ($)</t>
        </is>
      </c>
      <c r="I2" s="2" t="inlineStr">
        <is>
          <t>Dec. 31, 2021 USD ($) $ / shares</t>
        </is>
      </c>
      <c r="J2" s="2" t="inlineStr">
        <is>
          <t>Dec. 31, 2021 USD ($) $ / shares</t>
        </is>
      </c>
      <c r="K2" s="2" t="inlineStr">
        <is>
          <t>Dec. 31, 2022 USD ($) payment $ / shares</t>
        </is>
      </c>
      <c r="L2" s="2" t="inlineStr">
        <is>
          <t>Dec. 31, 2021 USD ($) payment $ / shares</t>
        </is>
      </c>
      <c r="M2" s="2" t="inlineStr">
        <is>
          <t>Dec. 31, 2020 USD ($) payment</t>
        </is>
      </c>
      <c r="N2" s="2" t="inlineStr">
        <is>
          <t>Dec. 31, 2018 USD ($)</t>
        </is>
      </c>
      <c r="O2" s="2" t="inlineStr">
        <is>
          <t>Dec. 31, 2022 USD ($) $ / shares</t>
        </is>
      </c>
      <c r="P2" s="2" t="inlineStr">
        <is>
          <t>Dec. 31, 2022 USD ($) payment $ / shares</t>
        </is>
      </c>
      <c r="Q2" s="2" t="inlineStr">
        <is>
          <t>Dec. 31, 2022 USD ($) payment $ / shares</t>
        </is>
      </c>
      <c r="R2" s="2" t="inlineStr">
        <is>
          <t>Dec. 31, 2022 USD ($) payment $ / shares</t>
        </is>
      </c>
      <c r="S2" s="2" t="inlineStr">
        <is>
          <t>Dec. 31, 2022 USD ($) payment $ / shares</t>
        </is>
      </c>
      <c r="T2" s="2" t="inlineStr">
        <is>
          <t>Dec. 31, 2022 USD ($) $ / shares</t>
        </is>
      </c>
      <c r="U2" s="2" t="inlineStr">
        <is>
          <t>Dec. 31, 2022 USD ($) $ / shares</t>
        </is>
      </c>
      <c r="V2" s="2" t="inlineStr">
        <is>
          <t>Dec. 31, 2022 USD ($) $ / shares</t>
        </is>
      </c>
      <c r="W2" s="2" t="inlineStr">
        <is>
          <t>Mar. 30, 2022 $ / shares</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Maximum additional milestone payments</t>
        </is>
      </c>
      <c r="B4" s="4" t="inlineStr">
        <is>
          <t xml:space="preserve"> </t>
        </is>
      </c>
      <c r="C4" s="4" t="inlineStr">
        <is>
          <t xml:space="preserve"> </t>
        </is>
      </c>
      <c r="D4" s="4" t="inlineStr">
        <is>
          <t xml:space="preserve"> </t>
        </is>
      </c>
      <c r="E4" s="4" t="inlineStr">
        <is>
          <t xml:space="preserve"> </t>
        </is>
      </c>
      <c r="F4" s="5" t="n">
        <v>5300.4</v>
      </c>
      <c r="G4" s="4" t="inlineStr">
        <is>
          <t xml:space="preserve"> </t>
        </is>
      </c>
      <c r="H4" s="4" t="inlineStr">
        <is>
          <t xml:space="preserve"> </t>
        </is>
      </c>
      <c r="I4" s="4" t="inlineStr">
        <is>
          <t xml:space="preserve"> </t>
        </is>
      </c>
      <c r="J4" s="4" t="inlineStr">
        <is>
          <t xml:space="preserve"> </t>
        </is>
      </c>
      <c r="K4" s="5" t="n">
        <v>5300.4</v>
      </c>
      <c r="L4" s="4" t="inlineStr">
        <is>
          <t xml:space="preserve"> </t>
        </is>
      </c>
      <c r="M4" s="4" t="inlineStr">
        <is>
          <t xml:space="preserve"> </t>
        </is>
      </c>
      <c r="N4" s="4" t="inlineStr">
        <is>
          <t xml:space="preserve"> </t>
        </is>
      </c>
      <c r="O4" s="5" t="n">
        <v>5300.4</v>
      </c>
      <c r="P4" s="5" t="n">
        <v>5300.4</v>
      </c>
      <c r="Q4" s="5" t="n">
        <v>5300.4</v>
      </c>
      <c r="R4" s="5" t="n">
        <v>5300.4</v>
      </c>
      <c r="S4" s="5" t="n">
        <v>5300.4</v>
      </c>
      <c r="T4" s="5" t="n">
        <v>5300.4</v>
      </c>
      <c r="U4" s="5" t="n">
        <v>5300.4</v>
      </c>
      <c r="V4" s="5" t="n">
        <v>5300.4</v>
      </c>
      <c r="W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8" t="n">
        <v>6e-06</v>
      </c>
      <c r="F5" s="8" t="n">
        <v>6e-06</v>
      </c>
      <c r="G5" s="4" t="inlineStr">
        <is>
          <t xml:space="preserve"> </t>
        </is>
      </c>
      <c r="H5" s="4" t="inlineStr">
        <is>
          <t xml:space="preserve"> </t>
        </is>
      </c>
      <c r="I5" s="8" t="n">
        <v>6e-06</v>
      </c>
      <c r="J5" s="8" t="n">
        <v>6e-06</v>
      </c>
      <c r="K5" s="8" t="n">
        <v>6e-06</v>
      </c>
      <c r="L5" s="8" t="n">
        <v>6e-06</v>
      </c>
      <c r="M5" s="4" t="inlineStr">
        <is>
          <t xml:space="preserve"> </t>
        </is>
      </c>
      <c r="N5" s="4" t="inlineStr">
        <is>
          <t xml:space="preserve"> </t>
        </is>
      </c>
      <c r="O5" s="8" t="n">
        <v>6e-06</v>
      </c>
      <c r="P5" s="8" t="n">
        <v>6e-06</v>
      </c>
      <c r="Q5" s="8" t="n">
        <v>6e-06</v>
      </c>
      <c r="R5" s="8" t="n">
        <v>6e-06</v>
      </c>
      <c r="S5" s="8" t="n">
        <v>6e-06</v>
      </c>
      <c r="T5" s="8" t="n">
        <v>6e-06</v>
      </c>
      <c r="U5" s="8" t="n">
        <v>6e-06</v>
      </c>
      <c r="V5" s="8" t="n">
        <v>6e-06</v>
      </c>
      <c r="W5" s="8" t="n">
        <v>6e-06</v>
      </c>
    </row>
    <row r="6">
      <c r="A6" s="4" t="inlineStr">
        <is>
          <t>MacroGen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ssuance of common stock (in shares) | shares</t>
        </is>
      </c>
      <c r="B8" s="6" t="n">
        <v>9584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mmon stock, par value (in dollars per share) | $ / shares</t>
        </is>
      </c>
      <c r="B9" s="9"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ssue price per share (in dollars per share) | $ / shares</t>
        </is>
      </c>
      <c r="B10" s="9" t="n">
        <v>3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MacroGen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Equity investment</t>
        </is>
      </c>
      <c r="B13" s="7" t="n">
        <v>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G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Upfront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7" t="n">
        <v>15</v>
      </c>
      <c r="W16" s="4" t="inlineStr">
        <is>
          <t xml:space="preserve"> </t>
        </is>
      </c>
    </row>
    <row r="17">
      <c r="A17" s="4" t="inlineStr">
        <is>
          <t>Milestone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4</v>
      </c>
      <c r="L17" s="7" t="n">
        <v>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15" t="n">
        <v>16.5</v>
      </c>
      <c r="W17" s="4" t="inlineStr">
        <is>
          <t xml:space="preserve"> </t>
        </is>
      </c>
    </row>
    <row r="18">
      <c r="A18" s="4" t="inlineStr">
        <is>
          <t>Development milestone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5" t="n">
        <v>3.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ales-based milestone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Maximum additional milestone payments</t>
        </is>
      </c>
      <c r="B20" s="4" t="inlineStr">
        <is>
          <t xml:space="preserve"> </t>
        </is>
      </c>
      <c r="C20" s="4" t="inlineStr">
        <is>
          <t xml:space="preserve"> </t>
        </is>
      </c>
      <c r="D20" s="4" t="inlineStr">
        <is>
          <t xml:space="preserve"> </t>
        </is>
      </c>
      <c r="E20" s="4" t="inlineStr">
        <is>
          <t xml:space="preserve"> </t>
        </is>
      </c>
      <c r="F20" s="7" t="n">
        <v>28</v>
      </c>
      <c r="G20" s="4" t="inlineStr">
        <is>
          <t xml:space="preserve"> </t>
        </is>
      </c>
      <c r="H20" s="4" t="inlineStr">
        <is>
          <t xml:space="preserve"> </t>
        </is>
      </c>
      <c r="I20" s="4" t="inlineStr">
        <is>
          <t xml:space="preserve"> </t>
        </is>
      </c>
      <c r="J20" s="4" t="inlineStr">
        <is>
          <t xml:space="preserve"> </t>
        </is>
      </c>
      <c r="K20" s="6" t="n">
        <v>28</v>
      </c>
      <c r="L20" s="4" t="inlineStr">
        <is>
          <t xml:space="preserve"> </t>
        </is>
      </c>
      <c r="M20" s="4" t="inlineStr">
        <is>
          <t xml:space="preserve"> </t>
        </is>
      </c>
      <c r="N20" s="4" t="inlineStr">
        <is>
          <t xml:space="preserve"> </t>
        </is>
      </c>
      <c r="O20" s="7" t="n">
        <v>28</v>
      </c>
      <c r="P20" s="7" t="n">
        <v>28</v>
      </c>
      <c r="Q20" s="7" t="n">
        <v>28</v>
      </c>
      <c r="R20" s="7" t="n">
        <v>28</v>
      </c>
      <c r="S20" s="7" t="n">
        <v>28</v>
      </c>
      <c r="T20" s="7" t="n">
        <v>28</v>
      </c>
      <c r="U20" s="7" t="n">
        <v>28</v>
      </c>
      <c r="V20" s="6" t="n">
        <v>28</v>
      </c>
      <c r="W20" s="4" t="inlineStr">
        <is>
          <t xml:space="preserve"> </t>
        </is>
      </c>
    </row>
    <row r="21">
      <c r="A21" s="4" t="inlineStr">
        <is>
          <t>Parate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Upfront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15" t="n">
        <v>7.5</v>
      </c>
      <c r="V23" s="4" t="inlineStr">
        <is>
          <t xml:space="preserve"> </t>
        </is>
      </c>
      <c r="W23" s="4" t="inlineStr">
        <is>
          <t xml:space="preserve"> </t>
        </is>
      </c>
    </row>
    <row r="24">
      <c r="A24" s="4" t="inlineStr">
        <is>
          <t>Milestone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14</v>
      </c>
      <c r="V24" s="4" t="inlineStr">
        <is>
          <t xml:space="preserve"> </t>
        </is>
      </c>
      <c r="W24" s="4" t="inlineStr">
        <is>
          <t xml:space="preserve"> </t>
        </is>
      </c>
    </row>
    <row r="25">
      <c r="A25" s="4" t="inlineStr">
        <is>
          <t>Development milestone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v>
      </c>
      <c r="L25" s="4" t="inlineStr">
        <is>
          <t xml:space="preserve"> </t>
        </is>
      </c>
      <c r="M25" s="7" t="n">
        <v>3</v>
      </c>
      <c r="N25" s="7" t="n">
        <v>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Maximum additional milestone payments</t>
        </is>
      </c>
      <c r="B26" s="4" t="inlineStr">
        <is>
          <t xml:space="preserve"> </t>
        </is>
      </c>
      <c r="C26" s="4" t="inlineStr">
        <is>
          <t xml:space="preserve"> </t>
        </is>
      </c>
      <c r="D26" s="4" t="inlineStr">
        <is>
          <t xml:space="preserve"> </t>
        </is>
      </c>
      <c r="E26" s="4" t="inlineStr">
        <is>
          <t xml:space="preserve"> </t>
        </is>
      </c>
      <c r="F26" s="15" t="n">
        <v>40.5</v>
      </c>
      <c r="G26" s="4" t="inlineStr">
        <is>
          <t xml:space="preserve"> </t>
        </is>
      </c>
      <c r="H26" s="4" t="inlineStr">
        <is>
          <t xml:space="preserve"> </t>
        </is>
      </c>
      <c r="I26" s="4" t="inlineStr">
        <is>
          <t xml:space="preserve"> </t>
        </is>
      </c>
      <c r="J26" s="4" t="inlineStr">
        <is>
          <t xml:space="preserve"> </t>
        </is>
      </c>
      <c r="K26" s="15" t="n">
        <v>40.5</v>
      </c>
      <c r="L26" s="4" t="inlineStr">
        <is>
          <t xml:space="preserve"> </t>
        </is>
      </c>
      <c r="M26" s="4" t="inlineStr">
        <is>
          <t xml:space="preserve"> </t>
        </is>
      </c>
      <c r="N26" s="4" t="inlineStr">
        <is>
          <t xml:space="preserve"> </t>
        </is>
      </c>
      <c r="O26" s="15" t="n">
        <v>40.5</v>
      </c>
      <c r="P26" s="15" t="n">
        <v>40.5</v>
      </c>
      <c r="Q26" s="15" t="n">
        <v>40.5</v>
      </c>
      <c r="R26" s="15" t="n">
        <v>40.5</v>
      </c>
      <c r="S26" s="15" t="n">
        <v>40.5</v>
      </c>
      <c r="T26" s="15" t="n">
        <v>40.5</v>
      </c>
      <c r="U26" s="15" t="n">
        <v>40.5</v>
      </c>
      <c r="V26" s="15" t="n">
        <v>40.5</v>
      </c>
      <c r="W26" s="4" t="inlineStr">
        <is>
          <t xml:space="preserve"> </t>
        </is>
      </c>
    </row>
    <row r="27">
      <c r="A27" s="4" t="inlineStr">
        <is>
          <t>Amge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Upfront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5</v>
      </c>
      <c r="U29" s="4" t="inlineStr">
        <is>
          <t xml:space="preserve"> </t>
        </is>
      </c>
      <c r="V29" s="4" t="inlineStr">
        <is>
          <t xml:space="preserve"> </t>
        </is>
      </c>
      <c r="W29" s="4" t="inlineStr">
        <is>
          <t xml:space="preserve"> </t>
        </is>
      </c>
    </row>
    <row r="30">
      <c r="A30" s="4" t="inlineStr">
        <is>
          <t>Milestone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2</v>
      </c>
      <c r="U30" s="4" t="inlineStr">
        <is>
          <t xml:space="preserve"> </t>
        </is>
      </c>
      <c r="V30" s="4" t="inlineStr">
        <is>
          <t xml:space="preserve"> </t>
        </is>
      </c>
      <c r="W30" s="4" t="inlineStr">
        <is>
          <t xml:space="preserve"> </t>
        </is>
      </c>
    </row>
    <row r="31">
      <c r="A31" s="4" t="inlineStr">
        <is>
          <t>Maximum additional milestone payments</t>
        </is>
      </c>
      <c r="B31" s="4" t="inlineStr">
        <is>
          <t xml:space="preserve"> </t>
        </is>
      </c>
      <c r="C31" s="4" t="inlineStr">
        <is>
          <t xml:space="preserve"> </t>
        </is>
      </c>
      <c r="D31" s="4" t="inlineStr">
        <is>
          <t xml:space="preserve"> </t>
        </is>
      </c>
      <c r="E31" s="4" t="inlineStr">
        <is>
          <t xml:space="preserve"> </t>
        </is>
      </c>
      <c r="F31" s="6" t="n">
        <v>37</v>
      </c>
      <c r="G31" s="4" t="inlineStr">
        <is>
          <t xml:space="preserve"> </t>
        </is>
      </c>
      <c r="H31" s="4" t="inlineStr">
        <is>
          <t xml:space="preserve"> </t>
        </is>
      </c>
      <c r="I31" s="4" t="inlineStr">
        <is>
          <t xml:space="preserve"> </t>
        </is>
      </c>
      <c r="J31" s="4" t="inlineStr">
        <is>
          <t xml:space="preserve"> </t>
        </is>
      </c>
      <c r="K31" s="6" t="n">
        <v>37</v>
      </c>
      <c r="L31" s="4" t="inlineStr">
        <is>
          <t xml:space="preserve"> </t>
        </is>
      </c>
      <c r="M31" s="4" t="inlineStr">
        <is>
          <t xml:space="preserve"> </t>
        </is>
      </c>
      <c r="N31" s="4" t="inlineStr">
        <is>
          <t xml:space="preserve"> </t>
        </is>
      </c>
      <c r="O31" s="6" t="n">
        <v>37</v>
      </c>
      <c r="P31" s="6" t="n">
        <v>37</v>
      </c>
      <c r="Q31" s="6" t="n">
        <v>37</v>
      </c>
      <c r="R31" s="6" t="n">
        <v>37</v>
      </c>
      <c r="S31" s="6" t="n">
        <v>37</v>
      </c>
      <c r="T31" s="6" t="n">
        <v>37</v>
      </c>
      <c r="U31" s="6" t="n">
        <v>37</v>
      </c>
      <c r="V31" s="6" t="n">
        <v>37</v>
      </c>
      <c r="W31" s="4" t="inlineStr">
        <is>
          <t xml:space="preserve"> </t>
        </is>
      </c>
    </row>
    <row r="32">
      <c r="A32" s="4" t="inlineStr">
        <is>
          <t>Ent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Upfront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5</v>
      </c>
      <c r="T34" s="4" t="inlineStr">
        <is>
          <t xml:space="preserve"> </t>
        </is>
      </c>
      <c r="U34" s="4" t="inlineStr">
        <is>
          <t xml:space="preserve"> </t>
        </is>
      </c>
      <c r="V34" s="4" t="inlineStr">
        <is>
          <t xml:space="preserve"> </t>
        </is>
      </c>
      <c r="W34" s="4" t="inlineStr">
        <is>
          <t xml:space="preserve"> </t>
        </is>
      </c>
    </row>
    <row r="35">
      <c r="A35" s="4" t="inlineStr">
        <is>
          <t>Development milestone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7</v>
      </c>
      <c r="T35" s="4" t="inlineStr">
        <is>
          <t xml:space="preserve"> </t>
        </is>
      </c>
      <c r="U35" s="4" t="inlineStr">
        <is>
          <t xml:space="preserve"> </t>
        </is>
      </c>
      <c r="V35" s="4" t="inlineStr">
        <is>
          <t xml:space="preserve"> </t>
        </is>
      </c>
      <c r="W35" s="4" t="inlineStr">
        <is>
          <t xml:space="preserve"> </t>
        </is>
      </c>
    </row>
    <row r="36">
      <c r="A36" s="4" t="inlineStr">
        <is>
          <t>Maximum additional milestone payments</t>
        </is>
      </c>
      <c r="B36" s="4" t="inlineStr">
        <is>
          <t xml:space="preserve"> </t>
        </is>
      </c>
      <c r="C36" s="4" t="inlineStr">
        <is>
          <t xml:space="preserve"> </t>
        </is>
      </c>
      <c r="D36" s="4" t="inlineStr">
        <is>
          <t xml:space="preserve"> </t>
        </is>
      </c>
      <c r="E36" s="4" t="inlineStr">
        <is>
          <t xml:space="preserve"> </t>
        </is>
      </c>
      <c r="F36" s="15" t="n">
        <v>91.59999999999999</v>
      </c>
      <c r="G36" s="4" t="inlineStr">
        <is>
          <t xml:space="preserve"> </t>
        </is>
      </c>
      <c r="H36" s="4" t="inlineStr">
        <is>
          <t xml:space="preserve"> </t>
        </is>
      </c>
      <c r="I36" s="4" t="inlineStr">
        <is>
          <t xml:space="preserve"> </t>
        </is>
      </c>
      <c r="J36" s="4" t="inlineStr">
        <is>
          <t xml:space="preserve"> </t>
        </is>
      </c>
      <c r="K36" s="15" t="n">
        <v>91.59999999999999</v>
      </c>
      <c r="L36" s="4" t="inlineStr">
        <is>
          <t xml:space="preserve"> </t>
        </is>
      </c>
      <c r="M36" s="4" t="inlineStr">
        <is>
          <t xml:space="preserve"> </t>
        </is>
      </c>
      <c r="N36" s="4" t="inlineStr">
        <is>
          <t xml:space="preserve"> </t>
        </is>
      </c>
      <c r="O36" s="15" t="n">
        <v>91.59999999999999</v>
      </c>
      <c r="P36" s="15" t="n">
        <v>91.59999999999999</v>
      </c>
      <c r="Q36" s="15" t="n">
        <v>91.59999999999999</v>
      </c>
      <c r="R36" s="15" t="n">
        <v>91.59999999999999</v>
      </c>
      <c r="S36" s="5" t="n">
        <v>91.59999999999999</v>
      </c>
      <c r="T36" s="15" t="n">
        <v>91.59999999999999</v>
      </c>
      <c r="U36" s="15" t="n">
        <v>91.59999999999999</v>
      </c>
      <c r="V36" s="15" t="n">
        <v>91.59999999999999</v>
      </c>
      <c r="W36" s="4" t="inlineStr">
        <is>
          <t xml:space="preserve"> </t>
        </is>
      </c>
    </row>
    <row r="37">
      <c r="A37" s="4" t="inlineStr">
        <is>
          <t>Number of milestone payments |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2</v>
      </c>
      <c r="T37" s="4" t="inlineStr">
        <is>
          <t xml:space="preserve"> </t>
        </is>
      </c>
      <c r="U37" s="4" t="inlineStr">
        <is>
          <t xml:space="preserve"> </t>
        </is>
      </c>
      <c r="V37" s="4" t="inlineStr">
        <is>
          <t xml:space="preserve"> </t>
        </is>
      </c>
      <c r="W37" s="4" t="inlineStr">
        <is>
          <t xml:space="preserve"> </t>
        </is>
      </c>
    </row>
    <row r="38">
      <c r="A38" s="4" t="inlineStr">
        <is>
          <t>Crescend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Upfront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5" t="n">
        <v>2.5</v>
      </c>
      <c r="N40" s="4" t="inlineStr">
        <is>
          <t xml:space="preserve"> </t>
        </is>
      </c>
      <c r="O40" s="4" t="inlineStr">
        <is>
          <t xml:space="preserve"> </t>
        </is>
      </c>
      <c r="P40" s="4" t="inlineStr">
        <is>
          <t xml:space="preserve"> </t>
        </is>
      </c>
      <c r="Q40" s="4" t="inlineStr">
        <is>
          <t xml:space="preserve"> </t>
        </is>
      </c>
      <c r="R40" s="15" t="n">
        <v>4.5</v>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Milestone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v>
      </c>
      <c r="M41" s="6" t="n">
        <v>2</v>
      </c>
      <c r="N41" s="4" t="inlineStr">
        <is>
          <t xml:space="preserve"> </t>
        </is>
      </c>
      <c r="O41" s="4" t="inlineStr">
        <is>
          <t xml:space="preserve"> </t>
        </is>
      </c>
      <c r="P41" s="4" t="inlineStr">
        <is>
          <t xml:space="preserve"> </t>
        </is>
      </c>
      <c r="Q41" s="4" t="inlineStr">
        <is>
          <t xml:space="preserve"> </t>
        </is>
      </c>
      <c r="R41" s="6" t="n">
        <v>6</v>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Maximum additional milestone payments</t>
        </is>
      </c>
      <c r="B42" s="4" t="inlineStr">
        <is>
          <t xml:space="preserve"> </t>
        </is>
      </c>
      <c r="C42" s="4" t="inlineStr">
        <is>
          <t xml:space="preserve"> </t>
        </is>
      </c>
      <c r="D42" s="4" t="inlineStr">
        <is>
          <t xml:space="preserve"> </t>
        </is>
      </c>
      <c r="E42" s="4" t="inlineStr">
        <is>
          <t xml:space="preserve"> </t>
        </is>
      </c>
      <c r="F42" s="15" t="n">
        <v>298.1</v>
      </c>
      <c r="G42" s="4" t="inlineStr">
        <is>
          <t xml:space="preserve"> </t>
        </is>
      </c>
      <c r="H42" s="4" t="inlineStr">
        <is>
          <t xml:space="preserve"> </t>
        </is>
      </c>
      <c r="I42" s="4" t="inlineStr">
        <is>
          <t xml:space="preserve"> </t>
        </is>
      </c>
      <c r="J42" s="4" t="inlineStr">
        <is>
          <t xml:space="preserve"> </t>
        </is>
      </c>
      <c r="K42" s="15" t="n">
        <v>298.1</v>
      </c>
      <c r="L42" s="4" t="inlineStr">
        <is>
          <t xml:space="preserve"> </t>
        </is>
      </c>
      <c r="M42" s="4" t="inlineStr">
        <is>
          <t xml:space="preserve"> </t>
        </is>
      </c>
      <c r="N42" s="4" t="inlineStr">
        <is>
          <t xml:space="preserve"> </t>
        </is>
      </c>
      <c r="O42" s="15" t="n">
        <v>298.1</v>
      </c>
      <c r="P42" s="15" t="n">
        <v>298.1</v>
      </c>
      <c r="Q42" s="15" t="n">
        <v>298.1</v>
      </c>
      <c r="R42" s="5" t="n">
        <v>298.1</v>
      </c>
      <c r="S42" s="5" t="n">
        <v>298.1</v>
      </c>
      <c r="T42" s="15" t="n">
        <v>298.1</v>
      </c>
      <c r="U42" s="15" t="n">
        <v>298.1</v>
      </c>
      <c r="V42" s="15" t="n">
        <v>298.1</v>
      </c>
      <c r="W42" s="4" t="inlineStr">
        <is>
          <t xml:space="preserve"> </t>
        </is>
      </c>
    </row>
    <row r="43">
      <c r="A43" s="4" t="inlineStr">
        <is>
          <t>Number of milestone payments |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3</v>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umber of up front payments |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2</v>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ovoc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Upfront payment</t>
        </is>
      </c>
      <c r="B47" s="4" t="inlineStr">
        <is>
          <t xml:space="preserve"> </t>
        </is>
      </c>
      <c r="C47" s="4" t="inlineStr">
        <is>
          <t xml:space="preserve"> </t>
        </is>
      </c>
      <c r="D47" s="4" t="inlineStr">
        <is>
          <t xml:space="preserve"> </t>
        </is>
      </c>
      <c r="E47" s="4" t="inlineStr">
        <is>
          <t xml:space="preserve"> </t>
        </is>
      </c>
      <c r="F47" s="4" t="inlineStr">
        <is>
          <t xml:space="preserve"> </t>
        </is>
      </c>
      <c r="G47" s="7" t="n">
        <v>1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Milestone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1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Maximum additional milestone payments</t>
        </is>
      </c>
      <c r="B49" s="4" t="inlineStr">
        <is>
          <t xml:space="preserve"> </t>
        </is>
      </c>
      <c r="C49" s="4" t="inlineStr">
        <is>
          <t xml:space="preserve"> </t>
        </is>
      </c>
      <c r="D49" s="4" t="inlineStr">
        <is>
          <t xml:space="preserve"> </t>
        </is>
      </c>
      <c r="E49" s="4" t="inlineStr">
        <is>
          <t xml:space="preserve"> </t>
        </is>
      </c>
      <c r="F49" s="6" t="n">
        <v>68</v>
      </c>
      <c r="G49" s="4" t="inlineStr">
        <is>
          <t xml:space="preserve"> </t>
        </is>
      </c>
      <c r="H49" s="4" t="inlineStr">
        <is>
          <t xml:space="preserve"> </t>
        </is>
      </c>
      <c r="I49" s="4" t="inlineStr">
        <is>
          <t xml:space="preserve"> </t>
        </is>
      </c>
      <c r="J49" s="4" t="inlineStr">
        <is>
          <t xml:space="preserve"> </t>
        </is>
      </c>
      <c r="K49" s="6" t="n">
        <v>68</v>
      </c>
      <c r="L49" s="4" t="inlineStr">
        <is>
          <t xml:space="preserve"> </t>
        </is>
      </c>
      <c r="M49" s="4" t="inlineStr">
        <is>
          <t xml:space="preserve"> </t>
        </is>
      </c>
      <c r="N49" s="4" t="inlineStr">
        <is>
          <t xml:space="preserve"> </t>
        </is>
      </c>
      <c r="O49" s="6" t="n">
        <v>68</v>
      </c>
      <c r="P49" s="6" t="n">
        <v>68</v>
      </c>
      <c r="Q49" s="6" t="n">
        <v>68</v>
      </c>
      <c r="R49" s="7" t="n">
        <v>68</v>
      </c>
      <c r="S49" s="6" t="n">
        <v>68</v>
      </c>
      <c r="T49" s="6" t="n">
        <v>68</v>
      </c>
      <c r="U49" s="6" t="n">
        <v>68</v>
      </c>
      <c r="V49" s="6" t="n">
        <v>68</v>
      </c>
      <c r="W49" s="4" t="inlineStr">
        <is>
          <t xml:space="preserve"> </t>
        </is>
      </c>
    </row>
    <row r="50">
      <c r="A50" s="4" t="inlineStr">
        <is>
          <t>Number of milestone payments |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MacroGenics Inc, November 2018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Upfront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25</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Milestone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v>
      </c>
      <c r="L54" s="4" t="inlineStr">
        <is>
          <t xml:space="preserve"> </t>
        </is>
      </c>
      <c r="M54" s="7" t="n">
        <v>4</v>
      </c>
      <c r="N54" s="4" t="inlineStr">
        <is>
          <t xml:space="preserve"> </t>
        </is>
      </c>
      <c r="O54" s="4" t="inlineStr">
        <is>
          <t xml:space="preserve"> </t>
        </is>
      </c>
      <c r="P54" s="4" t="inlineStr">
        <is>
          <t xml:space="preserve"> </t>
        </is>
      </c>
      <c r="Q54" s="6" t="n">
        <v>9</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Maximum additional milestone payments</t>
        </is>
      </c>
      <c r="B55" s="4" t="inlineStr">
        <is>
          <t xml:space="preserve"> </t>
        </is>
      </c>
      <c r="C55" s="4" t="inlineStr">
        <is>
          <t xml:space="preserve"> </t>
        </is>
      </c>
      <c r="D55" s="4" t="inlineStr">
        <is>
          <t xml:space="preserve"> </t>
        </is>
      </c>
      <c r="E55" s="4" t="inlineStr">
        <is>
          <t xml:space="preserve"> </t>
        </is>
      </c>
      <c r="F55" s="6" t="n">
        <v>84</v>
      </c>
      <c r="G55" s="4" t="inlineStr">
        <is>
          <t xml:space="preserve"> </t>
        </is>
      </c>
      <c r="H55" s="4" t="inlineStr">
        <is>
          <t xml:space="preserve"> </t>
        </is>
      </c>
      <c r="I55" s="4" t="inlineStr">
        <is>
          <t xml:space="preserve"> </t>
        </is>
      </c>
      <c r="J55" s="4" t="inlineStr">
        <is>
          <t xml:space="preserve"> </t>
        </is>
      </c>
      <c r="K55" s="6" t="n">
        <v>84</v>
      </c>
      <c r="L55" s="4" t="inlineStr">
        <is>
          <t xml:space="preserve"> </t>
        </is>
      </c>
      <c r="M55" s="4" t="inlineStr">
        <is>
          <t xml:space="preserve"> </t>
        </is>
      </c>
      <c r="N55" s="4" t="inlineStr">
        <is>
          <t xml:space="preserve"> </t>
        </is>
      </c>
      <c r="O55" s="6" t="n">
        <v>84</v>
      </c>
      <c r="P55" s="6" t="n">
        <v>84</v>
      </c>
      <c r="Q55" s="7" t="n">
        <v>84</v>
      </c>
      <c r="R55" s="6" t="n">
        <v>84</v>
      </c>
      <c r="S55" s="6" t="n">
        <v>84</v>
      </c>
      <c r="T55" s="6" t="n">
        <v>84</v>
      </c>
      <c r="U55" s="6" t="n">
        <v>84</v>
      </c>
      <c r="V55" s="6" t="n">
        <v>84</v>
      </c>
      <c r="W55" s="4" t="inlineStr">
        <is>
          <t xml:space="preserve"> </t>
        </is>
      </c>
    </row>
    <row r="56">
      <c r="A56" s="4" t="inlineStr">
        <is>
          <t>Number of milestone payments |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3</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MacroGenics Inc. June 2021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Upfront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2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Maximum additional milestone payments</t>
        </is>
      </c>
      <c r="B60" s="4" t="inlineStr">
        <is>
          <t xml:space="preserve"> </t>
        </is>
      </c>
      <c r="C60" s="4" t="inlineStr">
        <is>
          <t xml:space="preserve"> </t>
        </is>
      </c>
      <c r="D60" s="4" t="inlineStr">
        <is>
          <t xml:space="preserve"> </t>
        </is>
      </c>
      <c r="E60" s="4" t="inlineStr">
        <is>
          <t xml:space="preserve"> </t>
        </is>
      </c>
      <c r="F60" s="6" t="n">
        <v>1386</v>
      </c>
      <c r="G60" s="4" t="inlineStr">
        <is>
          <t xml:space="preserve"> </t>
        </is>
      </c>
      <c r="H60" s="4" t="inlineStr">
        <is>
          <t xml:space="preserve"> </t>
        </is>
      </c>
      <c r="I60" s="4" t="inlineStr">
        <is>
          <t xml:space="preserve"> </t>
        </is>
      </c>
      <c r="J60" s="4" t="inlineStr">
        <is>
          <t xml:space="preserve"> </t>
        </is>
      </c>
      <c r="K60" s="6" t="n">
        <v>1386</v>
      </c>
      <c r="L60" s="4" t="inlineStr">
        <is>
          <t xml:space="preserve"> </t>
        </is>
      </c>
      <c r="M60" s="4" t="inlineStr">
        <is>
          <t xml:space="preserve"> </t>
        </is>
      </c>
      <c r="N60" s="4" t="inlineStr">
        <is>
          <t xml:space="preserve"> </t>
        </is>
      </c>
      <c r="O60" s="6" t="n">
        <v>1386</v>
      </c>
      <c r="P60" s="6" t="n">
        <v>1386</v>
      </c>
      <c r="Q60" s="7" t="n">
        <v>1386</v>
      </c>
      <c r="R60" s="6" t="n">
        <v>1386</v>
      </c>
      <c r="S60" s="6" t="n">
        <v>1386</v>
      </c>
      <c r="T60" s="6" t="n">
        <v>1386</v>
      </c>
      <c r="U60" s="6" t="n">
        <v>1386</v>
      </c>
      <c r="V60" s="6" t="n">
        <v>1386</v>
      </c>
      <c r="W60" s="4" t="inlineStr">
        <is>
          <t xml:space="preserve"> </t>
        </is>
      </c>
    </row>
    <row r="61">
      <c r="A61" s="4" t="inlineStr">
        <is>
          <t>Number of programs | program</t>
        </is>
      </c>
      <c r="B61" s="4" t="inlineStr">
        <is>
          <t xml:space="preserve"> </t>
        </is>
      </c>
      <c r="C61" s="6" t="n">
        <v>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rofit share percentage upon reaching clinical milestone</t>
        </is>
      </c>
      <c r="B62" s="4" t="inlineStr">
        <is>
          <t xml:space="preserve"> </t>
        </is>
      </c>
      <c r="C62" s="10" t="n">
        <v>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umber of additional molecules | molecule</t>
        </is>
      </c>
      <c r="B63" s="4" t="inlineStr">
        <is>
          <t xml:space="preserve"> </t>
        </is>
      </c>
      <c r="C63" s="6" t="n">
        <v>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rofit share percentage as an alternative to the royalty arrangement</t>
        </is>
      </c>
      <c r="B64" s="4" t="inlineStr">
        <is>
          <t xml:space="preserve"> </t>
        </is>
      </c>
      <c r="C64" s="10" t="n">
        <v>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rofit share payment to be made as an alternative to the royalty arrangement</t>
        </is>
      </c>
      <c r="B65" s="4" t="inlineStr">
        <is>
          <t xml:space="preserve"> </t>
        </is>
      </c>
      <c r="C65" s="7" t="n">
        <v>8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ecipher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Upfront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2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Milestone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5</v>
      </c>
      <c r="M69" s="6" t="n">
        <v>2</v>
      </c>
      <c r="N69" s="4" t="inlineStr">
        <is>
          <t xml:space="preserve"> </t>
        </is>
      </c>
      <c r="O69" s="4" t="inlineStr">
        <is>
          <t xml:space="preserve"> </t>
        </is>
      </c>
      <c r="P69" s="6" t="n">
        <v>12</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Maximum additional milestone payments</t>
        </is>
      </c>
      <c r="B70" s="4" t="inlineStr">
        <is>
          <t xml:space="preserve"> </t>
        </is>
      </c>
      <c r="C70" s="4" t="inlineStr">
        <is>
          <t xml:space="preserve"> </t>
        </is>
      </c>
      <c r="D70" s="4" t="inlineStr">
        <is>
          <t xml:space="preserve"> </t>
        </is>
      </c>
      <c r="E70" s="4" t="inlineStr">
        <is>
          <t xml:space="preserve"> </t>
        </is>
      </c>
      <c r="F70" s="6" t="n">
        <v>173</v>
      </c>
      <c r="G70" s="4" t="inlineStr">
        <is>
          <t xml:space="preserve"> </t>
        </is>
      </c>
      <c r="H70" s="4" t="inlineStr">
        <is>
          <t xml:space="preserve"> </t>
        </is>
      </c>
      <c r="I70" s="4" t="inlineStr">
        <is>
          <t xml:space="preserve"> </t>
        </is>
      </c>
      <c r="J70" s="4" t="inlineStr">
        <is>
          <t xml:space="preserve"> </t>
        </is>
      </c>
      <c r="K70" s="6" t="n">
        <v>173</v>
      </c>
      <c r="L70" s="4" t="inlineStr">
        <is>
          <t xml:space="preserve"> </t>
        </is>
      </c>
      <c r="M70" s="4" t="inlineStr">
        <is>
          <t xml:space="preserve"> </t>
        </is>
      </c>
      <c r="N70" s="4" t="inlineStr">
        <is>
          <t xml:space="preserve"> </t>
        </is>
      </c>
      <c r="O70" s="6" t="n">
        <v>173</v>
      </c>
      <c r="P70" s="7" t="n">
        <v>173</v>
      </c>
      <c r="Q70" s="6" t="n">
        <v>173</v>
      </c>
      <c r="R70" s="6" t="n">
        <v>173</v>
      </c>
      <c r="S70" s="6" t="n">
        <v>173</v>
      </c>
      <c r="T70" s="6" t="n">
        <v>173</v>
      </c>
      <c r="U70" s="6" t="n">
        <v>173</v>
      </c>
      <c r="V70" s="6" t="n">
        <v>173</v>
      </c>
      <c r="W70" s="4" t="inlineStr">
        <is>
          <t xml:space="preserve"> </t>
        </is>
      </c>
    </row>
    <row r="71">
      <c r="A71" s="4" t="inlineStr">
        <is>
          <t>Number of milestone payments |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3</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Regener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Upfront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3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Maximum additional milestone payments</t>
        </is>
      </c>
      <c r="B75" s="4" t="inlineStr">
        <is>
          <t xml:space="preserve"> </t>
        </is>
      </c>
      <c r="C75" s="4" t="inlineStr">
        <is>
          <t xml:space="preserve"> </t>
        </is>
      </c>
      <c r="D75" s="4" t="inlineStr">
        <is>
          <t xml:space="preserve"> </t>
        </is>
      </c>
      <c r="E75" s="4" t="inlineStr">
        <is>
          <t xml:space="preserve"> </t>
        </is>
      </c>
      <c r="F75" s="6" t="n">
        <v>160</v>
      </c>
      <c r="G75" s="4" t="inlineStr">
        <is>
          <t xml:space="preserve"> </t>
        </is>
      </c>
      <c r="H75" s="4" t="inlineStr">
        <is>
          <t xml:space="preserve"> </t>
        </is>
      </c>
      <c r="I75" s="4" t="inlineStr">
        <is>
          <t xml:space="preserve"> </t>
        </is>
      </c>
      <c r="J75" s="4" t="inlineStr">
        <is>
          <t xml:space="preserve"> </t>
        </is>
      </c>
      <c r="K75" s="6" t="n">
        <v>160</v>
      </c>
      <c r="L75" s="4" t="inlineStr">
        <is>
          <t xml:space="preserve"> </t>
        </is>
      </c>
      <c r="M75" s="4" t="inlineStr">
        <is>
          <t xml:space="preserve"> </t>
        </is>
      </c>
      <c r="N75" s="4" t="inlineStr">
        <is>
          <t xml:space="preserve"> </t>
        </is>
      </c>
      <c r="O75" s="6" t="n">
        <v>160</v>
      </c>
      <c r="P75" s="7" t="n">
        <v>160</v>
      </c>
      <c r="Q75" s="6" t="n">
        <v>160</v>
      </c>
      <c r="R75" s="6" t="n">
        <v>160</v>
      </c>
      <c r="S75" s="6" t="n">
        <v>160</v>
      </c>
      <c r="T75" s="6" t="n">
        <v>160</v>
      </c>
      <c r="U75" s="6" t="n">
        <v>160</v>
      </c>
      <c r="V75" s="6" t="n">
        <v>160</v>
      </c>
      <c r="W75" s="4" t="inlineStr">
        <is>
          <t xml:space="preserve"> </t>
        </is>
      </c>
    </row>
    <row r="76">
      <c r="A76" s="4" t="inlineStr">
        <is>
          <t>Turning Point Therapeutics Inc, July 2020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Collaborative Arrangements And Noncollaborative Arrangement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Upfront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2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Milestone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5</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Maximum additional milestone payments</t>
        </is>
      </c>
      <c r="B80" s="4" t="inlineStr">
        <is>
          <t xml:space="preserve"> </t>
        </is>
      </c>
      <c r="C80" s="4" t="inlineStr">
        <is>
          <t xml:space="preserve"> </t>
        </is>
      </c>
      <c r="D80" s="4" t="inlineStr">
        <is>
          <t xml:space="preserve"> </t>
        </is>
      </c>
      <c r="E80" s="4" t="inlineStr">
        <is>
          <t xml:space="preserve"> </t>
        </is>
      </c>
      <c r="F80" s="6" t="n">
        <v>146</v>
      </c>
      <c r="G80" s="4" t="inlineStr">
        <is>
          <t xml:space="preserve"> </t>
        </is>
      </c>
      <c r="H80" s="4" t="inlineStr">
        <is>
          <t xml:space="preserve"> </t>
        </is>
      </c>
      <c r="I80" s="4" t="inlineStr">
        <is>
          <t xml:space="preserve"> </t>
        </is>
      </c>
      <c r="J80" s="4" t="inlineStr">
        <is>
          <t xml:space="preserve"> </t>
        </is>
      </c>
      <c r="K80" s="6" t="n">
        <v>146</v>
      </c>
      <c r="L80" s="4" t="inlineStr">
        <is>
          <t xml:space="preserve"> </t>
        </is>
      </c>
      <c r="M80" s="4" t="inlineStr">
        <is>
          <t xml:space="preserve"> </t>
        </is>
      </c>
      <c r="N80" s="4" t="inlineStr">
        <is>
          <t xml:space="preserve"> </t>
        </is>
      </c>
      <c r="O80" s="6" t="n">
        <v>146</v>
      </c>
      <c r="P80" s="6" t="n">
        <v>146</v>
      </c>
      <c r="Q80" s="6" t="n">
        <v>146</v>
      </c>
      <c r="R80" s="6" t="n">
        <v>146</v>
      </c>
      <c r="S80" s="6" t="n">
        <v>146</v>
      </c>
      <c r="T80" s="6" t="n">
        <v>146</v>
      </c>
      <c r="U80" s="6" t="n">
        <v>146</v>
      </c>
      <c r="V80" s="6" t="n">
        <v>146</v>
      </c>
      <c r="W80" s="4" t="inlineStr">
        <is>
          <t xml:space="preserve"> </t>
        </is>
      </c>
    </row>
    <row r="81">
      <c r="A81" s="4" t="inlineStr">
        <is>
          <t>Number of milestone payments | 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Turning Point Therapeutics Inc, January 2021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Collaborative Arrangements And Noncollaborative Arrangement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Upfront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25</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Maximum additional milestone payments</t>
        </is>
      </c>
      <c r="B85" s="4" t="inlineStr">
        <is>
          <t xml:space="preserve"> </t>
        </is>
      </c>
      <c r="C85" s="4" t="inlineStr">
        <is>
          <t xml:space="preserve"> </t>
        </is>
      </c>
      <c r="D85" s="4" t="inlineStr">
        <is>
          <t xml:space="preserve"> </t>
        </is>
      </c>
      <c r="E85" s="4" t="inlineStr">
        <is>
          <t xml:space="preserve"> </t>
        </is>
      </c>
      <c r="F85" s="6" t="n">
        <v>336</v>
      </c>
      <c r="G85" s="4" t="inlineStr">
        <is>
          <t xml:space="preserve"> </t>
        </is>
      </c>
      <c r="H85" s="4" t="inlineStr">
        <is>
          <t xml:space="preserve"> </t>
        </is>
      </c>
      <c r="I85" s="4" t="inlineStr">
        <is>
          <t xml:space="preserve"> </t>
        </is>
      </c>
      <c r="J85" s="4" t="inlineStr">
        <is>
          <t xml:space="preserve"> </t>
        </is>
      </c>
      <c r="K85" s="6" t="n">
        <v>336</v>
      </c>
      <c r="L85" s="4" t="inlineStr">
        <is>
          <t xml:space="preserve"> </t>
        </is>
      </c>
      <c r="M85" s="4" t="inlineStr">
        <is>
          <t xml:space="preserve"> </t>
        </is>
      </c>
      <c r="N85" s="4" t="inlineStr">
        <is>
          <t xml:space="preserve"> </t>
        </is>
      </c>
      <c r="O85" s="6" t="n">
        <v>336</v>
      </c>
      <c r="P85" s="6" t="n">
        <v>336</v>
      </c>
      <c r="Q85" s="6" t="n">
        <v>336</v>
      </c>
      <c r="R85" s="6" t="n">
        <v>336</v>
      </c>
      <c r="S85" s="6" t="n">
        <v>336</v>
      </c>
      <c r="T85" s="6" t="n">
        <v>336</v>
      </c>
      <c r="U85" s="6" t="n">
        <v>336</v>
      </c>
      <c r="V85" s="6" t="n">
        <v>336</v>
      </c>
      <c r="W85" s="4" t="inlineStr">
        <is>
          <t xml:space="preserve"> </t>
        </is>
      </c>
    </row>
    <row r="86">
      <c r="A86" s="4" t="inlineStr">
        <is>
          <t>Cullinan Pearl Cor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Collaborative Arrangements And Noncollaborative Arrangement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Upfront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7" t="n">
        <v>2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Maximum additional milestone payments</t>
        </is>
      </c>
      <c r="B89" s="4" t="inlineStr">
        <is>
          <t xml:space="preserve"> </t>
        </is>
      </c>
      <c r="C89" s="4" t="inlineStr">
        <is>
          <t xml:space="preserve"> </t>
        </is>
      </c>
      <c r="D89" s="4" t="inlineStr">
        <is>
          <t xml:space="preserve"> </t>
        </is>
      </c>
      <c r="E89" s="4" t="inlineStr">
        <is>
          <t xml:space="preserve"> </t>
        </is>
      </c>
      <c r="F89" s="6" t="n">
        <v>211</v>
      </c>
      <c r="G89" s="4" t="inlineStr">
        <is>
          <t xml:space="preserve"> </t>
        </is>
      </c>
      <c r="H89" s="4" t="inlineStr">
        <is>
          <t xml:space="preserve"> </t>
        </is>
      </c>
      <c r="I89" s="4" t="inlineStr">
        <is>
          <t xml:space="preserve"> </t>
        </is>
      </c>
      <c r="J89" s="4" t="inlineStr">
        <is>
          <t xml:space="preserve"> </t>
        </is>
      </c>
      <c r="K89" s="6" t="n">
        <v>211</v>
      </c>
      <c r="L89" s="4" t="inlineStr">
        <is>
          <t xml:space="preserve"> </t>
        </is>
      </c>
      <c r="M89" s="4" t="inlineStr">
        <is>
          <t xml:space="preserve"> </t>
        </is>
      </c>
      <c r="N89" s="4" t="inlineStr">
        <is>
          <t xml:space="preserve"> </t>
        </is>
      </c>
      <c r="O89" s="6" t="n">
        <v>211</v>
      </c>
      <c r="P89" s="6" t="n">
        <v>211</v>
      </c>
      <c r="Q89" s="6" t="n">
        <v>211</v>
      </c>
      <c r="R89" s="6" t="n">
        <v>211</v>
      </c>
      <c r="S89" s="6" t="n">
        <v>211</v>
      </c>
      <c r="T89" s="6" t="n">
        <v>211</v>
      </c>
      <c r="U89" s="6" t="n">
        <v>211</v>
      </c>
      <c r="V89" s="6" t="n">
        <v>211</v>
      </c>
      <c r="W89" s="4" t="inlineStr">
        <is>
          <t xml:space="preserve"> </t>
        </is>
      </c>
    </row>
    <row r="90">
      <c r="A90" s="4" t="inlineStr">
        <is>
          <t>Taked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Collaborative Arrangements And Noncollaborative Arrangement Transac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Upfront pay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6</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argen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Collaborative Arrangements And Noncollaborative Arrangement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Upfront payment</t>
        </is>
      </c>
      <c r="B95" s="4" t="inlineStr">
        <is>
          <t xml:space="preserve"> </t>
        </is>
      </c>
      <c r="C95" s="4" t="inlineStr">
        <is>
          <t xml:space="preserve"> </t>
        </is>
      </c>
      <c r="D95" s="5" t="n">
        <v>62.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Milestone pay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25</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Issuance of ordinary shares in connection with collaboration and license arrangement (in shares) | shares</t>
        </is>
      </c>
      <c r="B97" s="4" t="inlineStr">
        <is>
          <t xml:space="preserve"> </t>
        </is>
      </c>
      <c r="C97" s="4" t="inlineStr">
        <is>
          <t xml:space="preserve"> </t>
        </is>
      </c>
      <c r="D97" s="6" t="n">
        <v>568182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velopment cost sharing pay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75</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Mirati</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Collaborative Arrangements And Noncollaborative Arrangement Transac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Upfront pay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7" t="n">
        <v>65</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Development milestone pay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Maximum additional milestone payments</t>
        </is>
      </c>
      <c r="B103" s="4" t="inlineStr">
        <is>
          <t xml:space="preserve"> </t>
        </is>
      </c>
      <c r="C103" s="4" t="inlineStr">
        <is>
          <t xml:space="preserve"> </t>
        </is>
      </c>
      <c r="D103" s="4" t="inlineStr">
        <is>
          <t xml:space="preserve"> </t>
        </is>
      </c>
      <c r="E103" s="4" t="inlineStr">
        <is>
          <t xml:space="preserve"> </t>
        </is>
      </c>
      <c r="F103" s="6" t="n">
        <v>263</v>
      </c>
      <c r="G103" s="4" t="inlineStr">
        <is>
          <t xml:space="preserve"> </t>
        </is>
      </c>
      <c r="H103" s="4" t="inlineStr">
        <is>
          <t xml:space="preserve"> </t>
        </is>
      </c>
      <c r="I103" s="4" t="inlineStr">
        <is>
          <t xml:space="preserve"> </t>
        </is>
      </c>
      <c r="J103" s="4" t="inlineStr">
        <is>
          <t xml:space="preserve"> </t>
        </is>
      </c>
      <c r="K103" s="7" t="n">
        <v>263</v>
      </c>
      <c r="L103" s="4" t="inlineStr">
        <is>
          <t xml:space="preserve"> </t>
        </is>
      </c>
      <c r="M103" s="4" t="inlineStr">
        <is>
          <t xml:space="preserve"> </t>
        </is>
      </c>
      <c r="N103" s="4" t="inlineStr">
        <is>
          <t xml:space="preserve"> </t>
        </is>
      </c>
      <c r="O103" s="6" t="n">
        <v>263</v>
      </c>
      <c r="P103" s="6" t="n">
        <v>263</v>
      </c>
      <c r="Q103" s="6" t="n">
        <v>263</v>
      </c>
      <c r="R103" s="6" t="n">
        <v>263</v>
      </c>
      <c r="S103" s="6" t="n">
        <v>263</v>
      </c>
      <c r="T103" s="6" t="n">
        <v>263</v>
      </c>
      <c r="U103" s="6" t="n">
        <v>263</v>
      </c>
      <c r="V103" s="6" t="n">
        <v>263</v>
      </c>
      <c r="W103" s="4" t="inlineStr">
        <is>
          <t xml:space="preserve"> </t>
        </is>
      </c>
    </row>
    <row r="104">
      <c r="A104" s="4" t="inlineStr">
        <is>
          <t>Number of milestone payments |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2</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Bluepri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Collaborative Arrangements And Noncollaborative Arrangement Transac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Upfront pay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25</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Maximum additional milestone payments</t>
        </is>
      </c>
      <c r="B108" s="4" t="inlineStr">
        <is>
          <t xml:space="preserve"> </t>
        </is>
      </c>
      <c r="C108" s="4" t="inlineStr">
        <is>
          <t xml:space="preserve"> </t>
        </is>
      </c>
      <c r="D108" s="4" t="inlineStr">
        <is>
          <t xml:space="preserve"> </t>
        </is>
      </c>
      <c r="E108" s="4" t="inlineStr">
        <is>
          <t xml:space="preserve"> </t>
        </is>
      </c>
      <c r="F108" s="6" t="n">
        <v>590</v>
      </c>
      <c r="G108" s="4" t="inlineStr">
        <is>
          <t xml:space="preserve"> </t>
        </is>
      </c>
      <c r="H108" s="4" t="inlineStr">
        <is>
          <t xml:space="preserve"> </t>
        </is>
      </c>
      <c r="I108" s="4" t="inlineStr">
        <is>
          <t xml:space="preserve"> </t>
        </is>
      </c>
      <c r="J108" s="4" t="inlineStr">
        <is>
          <t xml:space="preserve"> </t>
        </is>
      </c>
      <c r="K108" s="7" t="n">
        <v>590</v>
      </c>
      <c r="L108" s="4" t="inlineStr">
        <is>
          <t xml:space="preserve"> </t>
        </is>
      </c>
      <c r="M108" s="4" t="inlineStr">
        <is>
          <t xml:space="preserve"> </t>
        </is>
      </c>
      <c r="N108" s="4" t="inlineStr">
        <is>
          <t xml:space="preserve"> </t>
        </is>
      </c>
      <c r="O108" s="6" t="n">
        <v>590</v>
      </c>
      <c r="P108" s="6" t="n">
        <v>590</v>
      </c>
      <c r="Q108" s="6" t="n">
        <v>590</v>
      </c>
      <c r="R108" s="6" t="n">
        <v>590</v>
      </c>
      <c r="S108" s="6" t="n">
        <v>590</v>
      </c>
      <c r="T108" s="6" t="n">
        <v>590</v>
      </c>
      <c r="U108" s="6" t="n">
        <v>590</v>
      </c>
      <c r="V108" s="6" t="n">
        <v>590</v>
      </c>
      <c r="W108" s="4" t="inlineStr">
        <is>
          <t xml:space="preserve"> </t>
        </is>
      </c>
    </row>
    <row r="109">
      <c r="A109" s="4" t="inlineStr">
        <is>
          <t>Karun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Collaborative Arrangements And Noncollaborative Arrangement Transac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Upfront payment</t>
        </is>
      </c>
      <c r="B111" s="4" t="inlineStr">
        <is>
          <t xml:space="preserve"> </t>
        </is>
      </c>
      <c r="C111" s="4" t="inlineStr">
        <is>
          <t xml:space="preserve"> </t>
        </is>
      </c>
      <c r="D111" s="4" t="inlineStr">
        <is>
          <t xml:space="preserve"> </t>
        </is>
      </c>
      <c r="E111" s="7" t="n">
        <v>3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evelopment milestone pay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Maximum additional milestone payments</t>
        </is>
      </c>
      <c r="B113" s="4" t="inlineStr">
        <is>
          <t xml:space="preserve"> </t>
        </is>
      </c>
      <c r="C113" s="4" t="inlineStr">
        <is>
          <t xml:space="preserve"> </t>
        </is>
      </c>
      <c r="D113" s="4" t="inlineStr">
        <is>
          <t xml:space="preserve"> </t>
        </is>
      </c>
      <c r="E113" s="4" t="inlineStr">
        <is>
          <t xml:space="preserve"> </t>
        </is>
      </c>
      <c r="F113" s="6" t="n">
        <v>142</v>
      </c>
      <c r="G113" s="4" t="inlineStr">
        <is>
          <t xml:space="preserve"> </t>
        </is>
      </c>
      <c r="H113" s="4" t="inlineStr">
        <is>
          <t xml:space="preserve"> </t>
        </is>
      </c>
      <c r="I113" s="4" t="inlineStr">
        <is>
          <t xml:space="preserve"> </t>
        </is>
      </c>
      <c r="J113" s="4" t="inlineStr">
        <is>
          <t xml:space="preserve"> </t>
        </is>
      </c>
      <c r="K113" s="7" t="n">
        <v>142</v>
      </c>
      <c r="L113" s="4" t="inlineStr">
        <is>
          <t xml:space="preserve"> </t>
        </is>
      </c>
      <c r="M113" s="4" t="inlineStr">
        <is>
          <t xml:space="preserve"> </t>
        </is>
      </c>
      <c r="N113" s="4" t="inlineStr">
        <is>
          <t xml:space="preserve"> </t>
        </is>
      </c>
      <c r="O113" s="6" t="n">
        <v>142</v>
      </c>
      <c r="P113" s="6" t="n">
        <v>142</v>
      </c>
      <c r="Q113" s="6" t="n">
        <v>142</v>
      </c>
      <c r="R113" s="6" t="n">
        <v>142</v>
      </c>
      <c r="S113" s="6" t="n">
        <v>142</v>
      </c>
      <c r="T113" s="6" t="n">
        <v>142</v>
      </c>
      <c r="U113" s="6" t="n">
        <v>142</v>
      </c>
      <c r="V113" s="6" t="n">
        <v>142</v>
      </c>
      <c r="W113" s="4" t="inlineStr">
        <is>
          <t xml:space="preserve"> </t>
        </is>
      </c>
    </row>
    <row r="114">
      <c r="A114" s="4" t="inlineStr">
        <is>
          <t>Number of milestone payments | pay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2</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eage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Collaborative Arrangements And Noncollaborative Arrangement Transac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Upfront payment</t>
        </is>
      </c>
      <c r="B117" s="4" t="inlineStr">
        <is>
          <t xml:space="preserve"> </t>
        </is>
      </c>
      <c r="C117" s="4" t="inlineStr">
        <is>
          <t xml:space="preserve"> </t>
        </is>
      </c>
      <c r="D117" s="4" t="inlineStr">
        <is>
          <t xml:space="preserve"> </t>
        </is>
      </c>
      <c r="E117" s="4" t="inlineStr">
        <is>
          <t xml:space="preserve"> </t>
        </is>
      </c>
      <c r="F117" s="6" t="n">
        <v>3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Maximum additional milestone payments</t>
        </is>
      </c>
      <c r="B118" s="4" t="inlineStr">
        <is>
          <t xml:space="preserve"> </t>
        </is>
      </c>
      <c r="C118" s="4" t="inlineStr">
        <is>
          <t xml:space="preserve"> </t>
        </is>
      </c>
      <c r="D118" s="4" t="inlineStr">
        <is>
          <t xml:space="preserve"> </t>
        </is>
      </c>
      <c r="E118" s="4" t="inlineStr">
        <is>
          <t xml:space="preserve"> </t>
        </is>
      </c>
      <c r="F118" s="7" t="n">
        <v>263</v>
      </c>
      <c r="G118" s="4" t="inlineStr">
        <is>
          <t xml:space="preserve"> </t>
        </is>
      </c>
      <c r="H118" s="4" t="inlineStr">
        <is>
          <t xml:space="preserve"> </t>
        </is>
      </c>
      <c r="I118" s="4" t="inlineStr">
        <is>
          <t xml:space="preserve"> </t>
        </is>
      </c>
      <c r="J118" s="4" t="inlineStr">
        <is>
          <t xml:space="preserve"> </t>
        </is>
      </c>
      <c r="K118" s="7" t="n">
        <v>263</v>
      </c>
      <c r="L118" s="4" t="inlineStr">
        <is>
          <t xml:space="preserve"> </t>
        </is>
      </c>
      <c r="M118" s="4" t="inlineStr">
        <is>
          <t xml:space="preserve"> </t>
        </is>
      </c>
      <c r="N118" s="4" t="inlineStr">
        <is>
          <t xml:space="preserve"> </t>
        </is>
      </c>
      <c r="O118" s="7" t="n">
        <v>263</v>
      </c>
      <c r="P118" s="7" t="n">
        <v>263</v>
      </c>
      <c r="Q118" s="7" t="n">
        <v>263</v>
      </c>
      <c r="R118" s="7" t="n">
        <v>263</v>
      </c>
      <c r="S118" s="7" t="n">
        <v>263</v>
      </c>
      <c r="T118" s="7" t="n">
        <v>263</v>
      </c>
      <c r="U118" s="7" t="n">
        <v>263</v>
      </c>
      <c r="V118" s="7" t="n">
        <v>263</v>
      </c>
      <c r="W118" s="4" t="inlineStr">
        <is>
          <t xml:space="preserve"> </t>
        </is>
      </c>
    </row>
  </sheetData>
  <mergeCells count="4">
    <mergeCell ref="A1:A2"/>
    <mergeCell ref="B1:D1"/>
    <mergeCell ref="F1:G1"/>
    <mergeCell ref="K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come (Expenses), Net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Government grants</t>
        </is>
      </c>
      <c r="B4" s="7" t="n">
        <v>11471</v>
      </c>
      <c r="C4" s="7" t="n">
        <v>4113</v>
      </c>
      <c r="D4" s="7" t="n">
        <v>7289</v>
      </c>
    </row>
    <row r="5">
      <c r="A5" s="4" t="inlineStr">
        <is>
          <t>Loss on equity investments with readily determinable fair value</t>
        </is>
      </c>
      <c r="B5" s="6" t="n">
        <v>-8952</v>
      </c>
      <c r="C5" s="6" t="n">
        <v>-14617</v>
      </c>
      <c r="D5" s="6" t="n">
        <v>0</v>
      </c>
    </row>
    <row r="6">
      <c r="A6" s="4" t="inlineStr">
        <is>
          <t>Others miscellaneous gain</t>
        </is>
      </c>
      <c r="B6" s="6" t="n">
        <v>594</v>
      </c>
      <c r="C6" s="6" t="n">
        <v>303</v>
      </c>
      <c r="D6" s="6" t="n">
        <v>128</v>
      </c>
    </row>
    <row r="7">
      <c r="A7" s="4" t="inlineStr">
        <is>
          <t>Total</t>
        </is>
      </c>
      <c r="B7" s="7" t="n">
        <v>3113</v>
      </c>
      <c r="C7" s="7" t="n">
        <v>-10201</v>
      </c>
      <c r="D7" s="7" t="n">
        <v>74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s>
  <sheetData>
    <row r="1">
      <c r="A1" s="1" t="inlineStr">
        <is>
          <t>Restricted Net Assets (Details) - Mainland China - USD ($)</t>
        </is>
      </c>
      <c r="B1" s="2" t="inlineStr">
        <is>
          <t>12 Months Ended</t>
        </is>
      </c>
    </row>
    <row r="2">
      <c r="B2" s="2" t="inlineStr">
        <is>
          <t>Dec. 31, 2022</t>
        </is>
      </c>
      <c r="C2" s="2" t="inlineStr">
        <is>
          <t>Dec. 31, 2021</t>
        </is>
      </c>
      <c r="D2" s="2" t="inlineStr">
        <is>
          <t>Dec. 31, 2020</t>
        </is>
      </c>
    </row>
    <row r="3">
      <c r="A3" s="3" t="inlineStr">
        <is>
          <t>Restricted net assets</t>
        </is>
      </c>
      <c r="B3" s="4" t="inlineStr">
        <is>
          <t xml:space="preserve"> </t>
        </is>
      </c>
      <c r="C3" s="4" t="inlineStr">
        <is>
          <t xml:space="preserve"> </t>
        </is>
      </c>
      <c r="D3" s="4" t="inlineStr">
        <is>
          <t xml:space="preserve"> </t>
        </is>
      </c>
    </row>
    <row r="4">
      <c r="A4" s="4" t="inlineStr">
        <is>
          <t>Statutory reserves</t>
        </is>
      </c>
      <c r="B4" s="7" t="n">
        <v>0</v>
      </c>
      <c r="C4" s="7" t="n">
        <v>0</v>
      </c>
      <c r="D4" s="7" t="n">
        <v>0</v>
      </c>
    </row>
    <row r="5">
      <c r="A5" s="4" t="inlineStr">
        <is>
          <t>Restricted amount by subsidiaries</t>
        </is>
      </c>
      <c r="B5" s="7" t="n">
        <v>456000000</v>
      </c>
      <c r="C5" s="7" t="n">
        <v>406000000</v>
      </c>
      <c r="D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Defined Contribution Plans (Details) - USD ($) $ in Millions</t>
        </is>
      </c>
      <c r="B1" s="2" t="inlineStr">
        <is>
          <t>12 Months Ended</t>
        </is>
      </c>
    </row>
    <row r="2">
      <c r="B2" s="2" t="inlineStr">
        <is>
          <t>Dec. 31, 2022</t>
        </is>
      </c>
      <c r="C2" s="2" t="inlineStr">
        <is>
          <t>Dec. 31, 2021</t>
        </is>
      </c>
      <c r="D2" s="2" t="inlineStr">
        <is>
          <t>Dec. 31, 2020</t>
        </is>
      </c>
    </row>
    <row r="3">
      <c r="A3" s="4" t="inlineStr">
        <is>
          <t>Mainland China Government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plan expense</t>
        </is>
      </c>
      <c r="B5" s="5" t="n">
        <v>23.6</v>
      </c>
      <c r="C5" s="5" t="n">
        <v>17.6</v>
      </c>
      <c r="D5" s="5" t="n">
        <v>4.4</v>
      </c>
    </row>
    <row r="6">
      <c r="A6" s="4" t="inlineStr">
        <is>
          <t>401(k)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expense</t>
        </is>
      </c>
      <c r="B8" s="5" t="n">
        <v>0.5</v>
      </c>
      <c r="C8" s="6" t="n">
        <v>0</v>
      </c>
      <c r="D8" s="6" t="n">
        <v>0</v>
      </c>
    </row>
    <row r="9">
      <c r="A9" s="4" t="inlineStr">
        <is>
          <t>Employer matching contribution percentage</t>
        </is>
      </c>
      <c r="B9" s="10" t="n">
        <v>0.5</v>
      </c>
      <c r="C9" s="4" t="inlineStr">
        <is>
          <t xml:space="preserve"> </t>
        </is>
      </c>
      <c r="D9" s="4" t="inlineStr">
        <is>
          <t xml:space="preserve"> </t>
        </is>
      </c>
    </row>
    <row r="10">
      <c r="A10" s="4" t="inlineStr">
        <is>
          <t>Percentage of employee contribution that the employer matches</t>
        </is>
      </c>
      <c r="B10" s="10" t="n">
        <v>0.05</v>
      </c>
      <c r="C10" s="4" t="inlineStr">
        <is>
          <t xml:space="preserve"> </t>
        </is>
      </c>
      <c r="D10" s="4" t="inlineStr">
        <is>
          <t xml:space="preserve"> </t>
        </is>
      </c>
    </row>
    <row r="11">
      <c r="A11" s="4" t="inlineStr">
        <is>
          <t>Mandatory Provident Fund</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Defined contribution plan expense</t>
        </is>
      </c>
      <c r="B13" s="5" t="n">
        <v>0.2</v>
      </c>
      <c r="C13" s="7" t="n">
        <v>0</v>
      </c>
      <c r="D13" s="7" t="n">
        <v>0</v>
      </c>
    </row>
    <row r="14">
      <c r="A14" s="4" t="inlineStr">
        <is>
          <t>Maximum | 401(k) Plan</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Percentage of employees eligible compensation the employer matches</t>
        </is>
      </c>
      <c r="B16" s="13" t="n">
        <v>0.02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2 USD ($)</t>
        </is>
      </c>
    </row>
    <row r="2">
      <c r="A2" s="4" t="inlineStr">
        <is>
          <t>Property and Equipment</t>
        </is>
      </c>
      <c r="B2" s="4" t="inlineStr">
        <is>
          <t xml:space="preserve"> </t>
        </is>
      </c>
    </row>
    <row r="3">
      <c r="A3" s="3" t="inlineStr">
        <is>
          <t>Loss Contingencies [Line Items]</t>
        </is>
      </c>
      <c r="B3" s="4" t="inlineStr">
        <is>
          <t xml:space="preserve"> </t>
        </is>
      </c>
    </row>
    <row r="4">
      <c r="A4" s="4" t="inlineStr">
        <is>
          <t>Purchase obligation to be incurred within one year</t>
        </is>
      </c>
      <c r="B4" s="7" t="n">
        <v>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Financial Statements Schedule I - Condensed Balance Sheets (Details) - USD ($)</t>
        </is>
      </c>
      <c r="B1" s="2" t="inlineStr">
        <is>
          <t>Dec. 31, 2022</t>
        </is>
      </c>
      <c r="C1" s="2" t="inlineStr">
        <is>
          <t>Mar. 30, 2022</t>
        </is>
      </c>
      <c r="D1" s="2" t="inlineStr">
        <is>
          <t>Dec. 31, 2021</t>
        </is>
      </c>
      <c r="E1" s="2" t="inlineStr">
        <is>
          <t>Dec. 31, 2020</t>
        </is>
      </c>
      <c r="F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1008470000</v>
      </c>
      <c r="C3" s="4" t="inlineStr">
        <is>
          <t xml:space="preserve"> </t>
        </is>
      </c>
      <c r="D3" s="7" t="n">
        <v>964100000</v>
      </c>
      <c r="E3" s="7" t="n">
        <v>442116000</v>
      </c>
      <c r="F3" s="4" t="inlineStr">
        <is>
          <t xml:space="preserve"> </t>
        </is>
      </c>
    </row>
    <row r="4">
      <c r="A4" s="4" t="inlineStr">
        <is>
          <t>Short-term investments</t>
        </is>
      </c>
      <c r="B4" s="6" t="n">
        <v>0</v>
      </c>
      <c r="C4" s="4" t="inlineStr">
        <is>
          <t xml:space="preserve"> </t>
        </is>
      </c>
      <c r="D4" s="6" t="n">
        <v>445000000</v>
      </c>
      <c r="E4" s="4" t="inlineStr">
        <is>
          <t xml:space="preserve"> </t>
        </is>
      </c>
      <c r="F4" s="4" t="inlineStr">
        <is>
          <t xml:space="preserve"> </t>
        </is>
      </c>
    </row>
    <row r="5">
      <c r="A5" s="4" t="inlineStr">
        <is>
          <t>Prepayments and other current assets</t>
        </is>
      </c>
      <c r="B5" s="6" t="n">
        <v>35674000</v>
      </c>
      <c r="C5" s="4" t="inlineStr">
        <is>
          <t xml:space="preserve"> </t>
        </is>
      </c>
      <c r="D5" s="6" t="n">
        <v>18021000</v>
      </c>
      <c r="E5" s="4" t="inlineStr">
        <is>
          <t xml:space="preserve"> </t>
        </is>
      </c>
      <c r="F5" s="4" t="inlineStr">
        <is>
          <t xml:space="preserve"> </t>
        </is>
      </c>
    </row>
    <row r="6">
      <c r="A6" s="4" t="inlineStr">
        <is>
          <t>Total current assets</t>
        </is>
      </c>
      <c r="B6" s="6" t="n">
        <v>1124336000</v>
      </c>
      <c r="C6" s="4" t="inlineStr">
        <is>
          <t xml:space="preserve"> </t>
        </is>
      </c>
      <c r="D6" s="6" t="n">
        <v>1500881000</v>
      </c>
      <c r="E6" s="4" t="inlineStr">
        <is>
          <t xml:space="preserve"> </t>
        </is>
      </c>
      <c r="F6" s="4" t="inlineStr">
        <is>
          <t xml:space="preserve"> </t>
        </is>
      </c>
    </row>
    <row r="7">
      <c r="A7" s="4" t="inlineStr">
        <is>
          <t>Total assets</t>
        </is>
      </c>
      <c r="B7" s="6" t="n">
        <v>1220140000</v>
      </c>
      <c r="C7" s="4" t="inlineStr">
        <is>
          <t xml:space="preserve"> </t>
        </is>
      </c>
      <c r="D7" s="6" t="n">
        <v>1609956000</v>
      </c>
      <c r="E7" s="4" t="inlineStr">
        <is>
          <t xml:space="preserve"> </t>
        </is>
      </c>
      <c r="F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current liabilities</t>
        </is>
      </c>
      <c r="B9" s="6" t="n">
        <v>66818000</v>
      </c>
      <c r="C9" s="4" t="inlineStr">
        <is>
          <t xml:space="preserve"> </t>
        </is>
      </c>
      <c r="D9" s="6" t="n">
        <v>60811000</v>
      </c>
      <c r="E9" s="4" t="inlineStr">
        <is>
          <t xml:space="preserve"> </t>
        </is>
      </c>
      <c r="F9" s="4" t="inlineStr">
        <is>
          <t xml:space="preserve"> </t>
        </is>
      </c>
    </row>
    <row r="10">
      <c r="A10" s="4" t="inlineStr">
        <is>
          <t>Total current liabilities</t>
        </is>
      </c>
      <c r="B10" s="6" t="n">
        <v>139842000</v>
      </c>
      <c r="C10" s="4" t="inlineStr">
        <is>
          <t xml:space="preserve"> </t>
        </is>
      </c>
      <c r="D10" s="6" t="n">
        <v>192901000</v>
      </c>
      <c r="E10" s="4" t="inlineStr">
        <is>
          <t xml:space="preserve"> </t>
        </is>
      </c>
      <c r="F10" s="4" t="inlineStr">
        <is>
          <t xml:space="preserve"> </t>
        </is>
      </c>
    </row>
    <row r="11">
      <c r="A11" s="4" t="inlineStr">
        <is>
          <t>Deferred income</t>
        </is>
      </c>
      <c r="B11" s="6" t="n">
        <v>21360000</v>
      </c>
      <c r="C11" s="4" t="inlineStr">
        <is>
          <t xml:space="preserve"> </t>
        </is>
      </c>
      <c r="D11" s="6" t="n">
        <v>27486000</v>
      </c>
      <c r="E11" s="4" t="inlineStr">
        <is>
          <t xml:space="preserve"> </t>
        </is>
      </c>
      <c r="F11" s="4" t="inlineStr">
        <is>
          <t xml:space="preserve"> </t>
        </is>
      </c>
    </row>
    <row r="12">
      <c r="A12" s="4" t="inlineStr">
        <is>
          <t>Total liabilities</t>
        </is>
      </c>
      <c r="B12" s="6" t="n">
        <v>174545000</v>
      </c>
      <c r="C12" s="4" t="inlineStr">
        <is>
          <t xml:space="preserve"> </t>
        </is>
      </c>
      <c r="D12" s="6" t="n">
        <v>230000000</v>
      </c>
      <c r="E12" s="4" t="inlineStr">
        <is>
          <t xml:space="preserve"> </t>
        </is>
      </c>
      <c r="F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dinary shares (par value of $0.000006 per share; 5,000,000,000 shares authorized, 962,455,850 and 955,363,980 shares issued as of December 31, 2022 and 2021, respectively; 960,219,570 and 954,981,050 shares issued and outstanding as of December 31, 2022 and 2021, respectively)</t>
        </is>
      </c>
      <c r="B14" s="6" t="n">
        <v>6000</v>
      </c>
      <c r="C14" s="4" t="inlineStr">
        <is>
          <t xml:space="preserve"> </t>
        </is>
      </c>
      <c r="D14" s="6" t="n">
        <v>6000</v>
      </c>
      <c r="E14" s="4" t="inlineStr">
        <is>
          <t xml:space="preserve"> </t>
        </is>
      </c>
      <c r="F14" s="4" t="inlineStr">
        <is>
          <t xml:space="preserve"> </t>
        </is>
      </c>
    </row>
    <row r="15">
      <c r="A15" s="4" t="inlineStr">
        <is>
          <t>Additional paid-in capital</t>
        </is>
      </c>
      <c r="B15" s="6" t="n">
        <v>2893120000</v>
      </c>
      <c r="C15" s="4" t="inlineStr">
        <is>
          <t xml:space="preserve"> </t>
        </is>
      </c>
      <c r="D15" s="6" t="n">
        <v>2825948000</v>
      </c>
      <c r="E15" s="4" t="inlineStr">
        <is>
          <t xml:space="preserve"> </t>
        </is>
      </c>
      <c r="F15" s="4" t="inlineStr">
        <is>
          <t xml:space="preserve"> </t>
        </is>
      </c>
    </row>
    <row r="16">
      <c r="A16" s="4" t="inlineStr">
        <is>
          <t>Accumulated deficit</t>
        </is>
      </c>
      <c r="B16" s="6" t="n">
        <v>-1861360000</v>
      </c>
      <c r="C16" s="4" t="inlineStr">
        <is>
          <t xml:space="preserve"> </t>
        </is>
      </c>
      <c r="D16" s="6" t="n">
        <v>-1418074000</v>
      </c>
      <c r="E16" s="4" t="inlineStr">
        <is>
          <t xml:space="preserve"> </t>
        </is>
      </c>
      <c r="F16" s="4" t="inlineStr">
        <is>
          <t xml:space="preserve"> </t>
        </is>
      </c>
    </row>
    <row r="17">
      <c r="A17" s="4" t="inlineStr">
        <is>
          <t>Accumulated other comprehensive income (loss)</t>
        </is>
      </c>
      <c r="B17" s="6" t="n">
        <v>25685000</v>
      </c>
      <c r="C17" s="4" t="inlineStr">
        <is>
          <t xml:space="preserve"> </t>
        </is>
      </c>
      <c r="D17" s="6" t="n">
        <v>-23645000</v>
      </c>
      <c r="E17" s="4" t="inlineStr">
        <is>
          <t xml:space="preserve"> </t>
        </is>
      </c>
      <c r="F17" s="4" t="inlineStr">
        <is>
          <t xml:space="preserve"> </t>
        </is>
      </c>
    </row>
    <row r="18">
      <c r="A18" s="4" t="inlineStr">
        <is>
          <t>Treasury stock</t>
        </is>
      </c>
      <c r="B18" s="6" t="n">
        <v>-11856000</v>
      </c>
      <c r="C18" s="4" t="inlineStr">
        <is>
          <t xml:space="preserve"> </t>
        </is>
      </c>
      <c r="D18" s="6" t="n">
        <v>-4279000</v>
      </c>
      <c r="E18" s="4" t="inlineStr">
        <is>
          <t xml:space="preserve"> </t>
        </is>
      </c>
      <c r="F18" s="4" t="inlineStr">
        <is>
          <t xml:space="preserve"> </t>
        </is>
      </c>
    </row>
    <row r="19">
      <c r="A19" s="4" t="inlineStr">
        <is>
          <t>Total shareholders’ equity</t>
        </is>
      </c>
      <c r="B19" s="6" t="n">
        <v>1045595000</v>
      </c>
      <c r="C19" s="4" t="inlineStr">
        <is>
          <t xml:space="preserve"> </t>
        </is>
      </c>
      <c r="D19" s="6" t="n">
        <v>1379956000</v>
      </c>
      <c r="E19" s="7" t="n">
        <v>1169345000</v>
      </c>
      <c r="F19" s="7" t="n">
        <v>294660000</v>
      </c>
    </row>
    <row r="20">
      <c r="A20" s="4" t="inlineStr">
        <is>
          <t>Total liabilities and shareholders’ equity</t>
        </is>
      </c>
      <c r="B20" s="7" t="n">
        <v>1220140000</v>
      </c>
      <c r="C20" s="4" t="inlineStr">
        <is>
          <t xml:space="preserve"> </t>
        </is>
      </c>
      <c r="D20" s="7" t="n">
        <v>1609956000</v>
      </c>
      <c r="E20" s="4" t="inlineStr">
        <is>
          <t xml:space="preserve"> </t>
        </is>
      </c>
      <c r="F20" s="4" t="inlineStr">
        <is>
          <t xml:space="preserve"> </t>
        </is>
      </c>
    </row>
    <row r="21">
      <c r="A21" s="3" t="inlineStr">
        <is>
          <t>Stockholders' equity, par value and number of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dinary shares, par value (in dollars per share)</t>
        </is>
      </c>
      <c r="B22" s="8" t="n">
        <v>6e-06</v>
      </c>
      <c r="C22" s="8" t="n">
        <v>6e-06</v>
      </c>
      <c r="D22" s="8" t="n">
        <v>6e-06</v>
      </c>
      <c r="E22" s="4" t="inlineStr">
        <is>
          <t xml:space="preserve"> </t>
        </is>
      </c>
      <c r="F22" s="4" t="inlineStr">
        <is>
          <t xml:space="preserve"> </t>
        </is>
      </c>
    </row>
    <row r="23">
      <c r="A23" s="4" t="inlineStr">
        <is>
          <t>Ordinary shares, shares authorized (in shares)</t>
        </is>
      </c>
      <c r="B23" s="6" t="n">
        <v>5000000000</v>
      </c>
      <c r="C23" s="6" t="n">
        <v>5000000000</v>
      </c>
      <c r="D23" s="6" t="n">
        <v>5000000000</v>
      </c>
      <c r="E23" s="4" t="inlineStr">
        <is>
          <t xml:space="preserve"> </t>
        </is>
      </c>
      <c r="F23" s="4" t="inlineStr">
        <is>
          <t xml:space="preserve"> </t>
        </is>
      </c>
    </row>
    <row r="24">
      <c r="A24" s="4" t="inlineStr">
        <is>
          <t>Ordinary shares, shares outstanding (in shares)</t>
        </is>
      </c>
      <c r="B24" s="6" t="n">
        <v>960219570</v>
      </c>
      <c r="C24" s="4" t="inlineStr">
        <is>
          <t xml:space="preserve"> </t>
        </is>
      </c>
      <c r="D24" s="6" t="n">
        <v>954981050</v>
      </c>
      <c r="E24" s="4" t="inlineStr">
        <is>
          <t xml:space="preserve"> </t>
        </is>
      </c>
      <c r="F24" s="4" t="inlineStr">
        <is>
          <t xml:space="preserve"> </t>
        </is>
      </c>
    </row>
    <row r="25">
      <c r="A25" s="4" t="inlineStr">
        <is>
          <t>Ordinary shares, shares issued (in shares)</t>
        </is>
      </c>
      <c r="B25" s="6" t="n">
        <v>962455850</v>
      </c>
      <c r="C25" s="4" t="inlineStr">
        <is>
          <t xml:space="preserve"> </t>
        </is>
      </c>
      <c r="D25" s="6" t="n">
        <v>955363980</v>
      </c>
      <c r="E25" s="4" t="inlineStr">
        <is>
          <t xml:space="preserve"> </t>
        </is>
      </c>
      <c r="F25" s="4" t="inlineStr">
        <is>
          <t xml:space="preserve"> </t>
        </is>
      </c>
    </row>
    <row r="26">
      <c r="A26" s="4" t="inlineStr">
        <is>
          <t>Parent Compan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7" t="n">
        <v>944649000</v>
      </c>
      <c r="C28" s="4" t="inlineStr">
        <is>
          <t xml:space="preserve"> </t>
        </is>
      </c>
      <c r="D28" s="7" t="n">
        <v>591842000</v>
      </c>
      <c r="E28" s="4" t="inlineStr">
        <is>
          <t xml:space="preserve"> </t>
        </is>
      </c>
      <c r="F28" s="4" t="inlineStr">
        <is>
          <t xml:space="preserve"> </t>
        </is>
      </c>
    </row>
    <row r="29">
      <c r="A29" s="4" t="inlineStr">
        <is>
          <t>Short-term investments</t>
        </is>
      </c>
      <c r="B29" s="6" t="n">
        <v>0</v>
      </c>
      <c r="C29" s="4" t="inlineStr">
        <is>
          <t xml:space="preserve"> </t>
        </is>
      </c>
      <c r="D29" s="6" t="n">
        <v>445000000</v>
      </c>
      <c r="E29" s="4" t="inlineStr">
        <is>
          <t xml:space="preserve"> </t>
        </is>
      </c>
      <c r="F29" s="4" t="inlineStr">
        <is>
          <t xml:space="preserve"> </t>
        </is>
      </c>
    </row>
    <row r="30">
      <c r="A30" s="4" t="inlineStr">
        <is>
          <t>Prepayments and other current assets</t>
        </is>
      </c>
      <c r="B30" s="6" t="n">
        <v>10203000</v>
      </c>
      <c r="C30" s="4" t="inlineStr">
        <is>
          <t xml:space="preserve"> </t>
        </is>
      </c>
      <c r="D30" s="6" t="n">
        <v>2364000</v>
      </c>
      <c r="E30" s="4" t="inlineStr">
        <is>
          <t xml:space="preserve"> </t>
        </is>
      </c>
      <c r="F30" s="4" t="inlineStr">
        <is>
          <t xml:space="preserve"> </t>
        </is>
      </c>
    </row>
    <row r="31">
      <c r="A31" s="4" t="inlineStr">
        <is>
          <t>Total current assets</t>
        </is>
      </c>
      <c r="B31" s="6" t="n">
        <v>954852000</v>
      </c>
      <c r="C31" s="4" t="inlineStr">
        <is>
          <t xml:space="preserve"> </t>
        </is>
      </c>
      <c r="D31" s="6" t="n">
        <v>1039206000</v>
      </c>
      <c r="E31" s="4" t="inlineStr">
        <is>
          <t xml:space="preserve"> </t>
        </is>
      </c>
      <c r="F31" s="4" t="inlineStr">
        <is>
          <t xml:space="preserve"> </t>
        </is>
      </c>
    </row>
    <row r="32">
      <c r="A32" s="4" t="inlineStr">
        <is>
          <t>Investment in subsidiaries</t>
        </is>
      </c>
      <c r="B32" s="6" t="n">
        <v>93363000</v>
      </c>
      <c r="C32" s="4" t="inlineStr">
        <is>
          <t xml:space="preserve"> </t>
        </is>
      </c>
      <c r="D32" s="6" t="n">
        <v>341980000</v>
      </c>
      <c r="E32" s="4" t="inlineStr">
        <is>
          <t xml:space="preserve"> </t>
        </is>
      </c>
      <c r="F32" s="4" t="inlineStr">
        <is>
          <t xml:space="preserve"> </t>
        </is>
      </c>
    </row>
    <row r="33">
      <c r="A33" s="4" t="inlineStr">
        <is>
          <t>Total assets</t>
        </is>
      </c>
      <c r="B33" s="6" t="n">
        <v>1048215000</v>
      </c>
      <c r="C33" s="4" t="inlineStr">
        <is>
          <t xml:space="preserve"> </t>
        </is>
      </c>
      <c r="D33" s="6" t="n">
        <v>1381186000</v>
      </c>
      <c r="E33" s="4" t="inlineStr">
        <is>
          <t xml:space="preserve"> </t>
        </is>
      </c>
      <c r="F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current liabilities</t>
        </is>
      </c>
      <c r="B35" s="6" t="n">
        <v>2620000</v>
      </c>
      <c r="C35" s="4" t="inlineStr">
        <is>
          <t xml:space="preserve"> </t>
        </is>
      </c>
      <c r="D35" s="6" t="n">
        <v>996000</v>
      </c>
      <c r="E35" s="4" t="inlineStr">
        <is>
          <t xml:space="preserve"> </t>
        </is>
      </c>
      <c r="F35" s="4" t="inlineStr">
        <is>
          <t xml:space="preserve"> </t>
        </is>
      </c>
    </row>
    <row r="36">
      <c r="A36" s="4" t="inlineStr">
        <is>
          <t>Total current liabilities</t>
        </is>
      </c>
      <c r="B36" s="6" t="n">
        <v>2620000</v>
      </c>
      <c r="C36" s="4" t="inlineStr">
        <is>
          <t xml:space="preserve"> </t>
        </is>
      </c>
      <c r="D36" s="6" t="n">
        <v>996000</v>
      </c>
      <c r="E36" s="4" t="inlineStr">
        <is>
          <t xml:space="preserve"> </t>
        </is>
      </c>
      <c r="F36" s="4" t="inlineStr">
        <is>
          <t xml:space="preserve"> </t>
        </is>
      </c>
    </row>
    <row r="37">
      <c r="A37" s="4" t="inlineStr">
        <is>
          <t>Deferred income</t>
        </is>
      </c>
      <c r="B37" s="6" t="n">
        <v>0</v>
      </c>
      <c r="C37" s="4" t="inlineStr">
        <is>
          <t xml:space="preserve"> </t>
        </is>
      </c>
      <c r="D37" s="6" t="n">
        <v>234000</v>
      </c>
      <c r="E37" s="4" t="inlineStr">
        <is>
          <t xml:space="preserve"> </t>
        </is>
      </c>
      <c r="F37" s="4" t="inlineStr">
        <is>
          <t xml:space="preserve"> </t>
        </is>
      </c>
    </row>
    <row r="38">
      <c r="A38" s="4" t="inlineStr">
        <is>
          <t>Total liabilities</t>
        </is>
      </c>
      <c r="B38" s="6" t="n">
        <v>2620000</v>
      </c>
      <c r="C38" s="4" t="inlineStr">
        <is>
          <t xml:space="preserve"> </t>
        </is>
      </c>
      <c r="D38" s="6" t="n">
        <v>1230000</v>
      </c>
      <c r="E38" s="4" t="inlineStr">
        <is>
          <t xml:space="preserve"> </t>
        </is>
      </c>
      <c r="F38" s="4" t="inlineStr">
        <is>
          <t xml:space="preserve"> </t>
        </is>
      </c>
    </row>
    <row r="39">
      <c r="A39" s="3" t="inlineStr">
        <is>
          <t>Share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rdinary shares (par value of $0.000006 per share; 5,000,000,000 shares authorized, 962,455,850 and 955,363,980 shares issued as of December 31, 2022 and 2021, respectively; 960,219,570 and 954,981,050 shares issued and outstanding as of December 31, 2022 and 2021, respectively)</t>
        </is>
      </c>
      <c r="B40" s="6" t="n">
        <v>6000</v>
      </c>
      <c r="C40" s="4" t="inlineStr">
        <is>
          <t xml:space="preserve"> </t>
        </is>
      </c>
      <c r="D40" s="6" t="n">
        <v>6000</v>
      </c>
      <c r="E40" s="4" t="inlineStr">
        <is>
          <t xml:space="preserve"> </t>
        </is>
      </c>
      <c r="F40" s="4" t="inlineStr">
        <is>
          <t xml:space="preserve"> </t>
        </is>
      </c>
    </row>
    <row r="41">
      <c r="A41" s="4" t="inlineStr">
        <is>
          <t>Additional paid-in capital</t>
        </is>
      </c>
      <c r="B41" s="6" t="n">
        <v>2893120000</v>
      </c>
      <c r="C41" s="4" t="inlineStr">
        <is>
          <t xml:space="preserve"> </t>
        </is>
      </c>
      <c r="D41" s="6" t="n">
        <v>2825948000</v>
      </c>
      <c r="E41" s="4" t="inlineStr">
        <is>
          <t xml:space="preserve"> </t>
        </is>
      </c>
      <c r="F41" s="4" t="inlineStr">
        <is>
          <t xml:space="preserve"> </t>
        </is>
      </c>
    </row>
    <row r="42">
      <c r="A42" s="4" t="inlineStr">
        <is>
          <t>Accumulated deficit</t>
        </is>
      </c>
      <c r="B42" s="6" t="n">
        <v>-1861360000</v>
      </c>
      <c r="C42" s="4" t="inlineStr">
        <is>
          <t xml:space="preserve"> </t>
        </is>
      </c>
      <c r="D42" s="6" t="n">
        <v>-1418074000</v>
      </c>
      <c r="E42" s="4" t="inlineStr">
        <is>
          <t xml:space="preserve"> </t>
        </is>
      </c>
      <c r="F42" s="4" t="inlineStr">
        <is>
          <t xml:space="preserve"> </t>
        </is>
      </c>
    </row>
    <row r="43">
      <c r="A43" s="4" t="inlineStr">
        <is>
          <t>Accumulated other comprehensive income (loss)</t>
        </is>
      </c>
      <c r="B43" s="6" t="n">
        <v>25685000</v>
      </c>
      <c r="C43" s="4" t="inlineStr">
        <is>
          <t xml:space="preserve"> </t>
        </is>
      </c>
      <c r="D43" s="6" t="n">
        <v>-23645000</v>
      </c>
      <c r="E43" s="4" t="inlineStr">
        <is>
          <t xml:space="preserve"> </t>
        </is>
      </c>
      <c r="F43" s="4" t="inlineStr">
        <is>
          <t xml:space="preserve"> </t>
        </is>
      </c>
    </row>
    <row r="44">
      <c r="A44" s="4" t="inlineStr">
        <is>
          <t>Treasury stock</t>
        </is>
      </c>
      <c r="B44" s="6" t="n">
        <v>-11856000</v>
      </c>
      <c r="C44" s="4" t="inlineStr">
        <is>
          <t xml:space="preserve"> </t>
        </is>
      </c>
      <c r="D44" s="6" t="n">
        <v>-4279000</v>
      </c>
      <c r="E44" s="4" t="inlineStr">
        <is>
          <t xml:space="preserve"> </t>
        </is>
      </c>
      <c r="F44" s="4" t="inlineStr">
        <is>
          <t xml:space="preserve"> </t>
        </is>
      </c>
    </row>
    <row r="45">
      <c r="A45" s="4" t="inlineStr">
        <is>
          <t>Total shareholders’ equity</t>
        </is>
      </c>
      <c r="B45" s="6" t="n">
        <v>1045595000</v>
      </c>
      <c r="C45" s="4" t="inlineStr">
        <is>
          <t xml:space="preserve"> </t>
        </is>
      </c>
      <c r="D45" s="6" t="n">
        <v>1379956000</v>
      </c>
      <c r="E45" s="4" t="inlineStr">
        <is>
          <t xml:space="preserve"> </t>
        </is>
      </c>
      <c r="F45" s="4" t="inlineStr">
        <is>
          <t xml:space="preserve"> </t>
        </is>
      </c>
    </row>
    <row r="46">
      <c r="A46" s="4" t="inlineStr">
        <is>
          <t>Total liabilities and shareholders’ equity</t>
        </is>
      </c>
      <c r="B46" s="7" t="n">
        <v>1048215000</v>
      </c>
      <c r="C46" s="4" t="inlineStr">
        <is>
          <t xml:space="preserve"> </t>
        </is>
      </c>
      <c r="D46" s="7" t="n">
        <v>1381186000</v>
      </c>
      <c r="E46" s="4" t="inlineStr">
        <is>
          <t xml:space="preserve"> </t>
        </is>
      </c>
      <c r="F46" s="4" t="inlineStr">
        <is>
          <t xml:space="preserve"> </t>
        </is>
      </c>
    </row>
    <row r="47">
      <c r="A47" s="3" t="inlineStr">
        <is>
          <t>Stockholders' equity, par value and number of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rdinary shares, par value (in dollars per share)</t>
        </is>
      </c>
      <c r="B48" s="8" t="n">
        <v>6e-06</v>
      </c>
      <c r="C48" s="4" t="inlineStr">
        <is>
          <t xml:space="preserve"> </t>
        </is>
      </c>
      <c r="D48" s="8" t="n">
        <v>6e-06</v>
      </c>
      <c r="E48" s="4" t="inlineStr">
        <is>
          <t xml:space="preserve"> </t>
        </is>
      </c>
      <c r="F48" s="4" t="inlineStr">
        <is>
          <t xml:space="preserve"> </t>
        </is>
      </c>
    </row>
    <row r="49">
      <c r="A49" s="4" t="inlineStr">
        <is>
          <t>Ordinary shares, shares authorized (in shares)</t>
        </is>
      </c>
      <c r="B49" s="6" t="n">
        <v>5000000000</v>
      </c>
      <c r="C49" s="4" t="inlineStr">
        <is>
          <t xml:space="preserve"> </t>
        </is>
      </c>
      <c r="D49" s="6" t="n">
        <v>5000000000</v>
      </c>
      <c r="E49" s="4" t="inlineStr">
        <is>
          <t xml:space="preserve"> </t>
        </is>
      </c>
      <c r="F49" s="4" t="inlineStr">
        <is>
          <t xml:space="preserve"> </t>
        </is>
      </c>
    </row>
    <row r="50">
      <c r="A50" s="4" t="inlineStr">
        <is>
          <t>Ordinary shares, shares outstanding (in shares)</t>
        </is>
      </c>
      <c r="B50" s="6" t="n">
        <v>960219570</v>
      </c>
      <c r="C50" s="4" t="inlineStr">
        <is>
          <t xml:space="preserve"> </t>
        </is>
      </c>
      <c r="D50" s="6" t="n">
        <v>954981050</v>
      </c>
      <c r="E50" s="4" t="inlineStr">
        <is>
          <t xml:space="preserve"> </t>
        </is>
      </c>
      <c r="F50" s="4" t="inlineStr">
        <is>
          <t xml:space="preserve"> </t>
        </is>
      </c>
    </row>
    <row r="51">
      <c r="A51" s="4" t="inlineStr">
        <is>
          <t>Ordinary shares, shares issued (in shares)</t>
        </is>
      </c>
      <c r="B51" s="6" t="n">
        <v>962455850</v>
      </c>
      <c r="C51" s="4" t="inlineStr">
        <is>
          <t xml:space="preserve"> </t>
        </is>
      </c>
      <c r="D51" s="6" t="n">
        <v>955363980</v>
      </c>
      <c r="E51" s="4" t="inlineStr">
        <is>
          <t xml:space="preserve"> </t>
        </is>
      </c>
      <c r="F5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s Schedule I - Condensed Statements of Operations and Comprehensive Loss (Details) - USD ($)</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286408000</v>
      </c>
      <c r="C4" s="7" t="n">
        <v>-573306000</v>
      </c>
      <c r="D4" s="7" t="n">
        <v>-222711000</v>
      </c>
    </row>
    <row r="5">
      <c r="A5" s="4" t="inlineStr">
        <is>
          <t>Loss from operations</t>
        </is>
      </c>
      <c r="B5" s="6" t="n">
        <v>-404357000</v>
      </c>
      <c r="C5" s="6" t="n">
        <v>-700064000</v>
      </c>
      <c r="D5" s="6" t="n">
        <v>-301801000</v>
      </c>
    </row>
    <row r="6">
      <c r="A6" s="4" t="inlineStr">
        <is>
          <t>Interest income</t>
        </is>
      </c>
      <c r="B6" s="6" t="n">
        <v>14582000</v>
      </c>
      <c r="C6" s="6" t="n">
        <v>2190000</v>
      </c>
      <c r="D6" s="6" t="n">
        <v>5120000</v>
      </c>
    </row>
    <row r="7">
      <c r="A7" s="4" t="inlineStr">
        <is>
          <t>Other (expenses) income, net</t>
        </is>
      </c>
      <c r="B7" s="6" t="n">
        <v>3113000</v>
      </c>
      <c r="C7" s="6" t="n">
        <v>-10201000</v>
      </c>
      <c r="D7" s="6" t="n">
        <v>7417000</v>
      </c>
    </row>
    <row r="8">
      <c r="A8" s="4" t="inlineStr">
        <is>
          <t>Loss before income tax and share of loss from equity method investment</t>
        </is>
      </c>
      <c r="B8" s="6" t="n">
        <v>-443065000</v>
      </c>
      <c r="C8" s="6" t="n">
        <v>-703414000</v>
      </c>
      <c r="D8" s="6" t="n">
        <v>-267786000</v>
      </c>
    </row>
    <row r="9">
      <c r="A9" s="4" t="inlineStr">
        <is>
          <t>Income tax expense</t>
        </is>
      </c>
      <c r="B9" s="6" t="n">
        <v>0</v>
      </c>
      <c r="C9" s="6" t="n">
        <v>0</v>
      </c>
      <c r="D9" s="6" t="n">
        <v>0</v>
      </c>
    </row>
    <row r="10">
      <c r="A10" s="4" t="inlineStr">
        <is>
          <t>Net loss</t>
        </is>
      </c>
      <c r="B10" s="6" t="n">
        <v>-443286000</v>
      </c>
      <c r="C10" s="6" t="n">
        <v>-704471000</v>
      </c>
      <c r="D10" s="6" t="n">
        <v>-268905000</v>
      </c>
    </row>
    <row r="11">
      <c r="A11" s="3" t="inlineStr">
        <is>
          <t>Other comprehensive income (loss) , net of tax of nil:</t>
        </is>
      </c>
      <c r="B11" s="4" t="inlineStr">
        <is>
          <t xml:space="preserve"> </t>
        </is>
      </c>
      <c r="C11" s="4" t="inlineStr">
        <is>
          <t xml:space="preserve"> </t>
        </is>
      </c>
      <c r="D11" s="4" t="inlineStr">
        <is>
          <t xml:space="preserve"> </t>
        </is>
      </c>
    </row>
    <row r="12">
      <c r="A12" s="4" t="inlineStr">
        <is>
          <t>Other comprehensive (loss) income, tax</t>
        </is>
      </c>
      <c r="B12" s="6" t="n">
        <v>0</v>
      </c>
      <c r="C12" s="6" t="n">
        <v>0</v>
      </c>
      <c r="D12" s="6" t="n">
        <v>0</v>
      </c>
    </row>
    <row r="13">
      <c r="A13" s="4" t="inlineStr">
        <is>
          <t>Foreign currency translation adjustments</t>
        </is>
      </c>
      <c r="B13" s="6" t="n">
        <v>49330000</v>
      </c>
      <c r="C13" s="6" t="n">
        <v>-9121000</v>
      </c>
      <c r="D13" s="6" t="n">
        <v>-19144000</v>
      </c>
    </row>
    <row r="14">
      <c r="A14" s="4" t="inlineStr">
        <is>
          <t>Comprehensive loss</t>
        </is>
      </c>
      <c r="B14" s="6" t="n">
        <v>-393956000</v>
      </c>
      <c r="C14" s="6" t="n">
        <v>-713592000</v>
      </c>
      <c r="D14" s="6" t="n">
        <v>-288049000</v>
      </c>
    </row>
    <row r="15">
      <c r="A15" s="4" t="inlineStr">
        <is>
          <t>Parent Company</t>
        </is>
      </c>
      <c r="B15" s="4" t="inlineStr">
        <is>
          <t xml:space="preserve"> </t>
        </is>
      </c>
      <c r="C15" s="4" t="inlineStr">
        <is>
          <t xml:space="preserve"> </t>
        </is>
      </c>
      <c r="D15" s="4" t="inlineStr">
        <is>
          <t xml:space="preserve"> </t>
        </is>
      </c>
    </row>
    <row r="16">
      <c r="A16" s="3" t="inlineStr">
        <is>
          <t>Operating Expenses:</t>
        </is>
      </c>
      <c r="B16" s="4" t="inlineStr">
        <is>
          <t xml:space="preserve"> </t>
        </is>
      </c>
      <c r="C16" s="4" t="inlineStr">
        <is>
          <t xml:space="preserve"> </t>
        </is>
      </c>
      <c r="D16" s="4" t="inlineStr">
        <is>
          <t xml:space="preserve"> </t>
        </is>
      </c>
    </row>
    <row r="17">
      <c r="A17" s="4" t="inlineStr">
        <is>
          <t>Research and development</t>
        </is>
      </c>
      <c r="B17" s="6" t="n">
        <v>-178000</v>
      </c>
      <c r="C17" s="6" t="n">
        <v>-6000</v>
      </c>
      <c r="D17" s="6" t="n">
        <v>-437000</v>
      </c>
    </row>
    <row r="18">
      <c r="A18" s="4" t="inlineStr">
        <is>
          <t>General and administrative</t>
        </is>
      </c>
      <c r="B18" s="6" t="n">
        <v>-19773000</v>
      </c>
      <c r="C18" s="6" t="n">
        <v>-12074000</v>
      </c>
      <c r="D18" s="6" t="n">
        <v>-7345000</v>
      </c>
    </row>
    <row r="19">
      <c r="A19" s="4" t="inlineStr">
        <is>
          <t>Loss from operations</t>
        </is>
      </c>
      <c r="B19" s="6" t="n">
        <v>-19951000</v>
      </c>
      <c r="C19" s="6" t="n">
        <v>-12080000</v>
      </c>
      <c r="D19" s="6" t="n">
        <v>-7782000</v>
      </c>
    </row>
    <row r="20">
      <c r="A20" s="4" t="inlineStr">
        <is>
          <t>Interest income</t>
        </is>
      </c>
      <c r="B20" s="6" t="n">
        <v>12857000</v>
      </c>
      <c r="C20" s="6" t="n">
        <v>1881000</v>
      </c>
      <c r="D20" s="6" t="n">
        <v>4899000</v>
      </c>
    </row>
    <row r="21">
      <c r="A21" s="4" t="inlineStr">
        <is>
          <t>Other (expenses) income, net</t>
        </is>
      </c>
      <c r="B21" s="6" t="n">
        <v>-8678000</v>
      </c>
      <c r="C21" s="6" t="n">
        <v>-18173000</v>
      </c>
      <c r="D21" s="6" t="n">
        <v>312000</v>
      </c>
    </row>
    <row r="22">
      <c r="A22" s="4" t="inlineStr">
        <is>
          <t>Loss before income tax and share of loss from equity method investment</t>
        </is>
      </c>
      <c r="B22" s="6" t="n">
        <v>-15772000</v>
      </c>
      <c r="C22" s="6" t="n">
        <v>-28372000</v>
      </c>
      <c r="D22" s="6" t="n">
        <v>-2571000</v>
      </c>
    </row>
    <row r="23">
      <c r="A23" s="4" t="inlineStr">
        <is>
          <t>Equity in loss of subsidiaries</t>
        </is>
      </c>
      <c r="B23" s="6" t="n">
        <v>-427514000</v>
      </c>
      <c r="C23" s="6" t="n">
        <v>-676099000</v>
      </c>
      <c r="D23" s="6" t="n">
        <v>-266334000</v>
      </c>
    </row>
    <row r="24">
      <c r="A24" s="4" t="inlineStr">
        <is>
          <t>Income tax expense</t>
        </is>
      </c>
      <c r="B24" s="6" t="n">
        <v>0</v>
      </c>
      <c r="C24" s="6" t="n">
        <v>0</v>
      </c>
      <c r="D24" s="6" t="n">
        <v>0</v>
      </c>
    </row>
    <row r="25">
      <c r="A25" s="4" t="inlineStr">
        <is>
          <t>Net loss</t>
        </is>
      </c>
      <c r="B25" s="6" t="n">
        <v>-443286000</v>
      </c>
      <c r="C25" s="6" t="n">
        <v>-704471000</v>
      </c>
      <c r="D25" s="6" t="n">
        <v>-268905000</v>
      </c>
    </row>
    <row r="26">
      <c r="A26" s="3" t="inlineStr">
        <is>
          <t>Other comprehensive income (loss) , net of tax of nil:</t>
        </is>
      </c>
      <c r="B26" s="4" t="inlineStr">
        <is>
          <t xml:space="preserve"> </t>
        </is>
      </c>
      <c r="C26" s="4" t="inlineStr">
        <is>
          <t xml:space="preserve"> </t>
        </is>
      </c>
      <c r="D26" s="4" t="inlineStr">
        <is>
          <t xml:space="preserve"> </t>
        </is>
      </c>
    </row>
    <row r="27">
      <c r="A27" s="4" t="inlineStr">
        <is>
          <t>Other comprehensive (loss) income, tax</t>
        </is>
      </c>
      <c r="B27" s="6" t="n">
        <v>0</v>
      </c>
      <c r="C27" s="6" t="n">
        <v>0</v>
      </c>
      <c r="D27" s="6" t="n">
        <v>0</v>
      </c>
    </row>
    <row r="28">
      <c r="A28" s="4" t="inlineStr">
        <is>
          <t>Foreign currency translation adjustments</t>
        </is>
      </c>
      <c r="B28" s="6" t="n">
        <v>49330000</v>
      </c>
      <c r="C28" s="6" t="n">
        <v>-9121000</v>
      </c>
      <c r="D28" s="6" t="n">
        <v>-19144000</v>
      </c>
    </row>
    <row r="29">
      <c r="A29" s="4" t="inlineStr">
        <is>
          <t>Comprehensive loss</t>
        </is>
      </c>
      <c r="B29" s="7" t="n">
        <v>-393956000</v>
      </c>
      <c r="C29" s="7" t="n">
        <v>-713592000</v>
      </c>
      <c r="D29" s="7" t="n">
        <v>-288049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s Schedule I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43286</v>
      </c>
      <c r="C4" s="7" t="n">
        <v>-704471</v>
      </c>
      <c r="D4" s="7" t="n">
        <v>-26890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deferred income</t>
        </is>
      </c>
      <c r="B6" s="6" t="n">
        <v>-2602</v>
      </c>
      <c r="C6" s="6" t="n">
        <v>-521</v>
      </c>
      <c r="D6" s="6" t="n">
        <v>-312</v>
      </c>
    </row>
    <row r="7">
      <c r="A7" s="4" t="inlineStr">
        <is>
          <t>Share-based compensation</t>
        </is>
      </c>
      <c r="B7" s="6" t="n">
        <v>61302</v>
      </c>
      <c r="C7" s="6" t="n">
        <v>40714</v>
      </c>
      <c r="D7" s="6" t="n">
        <v>24830</v>
      </c>
    </row>
    <row r="8">
      <c r="A8" s="4" t="inlineStr">
        <is>
          <t>Loss from fair value changes of equity investment of readily determinable fair value</t>
        </is>
      </c>
      <c r="B8" s="6" t="n">
        <v>8952</v>
      </c>
      <c r="C8" s="6" t="n">
        <v>14617</v>
      </c>
      <c r="D8" s="6" t="n">
        <v>0</v>
      </c>
    </row>
    <row r="9">
      <c r="A9" s="3" t="inlineStr">
        <is>
          <t>Changes in operating assets and liabilities:</t>
        </is>
      </c>
      <c r="B9" s="4" t="inlineStr">
        <is>
          <t xml:space="preserve"> </t>
        </is>
      </c>
      <c r="C9" s="4" t="inlineStr">
        <is>
          <t xml:space="preserve"> </t>
        </is>
      </c>
      <c r="D9" s="4" t="inlineStr">
        <is>
          <t xml:space="preserve"> </t>
        </is>
      </c>
    </row>
    <row r="10">
      <c r="A10" s="4" t="inlineStr">
        <is>
          <t>Prepayments and other current assets</t>
        </is>
      </c>
      <c r="B10" s="6" t="n">
        <v>-19258</v>
      </c>
      <c r="C10" s="6" t="n">
        <v>-7086</v>
      </c>
      <c r="D10" s="6" t="n">
        <v>-4199</v>
      </c>
    </row>
    <row r="11">
      <c r="A11" s="4" t="inlineStr">
        <is>
          <t>Other current liabilities</t>
        </is>
      </c>
      <c r="B11" s="6" t="n">
        <v>7392</v>
      </c>
      <c r="C11" s="6" t="n">
        <v>30142</v>
      </c>
      <c r="D11" s="6" t="n">
        <v>10682</v>
      </c>
    </row>
    <row r="12">
      <c r="A12" s="4" t="inlineStr">
        <is>
          <t>Net cash used in operating activities</t>
        </is>
      </c>
      <c r="B12" s="6" t="n">
        <v>-367642</v>
      </c>
      <c r="C12" s="6" t="n">
        <v>-549231</v>
      </c>
      <c r="D12" s="6" t="n">
        <v>-216055</v>
      </c>
    </row>
    <row r="13">
      <c r="A13" s="3" t="inlineStr">
        <is>
          <t>Cash flows from investing activities</t>
        </is>
      </c>
      <c r="B13" s="4" t="inlineStr">
        <is>
          <t xml:space="preserve"> </t>
        </is>
      </c>
      <c r="C13" s="4" t="inlineStr">
        <is>
          <t xml:space="preserve"> </t>
        </is>
      </c>
      <c r="D13" s="4" t="inlineStr">
        <is>
          <t xml:space="preserve"> </t>
        </is>
      </c>
    </row>
    <row r="14">
      <c r="A14" s="4" t="inlineStr">
        <is>
          <t>Purchases of short-term investments</t>
        </is>
      </c>
      <c r="B14" s="6" t="n">
        <v>-260274</v>
      </c>
      <c r="C14" s="6" t="n">
        <v>-445000</v>
      </c>
      <c r="D14" s="6" t="n">
        <v>-949161</v>
      </c>
    </row>
    <row r="15">
      <c r="A15" s="4" t="inlineStr">
        <is>
          <t>Proceeds from maturity of short-term investments</t>
        </is>
      </c>
      <c r="B15" s="6" t="n">
        <v>705274</v>
      </c>
      <c r="C15" s="6" t="n">
        <v>743902</v>
      </c>
      <c r="D15" s="6" t="n">
        <v>405000</v>
      </c>
    </row>
    <row r="16">
      <c r="A16" s="4" t="inlineStr">
        <is>
          <t>Purchase of investment in equity investee</t>
        </is>
      </c>
      <c r="B16" s="6" t="n">
        <v>0</v>
      </c>
      <c r="C16" s="6" t="n">
        <v>-30000</v>
      </c>
      <c r="D16" s="6" t="n">
        <v>0</v>
      </c>
    </row>
    <row r="17">
      <c r="A17" s="4" t="inlineStr">
        <is>
          <t>Net cash provided by (used in) investing activities</t>
        </is>
      </c>
      <c r="B17" s="6" t="n">
        <v>420016</v>
      </c>
      <c r="C17" s="6" t="n">
        <v>249957</v>
      </c>
      <c r="D17" s="6" t="n">
        <v>-554830</v>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exercises of stock options</t>
        </is>
      </c>
      <c r="B19" s="6" t="n">
        <v>5870</v>
      </c>
      <c r="C19" s="6" t="n">
        <v>7417</v>
      </c>
      <c r="D19" s="6" t="n">
        <v>6664</v>
      </c>
    </row>
    <row r="20">
      <c r="A20" s="4" t="inlineStr">
        <is>
          <t>Proceeds from issuance of ordinary shares upon public offerings</t>
        </is>
      </c>
      <c r="B20" s="6" t="n">
        <v>0</v>
      </c>
      <c r="C20" s="6" t="n">
        <v>818875</v>
      </c>
      <c r="D20" s="6" t="n">
        <v>1137683</v>
      </c>
    </row>
    <row r="21">
      <c r="A21" s="4" t="inlineStr">
        <is>
          <t>Payment of public offering costs</t>
        </is>
      </c>
      <c r="B21" s="6" t="n">
        <v>0</v>
      </c>
      <c r="C21" s="6" t="n">
        <v>-1837</v>
      </c>
      <c r="D21" s="6" t="n">
        <v>-5380</v>
      </c>
    </row>
    <row r="22">
      <c r="A22" s="4" t="inlineStr">
        <is>
          <t>Employee taxes paid related to settlement of equity awards</t>
        </is>
      </c>
      <c r="B22" s="6" t="n">
        <v>-7600</v>
      </c>
      <c r="C22" s="6" t="n">
        <v>-4253</v>
      </c>
      <c r="D22" s="6" t="n">
        <v>0</v>
      </c>
    </row>
    <row r="23">
      <c r="A23" s="4" t="inlineStr">
        <is>
          <t>Net cash (used in) provided by financing activities</t>
        </is>
      </c>
      <c r="B23" s="6" t="n">
        <v>-1730</v>
      </c>
      <c r="C23" s="6" t="n">
        <v>820202</v>
      </c>
      <c r="D23" s="6" t="n">
        <v>1132440</v>
      </c>
    </row>
    <row r="24">
      <c r="A24" s="4" t="inlineStr">
        <is>
          <t>Effect of foreign exchange rate changes on cash, cash equivalents and restricted cash</t>
        </is>
      </c>
      <c r="B24" s="6" t="n">
        <v>-6274</v>
      </c>
      <c r="C24" s="6" t="n">
        <v>1116</v>
      </c>
      <c r="D24" s="6" t="n">
        <v>4862</v>
      </c>
    </row>
    <row r="25">
      <c r="A25" s="4" t="inlineStr">
        <is>
          <t>Cash, Cash Equivalents, Restricted Cash and Restricted Cash Equivalents, Period Increase (Decrease), Including Exchange Rate Effect</t>
        </is>
      </c>
      <c r="B25" s="6" t="n">
        <v>44370</v>
      </c>
      <c r="C25" s="6" t="n">
        <v>522044</v>
      </c>
      <c r="D25" s="6" t="n">
        <v>366417</v>
      </c>
    </row>
    <row r="26">
      <c r="A26" s="4" t="inlineStr">
        <is>
          <t>Cash, cash equivalents and restricted cash — beginning of the year</t>
        </is>
      </c>
      <c r="B26" s="6" t="n">
        <v>964903</v>
      </c>
      <c r="C26" s="6" t="n">
        <v>442859</v>
      </c>
      <c r="D26" s="6" t="n">
        <v>76442</v>
      </c>
    </row>
    <row r="27">
      <c r="A27" s="4" t="inlineStr">
        <is>
          <t>Cash, cash equivalents and restricted cash — end of the year</t>
        </is>
      </c>
      <c r="B27" s="6" t="n">
        <v>1009273</v>
      </c>
      <c r="C27" s="6" t="n">
        <v>964903</v>
      </c>
      <c r="D27" s="6" t="n">
        <v>442859</v>
      </c>
    </row>
    <row r="28">
      <c r="A28" s="4" t="inlineStr">
        <is>
          <t>Parent Company</t>
        </is>
      </c>
      <c r="B28" s="4" t="inlineStr">
        <is>
          <t xml:space="preserve"> </t>
        </is>
      </c>
      <c r="C28" s="4" t="inlineStr">
        <is>
          <t xml:space="preserve"> </t>
        </is>
      </c>
      <c r="D28" s="4" t="inlineStr">
        <is>
          <t xml:space="preserve"> </t>
        </is>
      </c>
    </row>
    <row r="29">
      <c r="A29" s="3" t="inlineStr">
        <is>
          <t>Cash flows from Operating activities:</t>
        </is>
      </c>
      <c r="B29" s="4" t="inlineStr">
        <is>
          <t xml:space="preserve"> </t>
        </is>
      </c>
      <c r="C29" s="4" t="inlineStr">
        <is>
          <t xml:space="preserve"> </t>
        </is>
      </c>
      <c r="D29" s="4" t="inlineStr">
        <is>
          <t xml:space="preserve"> </t>
        </is>
      </c>
    </row>
    <row r="30">
      <c r="A30" s="4" t="inlineStr">
        <is>
          <t>Net loss</t>
        </is>
      </c>
      <c r="B30" s="6" t="n">
        <v>-443286</v>
      </c>
      <c r="C30" s="6" t="n">
        <v>-704471</v>
      </c>
      <c r="D30" s="6" t="n">
        <v>-268905</v>
      </c>
    </row>
    <row r="31">
      <c r="A31" s="3" t="inlineStr">
        <is>
          <t>Adjustments to reconcile net loss to net cash used in operating activities:</t>
        </is>
      </c>
      <c r="B31" s="4" t="inlineStr">
        <is>
          <t xml:space="preserve"> </t>
        </is>
      </c>
      <c r="C31" s="4" t="inlineStr">
        <is>
          <t xml:space="preserve"> </t>
        </is>
      </c>
      <c r="D31" s="4" t="inlineStr">
        <is>
          <t xml:space="preserve"> </t>
        </is>
      </c>
    </row>
    <row r="32">
      <c r="A32" s="4" t="inlineStr">
        <is>
          <t>Amortization of deferred income</t>
        </is>
      </c>
      <c r="B32" s="6" t="n">
        <v>-234</v>
      </c>
      <c r="C32" s="6" t="n">
        <v>-312</v>
      </c>
      <c r="D32" s="6" t="n">
        <v>-312</v>
      </c>
    </row>
    <row r="33">
      <c r="A33" s="4" t="inlineStr">
        <is>
          <t>Share-based compensation</t>
        </is>
      </c>
      <c r="B33" s="6" t="n">
        <v>3724</v>
      </c>
      <c r="C33" s="6" t="n">
        <v>3435</v>
      </c>
      <c r="D33" s="6" t="n">
        <v>3025</v>
      </c>
    </row>
    <row r="34">
      <c r="A34" s="4" t="inlineStr">
        <is>
          <t>Equity in loss of subsidiaries</t>
        </is>
      </c>
      <c r="B34" s="6" t="n">
        <v>427514</v>
      </c>
      <c r="C34" s="6" t="n">
        <v>676099</v>
      </c>
      <c r="D34" s="6" t="n">
        <v>266334</v>
      </c>
    </row>
    <row r="35">
      <c r="A35" s="4" t="inlineStr">
        <is>
          <t>Loss from fair value changes of equity investment of readily determinable fair value</t>
        </is>
      </c>
      <c r="B35" s="6" t="n">
        <v>8952</v>
      </c>
      <c r="C35" s="6" t="n">
        <v>14617</v>
      </c>
      <c r="D35" s="6" t="n">
        <v>0</v>
      </c>
    </row>
    <row r="36">
      <c r="A36" s="3" t="inlineStr">
        <is>
          <t>Changes in operating assets and liabilities:</t>
        </is>
      </c>
      <c r="B36" s="4" t="inlineStr">
        <is>
          <t xml:space="preserve"> </t>
        </is>
      </c>
      <c r="C36" s="4" t="inlineStr">
        <is>
          <t xml:space="preserve"> </t>
        </is>
      </c>
      <c r="D36" s="4" t="inlineStr">
        <is>
          <t xml:space="preserve"> </t>
        </is>
      </c>
    </row>
    <row r="37">
      <c r="A37" s="4" t="inlineStr">
        <is>
          <t>Prepayments and other current assets</t>
        </is>
      </c>
      <c r="B37" s="6" t="n">
        <v>-7839</v>
      </c>
      <c r="C37" s="6" t="n">
        <v>-439</v>
      </c>
      <c r="D37" s="6" t="n">
        <v>2253</v>
      </c>
    </row>
    <row r="38">
      <c r="A38" s="4" t="inlineStr">
        <is>
          <t>Other current liabilities</t>
        </is>
      </c>
      <c r="B38" s="6" t="n">
        <v>1648</v>
      </c>
      <c r="C38" s="6" t="n">
        <v>-376</v>
      </c>
      <c r="D38" s="6" t="n">
        <v>738</v>
      </c>
    </row>
    <row r="39">
      <c r="A39" s="4" t="inlineStr">
        <is>
          <t>Net cash used in operating activities</t>
        </is>
      </c>
      <c r="B39" s="6" t="n">
        <v>-9521</v>
      </c>
      <c r="C39" s="6" t="n">
        <v>-11447</v>
      </c>
      <c r="D39" s="6" t="n">
        <v>3133</v>
      </c>
    </row>
    <row r="40">
      <c r="A40" s="3" t="inlineStr">
        <is>
          <t>Cash flows from investing activities</t>
        </is>
      </c>
      <c r="B40" s="4" t="inlineStr">
        <is>
          <t xml:space="preserve"> </t>
        </is>
      </c>
      <c r="C40" s="4" t="inlineStr">
        <is>
          <t xml:space="preserve"> </t>
        </is>
      </c>
      <c r="D40" s="4" t="inlineStr">
        <is>
          <t xml:space="preserve"> </t>
        </is>
      </c>
    </row>
    <row r="41">
      <c r="A41" s="4" t="inlineStr">
        <is>
          <t>Purchases of short-term investments</t>
        </is>
      </c>
      <c r="B41" s="6" t="n">
        <v>-260274</v>
      </c>
      <c r="C41" s="6" t="n">
        <v>-445000</v>
      </c>
      <c r="D41" s="6" t="n">
        <v>-949161</v>
      </c>
    </row>
    <row r="42">
      <c r="A42" s="4" t="inlineStr">
        <is>
          <t>Proceeds from maturity of short-term investments</t>
        </is>
      </c>
      <c r="B42" s="6" t="n">
        <v>705274</v>
      </c>
      <c r="C42" s="6" t="n">
        <v>743902</v>
      </c>
      <c r="D42" s="6" t="n">
        <v>405000</v>
      </c>
    </row>
    <row r="43">
      <c r="A43" s="4" t="inlineStr">
        <is>
          <t>Purchase of investment in equity investee</t>
        </is>
      </c>
      <c r="B43" s="6" t="n">
        <v>0</v>
      </c>
      <c r="C43" s="6" t="n">
        <v>-30000</v>
      </c>
      <c r="D43" s="6" t="n">
        <v>0</v>
      </c>
    </row>
    <row r="44">
      <c r="A44" s="4" t="inlineStr">
        <is>
          <t>Investment in subsidiaries</t>
        </is>
      </c>
      <c r="B44" s="6" t="n">
        <v>-80942</v>
      </c>
      <c r="C44" s="6" t="n">
        <v>-884342</v>
      </c>
      <c r="D44" s="6" t="n">
        <v>-256097</v>
      </c>
    </row>
    <row r="45">
      <c r="A45" s="4" t="inlineStr">
        <is>
          <t>Net cash provided by (used in) investing activities</t>
        </is>
      </c>
      <c r="B45" s="6" t="n">
        <v>364058</v>
      </c>
      <c r="C45" s="6" t="n">
        <v>-615440</v>
      </c>
      <c r="D45" s="6" t="n">
        <v>-800258</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exercises of stock options</t>
        </is>
      </c>
      <c r="B47" s="6" t="n">
        <v>5870</v>
      </c>
      <c r="C47" s="6" t="n">
        <v>7418</v>
      </c>
      <c r="D47" s="6" t="n">
        <v>6664</v>
      </c>
    </row>
    <row r="48">
      <c r="A48" s="4" t="inlineStr">
        <is>
          <t>Proceeds from issuance of ordinary shares upon public offerings</t>
        </is>
      </c>
      <c r="B48" s="6" t="n">
        <v>0</v>
      </c>
      <c r="C48" s="6" t="n">
        <v>818875</v>
      </c>
      <c r="D48" s="6" t="n">
        <v>1137683</v>
      </c>
    </row>
    <row r="49">
      <c r="A49" s="4" t="inlineStr">
        <is>
          <t>Payment of public offering costs</t>
        </is>
      </c>
      <c r="B49" s="6" t="n">
        <v>0</v>
      </c>
      <c r="C49" s="6" t="n">
        <v>-1692</v>
      </c>
      <c r="D49" s="6" t="n">
        <v>-4541</v>
      </c>
    </row>
    <row r="50">
      <c r="A50" s="4" t="inlineStr">
        <is>
          <t>Employee taxes paid related to settlement of equity awards</t>
        </is>
      </c>
      <c r="B50" s="6" t="n">
        <v>-7600</v>
      </c>
      <c r="C50" s="6" t="n">
        <v>-4253</v>
      </c>
      <c r="D50" s="6" t="n">
        <v>0</v>
      </c>
    </row>
    <row r="51">
      <c r="A51" s="4" t="inlineStr">
        <is>
          <t>Net cash (used in) provided by financing activities</t>
        </is>
      </c>
      <c r="B51" s="6" t="n">
        <v>-1730</v>
      </c>
      <c r="C51" s="6" t="n">
        <v>820348</v>
      </c>
      <c r="D51" s="6" t="n">
        <v>1139806</v>
      </c>
    </row>
    <row r="52">
      <c r="A52" s="4" t="inlineStr">
        <is>
          <t>Effect of foreign exchange rate changes on cash, cash equivalents and restricted cash</t>
        </is>
      </c>
      <c r="B52" s="6" t="n">
        <v>0</v>
      </c>
      <c r="C52" s="6" t="n">
        <v>773</v>
      </c>
      <c r="D52" s="6" t="n">
        <v>-515</v>
      </c>
    </row>
    <row r="53">
      <c r="A53" s="4" t="inlineStr">
        <is>
          <t>Cash, Cash Equivalents, Restricted Cash and Restricted Cash Equivalents, Period Increase (Decrease), Including Exchange Rate Effect</t>
        </is>
      </c>
      <c r="B53" s="6" t="n">
        <v>352807</v>
      </c>
      <c r="C53" s="6" t="n">
        <v>194234</v>
      </c>
      <c r="D53" s="6" t="n">
        <v>342166</v>
      </c>
    </row>
    <row r="54">
      <c r="A54" s="4" t="inlineStr">
        <is>
          <t>Cash, cash equivalents and restricted cash — beginning of the year</t>
        </is>
      </c>
      <c r="B54" s="6" t="n">
        <v>591842</v>
      </c>
      <c r="C54" s="6" t="n">
        <v>397608</v>
      </c>
      <c r="D54" s="6" t="n">
        <v>55442</v>
      </c>
    </row>
    <row r="55">
      <c r="A55" s="4" t="inlineStr">
        <is>
          <t>Cash, cash equivalents and restricted cash — end of the year</t>
        </is>
      </c>
      <c r="B55" s="7" t="n">
        <v>944649</v>
      </c>
      <c r="C55" s="7" t="n">
        <v>591842</v>
      </c>
      <c r="D55" s="7" t="n">
        <v>3976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Dec. 31, 2021</t>
        </is>
      </c>
      <c r="C2" s="2" t="inlineStr">
        <is>
          <t>Dec. 31, 2020</t>
        </is>
      </c>
    </row>
    <row r="3">
      <c r="A3" s="4" t="inlineStr">
        <is>
          <t>Issuance costs</t>
        </is>
      </c>
      <c r="B3" s="7" t="n">
        <v>839</v>
      </c>
      <c r="C3" s="7" t="n">
        <v>746</v>
      </c>
    </row>
    <row r="4">
      <c r="A4" s="4" t="inlineStr">
        <is>
          <t>Global Offering</t>
        </is>
      </c>
      <c r="B4" s="4" t="inlineStr">
        <is>
          <t xml:space="preserve"> </t>
        </is>
      </c>
      <c r="C4" s="4" t="inlineStr">
        <is>
          <t xml:space="preserve"> </t>
        </is>
      </c>
    </row>
    <row r="5">
      <c r="A5" s="4" t="inlineStr">
        <is>
          <t>Issuance costs</t>
        </is>
      </c>
      <c r="B5" s="4" t="inlineStr">
        <is>
          <t xml:space="preserve"> </t>
        </is>
      </c>
      <c r="C5" s="7" t="n">
        <v>569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11:19Z</dcterms:created>
  <dcterms:modified xmlns:dcterms="http://purl.org/dc/terms/" xmlns:xsi="http://www.w3.org/2001/XMLSchema-instance" xsi:type="dcterms:W3CDTF">2023-03-01T21:11:19Z</dcterms:modified>
</cp:coreProperties>
</file>